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s from Contracts with Cu" sheetId="11" state="visible" r:id="rId11"/>
    <sheet xmlns:r="http://schemas.openxmlformats.org/officeDocument/2006/relationships" name="Accounts Receivable and Allowan" sheetId="12" state="visible" r:id="rId12"/>
    <sheet xmlns:r="http://schemas.openxmlformats.org/officeDocument/2006/relationships" name="Goodwill And Intangible Assets" sheetId="13" state="visible" r:id="rId13"/>
    <sheet xmlns:r="http://schemas.openxmlformats.org/officeDocument/2006/relationships" name="Furniture, Equipment and Leaseh"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Net Income (Loss) Per Share of " sheetId="17" state="visible" r:id="rId17"/>
    <sheet xmlns:r="http://schemas.openxmlformats.org/officeDocument/2006/relationships" name="Equity-Based and Other Deferred" sheetId="18" state="visible" r:id="rId18"/>
    <sheet xmlns:r="http://schemas.openxmlformats.org/officeDocument/2006/relationships" name="Stockholder's Equity (Deficit)"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gulated Entities" sheetId="23" state="visible" r:id="rId23"/>
    <sheet xmlns:r="http://schemas.openxmlformats.org/officeDocument/2006/relationships" name="Business Information"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venues from Contracts with _2" sheetId="31" state="visible" r:id="rId31"/>
    <sheet xmlns:r="http://schemas.openxmlformats.org/officeDocument/2006/relationships" name="Goodwill And Intangible Assets " sheetId="32" state="visible" r:id="rId32"/>
    <sheet xmlns:r="http://schemas.openxmlformats.org/officeDocument/2006/relationships" name="Furniture, Equipment and Leas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Net Income (Loss) Per Share o_2" sheetId="36" state="visible" r:id="rId36"/>
    <sheet xmlns:r="http://schemas.openxmlformats.org/officeDocument/2006/relationships" name="Equity-Based and Other Deferr_2" sheetId="37" state="visible" r:id="rId37"/>
    <sheet xmlns:r="http://schemas.openxmlformats.org/officeDocument/2006/relationships" name="Commitments and Contingencies (" sheetId="38" state="visible" r:id="rId38"/>
    <sheet xmlns:r="http://schemas.openxmlformats.org/officeDocument/2006/relationships" name="Business Information (Tables)" sheetId="39" state="visible" r:id="rId39"/>
    <sheet xmlns:r="http://schemas.openxmlformats.org/officeDocument/2006/relationships" name="Quarterly Financial Data (Un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Business Combinations - Allocat" sheetId="47" state="visible" r:id="rId47"/>
    <sheet xmlns:r="http://schemas.openxmlformats.org/officeDocument/2006/relationships" name="Business Combinations - Supplem" sheetId="48" state="visible" r:id="rId48"/>
    <sheet xmlns:r="http://schemas.openxmlformats.org/officeDocument/2006/relationships" name="Revenues from Contracts with _3" sheetId="49" state="visible" r:id="rId49"/>
    <sheet xmlns:r="http://schemas.openxmlformats.org/officeDocument/2006/relationships" name="Revenues from Contracts with _4" sheetId="50" state="visible" r:id="rId50"/>
    <sheet xmlns:r="http://schemas.openxmlformats.org/officeDocument/2006/relationships" name="Revenues from Contracts with _5" sheetId="51" state="visible" r:id="rId51"/>
    <sheet xmlns:r="http://schemas.openxmlformats.org/officeDocument/2006/relationships" name="Accounts Receivable and Allow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Furniture, Equipment and Leas_3" sheetId="57" state="visible" r:id="rId57"/>
    <sheet xmlns:r="http://schemas.openxmlformats.org/officeDocument/2006/relationships" name="Furniture, Equipment and Leas_4"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Income Taxes - Schedule of Comp" sheetId="61" state="visible" r:id="rId61"/>
    <sheet xmlns:r="http://schemas.openxmlformats.org/officeDocument/2006/relationships" name="Income Taxes - Summary of Incom" sheetId="62" state="visible" r:id="rId62"/>
    <sheet xmlns:r="http://schemas.openxmlformats.org/officeDocument/2006/relationships" name="Income Taxes - Summary of Compa" sheetId="63" state="visible" r:id="rId63"/>
    <sheet xmlns:r="http://schemas.openxmlformats.org/officeDocument/2006/relationships" name="Income Taxes - U.S Federal Stat" sheetId="64" state="visible" r:id="rId64"/>
    <sheet xmlns:r="http://schemas.openxmlformats.org/officeDocument/2006/relationships" name="Income Taxes - Summary of Net D" sheetId="65" state="visible" r:id="rId65"/>
    <sheet xmlns:r="http://schemas.openxmlformats.org/officeDocument/2006/relationships" name="Income Taxes - Additional Infor" sheetId="66" state="visible" r:id="rId66"/>
    <sheet xmlns:r="http://schemas.openxmlformats.org/officeDocument/2006/relationships" name="Net Income (Loss) Per Share o_3" sheetId="67" state="visible" r:id="rId67"/>
    <sheet xmlns:r="http://schemas.openxmlformats.org/officeDocument/2006/relationships" name="Net Income (Loss) Per Share o_4" sheetId="68" state="visible" r:id="rId68"/>
    <sheet xmlns:r="http://schemas.openxmlformats.org/officeDocument/2006/relationships" name="Net Income (Loss) Per Share o_5" sheetId="69" state="visible" r:id="rId69"/>
    <sheet xmlns:r="http://schemas.openxmlformats.org/officeDocument/2006/relationships" name="Equity-Based and Other Deferr_3" sheetId="70" state="visible" r:id="rId70"/>
    <sheet xmlns:r="http://schemas.openxmlformats.org/officeDocument/2006/relationships" name="Equity-Based and Other Deferr_4" sheetId="71" state="visible" r:id="rId71"/>
    <sheet xmlns:r="http://schemas.openxmlformats.org/officeDocument/2006/relationships" name="Equity-Based and Other Deferr_5" sheetId="72" state="visible" r:id="rId72"/>
    <sheet xmlns:r="http://schemas.openxmlformats.org/officeDocument/2006/relationships" name="Equity-Based and Other Deferr_6" sheetId="73" state="visible" r:id="rId73"/>
    <sheet xmlns:r="http://schemas.openxmlformats.org/officeDocument/2006/relationships" name="Equity-Based and Other Deferr_7" sheetId="74" state="visible" r:id="rId74"/>
    <sheet xmlns:r="http://schemas.openxmlformats.org/officeDocument/2006/relationships" name="Equity-Based and Other Deferr_8" sheetId="75" state="visible" r:id="rId75"/>
    <sheet xmlns:r="http://schemas.openxmlformats.org/officeDocument/2006/relationships" name="Equity-Based and Other Deferr_9" sheetId="76" state="visible" r:id="rId76"/>
    <sheet xmlns:r="http://schemas.openxmlformats.org/officeDocument/2006/relationships" name="Stockholder's Equity (Deficit) " sheetId="77" state="visible" r:id="rId77"/>
    <sheet xmlns:r="http://schemas.openxmlformats.org/officeDocument/2006/relationships" name="Transactions With Related Par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Employee Benefit Plans - Additi" sheetId="82" state="visible" r:id="rId82"/>
    <sheet xmlns:r="http://schemas.openxmlformats.org/officeDocument/2006/relationships" name="Regulated Entities - Additional" sheetId="83" state="visible" r:id="rId83"/>
    <sheet xmlns:r="http://schemas.openxmlformats.org/officeDocument/2006/relationships" name="Business Information - Addition" sheetId="84" state="visible" r:id="rId84"/>
    <sheet xmlns:r="http://schemas.openxmlformats.org/officeDocument/2006/relationships" name="Business Information - Schedule" sheetId="85" state="visible" r:id="rId85"/>
    <sheet xmlns:r="http://schemas.openxmlformats.org/officeDocument/2006/relationships" name="Subsequent Events - Additional " sheetId="86" state="visible" r:id="rId86"/>
    <sheet xmlns:r="http://schemas.openxmlformats.org/officeDocument/2006/relationships" name="Quarterly Financial Data (Una_3" sheetId="87" state="visible" r:id="rId87"/>
    <sheet xmlns:r="http://schemas.openxmlformats.org/officeDocument/2006/relationships" name="Valuation And Qualifying Acco_2" sheetId="88" state="visible" r:id="rId88"/>
  </sheets>
  <definedNames/>
  <calcPr calcId="124519" fullCalcOnLoad="1"/>
</workbook>
</file>

<file path=xl/sharedStrings.xml><?xml version="1.0" encoding="utf-8"?>
<sst xmlns="http://schemas.openxmlformats.org/spreadsheetml/2006/main" uniqueCount="854">
  <si>
    <t>Document and Entity Information - USD ($) $ in Billions</t>
  </si>
  <si>
    <t>12 Months Ended</t>
  </si>
  <si>
    <t>Dec. 31, 2018</t>
  </si>
  <si>
    <t>Feb. 21, 2019</t>
  </si>
  <si>
    <t>Jun. 30, 2018</t>
  </si>
  <si>
    <t>Document Type</t>
  </si>
  <si>
    <t>10-K</t>
  </si>
  <si>
    <t>Amendment Flag</t>
  </si>
  <si>
    <t>false</t>
  </si>
  <si>
    <t>Document Period End Date</t>
  </si>
  <si>
    <t>Dec. 31,
		2018</t>
  </si>
  <si>
    <t>Document Fiscal Year Focus</t>
  </si>
  <si>
    <t>Document Fiscal Period Focus</t>
  </si>
  <si>
    <t>FY</t>
  </si>
  <si>
    <t>Trading Symbol</t>
  </si>
  <si>
    <t>PJT</t>
  </si>
  <si>
    <t>Entity Registrant Name</t>
  </si>
  <si>
    <t>PJT Partners Inc.</t>
  </si>
  <si>
    <t>Entity Central Index Key</t>
  </si>
  <si>
    <t>Current Fiscal Year End Date</t>
  </si>
  <si>
    <t>--12-31</t>
  </si>
  <si>
    <t>Entity Filer Category</t>
  </si>
  <si>
    <t>Large Accelerated Filer</t>
  </si>
  <si>
    <t>Entity Current Reporting Status</t>
  </si>
  <si>
    <t>Yes</t>
  </si>
  <si>
    <t>Entity Well-known Seasoned Issuer</t>
  </si>
  <si>
    <t>Entity Voluntary Filers</t>
  </si>
  <si>
    <t>No</t>
  </si>
  <si>
    <t>Entity Small Business</t>
  </si>
  <si>
    <t>Entity Emerging Growth Company</t>
  </si>
  <si>
    <t>Entity Shell Company</t>
  </si>
  <si>
    <t>Entity Public Float</t>
  </si>
  <si>
    <t>Class A Common Stock</t>
  </si>
  <si>
    <t>Entity Common Stock, Shares Outstanding</t>
  </si>
  <si>
    <t>Class B Common Stock</t>
  </si>
  <si>
    <t>Consolidated Statements of Financial Condition - USD ($) $ in Thousands</t>
  </si>
  <si>
    <t>Dec. 31, 2017</t>
  </si>
  <si>
    <t>Assets</t>
  </si>
  <si>
    <t>Cash and Cash Equivalents</t>
  </si>
  <si>
    <t>Investments</t>
  </si>
  <si>
    <t>Accounts Receivable (net of allowance for doubtful accounts of $726 and $1,934 at December 31, 2018 and December 31, 2017, respectively)</t>
  </si>
  <si>
    <t>Intangible Assets, Net</t>
  </si>
  <si>
    <t>[1]</t>
  </si>
  <si>
    <t>Goodwill</t>
  </si>
  <si>
    <t>Furniture, Equipment and Leasehold Improvements, Net</t>
  </si>
  <si>
    <t>Other Assets</t>
  </si>
  <si>
    <t>Deferred Tax Asset, Net</t>
  </si>
  <si>
    <t>Total Assets</t>
  </si>
  <si>
    <t>Liabilities and Equity (Deficit)</t>
  </si>
  <si>
    <t>Accrued Compensation and Benefits</t>
  </si>
  <si>
    <t>Accounts Payable, Accrued Expenses and Other Liabilities</t>
  </si>
  <si>
    <t>Deferred Rent Liability</t>
  </si>
  <si>
    <t>Amount Due Pursuant to Tax Receivable Agreement</t>
  </si>
  <si>
    <t>Taxes Payable</t>
  </si>
  <si>
    <t>Deferred Revenue</t>
  </si>
  <si>
    <t>Loan Payable</t>
  </si>
  <si>
    <t>Total Liabilities</t>
  </si>
  <si>
    <t>Commitments and Contingencies</t>
  </si>
  <si>
    <t xml:space="preserve"> </t>
  </si>
  <si>
    <t>Equity (Deficit)</t>
  </si>
  <si>
    <t>Additional Paid-In Capital</t>
  </si>
  <si>
    <t>Accumulated Deficit</t>
  </si>
  <si>
    <t>Accumulated Other Comprehensive Income (Loss)</t>
  </si>
  <si>
    <t>Treasury Stock at Cost (1,353,398 and 60,333 shares at December 31, 2018 and December 31, 2017, respectively)</t>
  </si>
  <si>
    <t>Total PJT Partners Inc. Equity (Deficit)</t>
  </si>
  <si>
    <t>Non-Controlling Interests</t>
  </si>
  <si>
    <t>Total Equity</t>
  </si>
  <si>
    <t>Total Liabilities and Equity</t>
  </si>
  <si>
    <t>Common stock, value</t>
  </si>
  <si>
    <t>Excludes fully amortized intangible assets.</t>
  </si>
  <si>
    <t>Consolidated Statements of Financial Condition (Parenthetical) - USD ($) $ in Thousands</t>
  </si>
  <si>
    <t>Accounts Receivable, allowance for doubtful accounts</t>
  </si>
  <si>
    <t>Treasury Stock, Shares</t>
  </si>
  <si>
    <t>Common Stock, Par or Stated Value Per Share</t>
  </si>
  <si>
    <t>Common Stock, Shares Authorized</t>
  </si>
  <si>
    <t>Common Stock, Shares Issued</t>
  </si>
  <si>
    <t>Common Stock, Shares Outstanding</t>
  </si>
  <si>
    <t>Consolidated Statements of Operations - USD ($) $ in Thousands</t>
  </si>
  <si>
    <t>Dec. 31, 2016</t>
  </si>
  <si>
    <t>Revenues</t>
  </si>
  <si>
    <t>Interest Income and Other</t>
  </si>
  <si>
    <t>Total 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Income Before Provision (Benefit) for Taxes</t>
  </si>
  <si>
    <t>Provision (Benefit) for Taxes</t>
  </si>
  <si>
    <t>Net Income (Loss)</t>
  </si>
  <si>
    <t>Net Income Attributable to Non-Controlling Interests</t>
  </si>
  <si>
    <t>Net Income (Loss) Attributable to PJT Partners Inc.</t>
  </si>
  <si>
    <t>Advisory Fees</t>
  </si>
  <si>
    <t>Placement Fees</t>
  </si>
  <si>
    <t>Net Income (Loss) Per Share of Class A Common Stock</t>
  </si>
  <si>
    <t>Basic</t>
  </si>
  <si>
    <t>Diluted</t>
  </si>
  <si>
    <t>Weighted-Average Shares of Class A Common Stock Outstanding</t>
  </si>
  <si>
    <t>Consolidated Statements of Comprehensive Income (Loss) - USD ($) $ in Thousands</t>
  </si>
  <si>
    <t>Statement Of Income And Comprehensive Income [Abstract]</t>
  </si>
  <si>
    <t>Other Comprehensive Income (Loss), Net of Tax — Currency Translation Adjustment</t>
  </si>
  <si>
    <t>Comprehensive Income (Loss)</t>
  </si>
  <si>
    <t>Comprehensive Income Attributable to Non-Controlling Interests</t>
  </si>
  <si>
    <t>Comprehensive Income (Loss) Attributable to PJT Partners Inc.</t>
  </si>
  <si>
    <t>Consolidated Statements of Changes in Equity (Deficit) - USD ($) $ in Thousands</t>
  </si>
  <si>
    <t>Total</t>
  </si>
  <si>
    <t>Treasury Stock</t>
  </si>
  <si>
    <t>Additional Paid-in Capital</t>
  </si>
  <si>
    <t>Beginning Balance at Dec. 31, 2015</t>
  </si>
  <si>
    <t>Beginning Balance (in shares) at Dec. 31, 2015</t>
  </si>
  <si>
    <t>Redeemable Non-Controlling Interests, Beginning Balance at Dec. 31, 2015</t>
  </si>
  <si>
    <t>Redeemable Non-Controlling Interests, Net Income (Loss)</t>
  </si>
  <si>
    <t>Currency Translation Adjustment</t>
  </si>
  <si>
    <t>Redeemable Non-Controlling Interests, Currency Translation Adjustment</t>
  </si>
  <si>
    <t>Dividends</t>
  </si>
  <si>
    <t>Redeemable Non-Controlling Interests, Tax Distributions</t>
  </si>
  <si>
    <t>Non-Cash Contributions from Former Parent</t>
  </si>
  <si>
    <t>Equity-Based Compensation</t>
  </si>
  <si>
    <t>Redeemable Non-Controlling Interests, Equity-Based Compensation</t>
  </si>
  <si>
    <t>Forfeiture Liability for Equity Awards</t>
  </si>
  <si>
    <t>Net Share Settlement</t>
  </si>
  <si>
    <t>Redeemable Non-Controlling Interests, Net Share Settlement</t>
  </si>
  <si>
    <t>Issuance of Shares of Common Stock (in shares)</t>
  </si>
  <si>
    <t>Issuance of Shares of Class B Common Stock</t>
  </si>
  <si>
    <t>Redeemable Non-Controlling Interests, Issuance of Shares of Class B Common Stock</t>
  </si>
  <si>
    <t>Forfeitures of Shares of Class B Common Stock</t>
  </si>
  <si>
    <t>Forfeitures of Shares of Class B Common Stock (in shares)</t>
  </si>
  <si>
    <t>Redeemable Non-Controlling Interests, Forfeitures of Shares of Class B Common Stock</t>
  </si>
  <si>
    <t>Cash-Settled Exchanges of Partnership Units</t>
  </si>
  <si>
    <t>Cash-Settled Exchanges of Partnership Units (in shares)</t>
  </si>
  <si>
    <t>Redeemable Non-Controlling Interests, Cash-Settled Exchanges of Partnership Units</t>
  </si>
  <si>
    <t>Adjustment of Redeemable Non-Controlling Interests to Redemption Value</t>
  </si>
  <si>
    <t>Redeemable Non-Controlling Interests, Adjustment of Redeemable Non-Controlling Interests to Redemption Value</t>
  </si>
  <si>
    <t>Ending Balance at Dec. 31, 2016</t>
  </si>
  <si>
    <t>Ending Balance (in shares) at Dec. 31, 2016</t>
  </si>
  <si>
    <t>Redeemable Non-Controlling Interests, Ending Balance at Dec. 31, 2016</t>
  </si>
  <si>
    <t>Tax Distributions</t>
  </si>
  <si>
    <t>Deliveries of Vested Shares of Common Stock</t>
  </si>
  <si>
    <t>Deliveries of Vested Shares of Common Stock (in shares)</t>
  </si>
  <si>
    <t>Treasury Stock Purchases</t>
  </si>
  <si>
    <t>Treasury Stock Purchases (in shares)</t>
  </si>
  <si>
    <t>Reclassification of Redeemable Non-Controlling Interests to Non-Controlling Interests</t>
  </si>
  <si>
    <t>Redeemable Non-Controlling Interests, Reclassification of Redeemable Non-Controlling Interests to Non-Controlling Interests</t>
  </si>
  <si>
    <t>Ending Balance at Dec. 31, 2017</t>
  </si>
  <si>
    <t>Ending Balance (in shares) at Dec. 31, 2017</t>
  </si>
  <si>
    <t>Adoption of Accounting Standard</t>
  </si>
  <si>
    <t>Acquisition-Related Issuance of Shares of Class A Common Stock</t>
  </si>
  <si>
    <t>Acquisition-Related Issuance of Shares of Class A Common Stock (in shares)</t>
  </si>
  <si>
    <t>Ending Balance at Dec. 31, 2018</t>
  </si>
  <si>
    <t>Ending Balance (in shares) at Dec. 31, 2018</t>
  </si>
  <si>
    <t>Consolidated Statements of Cash Flows - USD ($) $ in Thousands</t>
  </si>
  <si>
    <t>Operating Activities</t>
  </si>
  <si>
    <t>Adjustments to Reconcile Net Income (Loss) to Net Cash Provided by Operating Activities</t>
  </si>
  <si>
    <t>Equity-Based Compensation Expense</t>
  </si>
  <si>
    <t>Depreciation and Amortization Expense</t>
  </si>
  <si>
    <t>Bad Debt Expense</t>
  </si>
  <si>
    <t>Foreign Currency Transaction (Gains) Losses</t>
  </si>
  <si>
    <t>Deferred Taxes</t>
  </si>
  <si>
    <t>Gain on Reversal of Amount Due Pursuant to Tax Receivable Agreement</t>
  </si>
  <si>
    <t>Other</t>
  </si>
  <si>
    <t>Cash Flows Due to Changes in Operating Assets and Liabilities</t>
  </si>
  <si>
    <t>Accounts Receivable</t>
  </si>
  <si>
    <t>Net Cash Provided by Operating Activities</t>
  </si>
  <si>
    <t>Investing Activities</t>
  </si>
  <si>
    <t>Proceeds from Repayment of Note Issued to Employee</t>
  </si>
  <si>
    <t>Cash Paid for Acquisition, Net of Cash Received</t>
  </si>
  <si>
    <t>Purchases of Investments</t>
  </si>
  <si>
    <t>Maturities of Investments</t>
  </si>
  <si>
    <t>Purchases of Furniture, Equipment and Leasehold Improvements</t>
  </si>
  <si>
    <t>Net Cash Used in Investing Activities</t>
  </si>
  <si>
    <t>Financing Activities</t>
  </si>
  <si>
    <t>Employee Taxes Paid for Shares Withheld</t>
  </si>
  <si>
    <t>Proceeds from Loan</t>
  </si>
  <si>
    <t>Payments Pursuant to Tax Receivable Agreement</t>
  </si>
  <si>
    <t>Principal Payments on Capital Lease Oblig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s Information</t>
  </si>
  <si>
    <t>Payments for Income Taxes, Net of Refunds Received</t>
  </si>
  <si>
    <t>Payments for Interest</t>
  </si>
  <si>
    <t>Non-Cash Receipt of Shares</t>
  </si>
  <si>
    <t>Supplemental Disclosure of Significant Non-Cash Activities</t>
  </si>
  <si>
    <t>CamberView</t>
  </si>
  <si>
    <t>Assets Acquired</t>
  </si>
  <si>
    <t>Liabilities Assumed</t>
  </si>
  <si>
    <t>Equity Purchase Price Consideration</t>
  </si>
  <si>
    <t>Organization</t>
  </si>
  <si>
    <t>Organization Consolidation And Presentation Of Financial Statements [Abstract]</t>
  </si>
  <si>
    <t xml:space="preserve">1.
ORGANIZATION PJT Partners Inc. and its consolidated subsidiaries (the “Company” or “PJT Partners”) deliver a wide array of strategic advisory, shareholder engagement, restructuring and special situations and private fund advisory and placement services to corporations, financial sponsors, institutional investors and governments around the world. The Company offers a unique portfolio of advisory services designed to help clients achieve their strategic objectives. Also, through Park Hill, the Company provides private fund advisory and placement services for alternative investment managers, including private equity funds, real estate funds and hedge funds. On October 1, 2015, The Blackstone Group L.P. (“Blackstone” or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ark Hill Group LLC, PJT Partners (UK) Limited and PJT Partners (HK) Limited. </t>
  </si>
  <si>
    <t>Summary of Significant Accounting Policies</t>
  </si>
  <si>
    <t>Accounting Policies [Abstract]</t>
  </si>
  <si>
    <t>2.
Basis of Presentation The Company prepared the accompanying consolidated financial statements in conformity with accounting principles generally accepted in the United States of America (“GAAP”). Intercompany transactions have been eliminated for all periods presented. 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solidated financial statements.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Statements of Financial Condition as of the respective acquisition dates based upon their estimated fair values at such dates. The results of operations of businesses acquired by the Company are included in the Company’s Consolidated Statements of Operations from their respective dates of acquisition. Revenue Recognition The services provided under contracts with customers include advisory and placement services, which are recorded as Advisory Fees and Placement Fees, respectively, in the Consolidated Statements of Operations. Additionally, the Company is typically reimbursed for certain professional fees and other expenses incurred that are necessary in order to provide services to the customer. These expenses are recorded in the relevant expense caption in the Consolidated Statements of Operations when incurred and recognized as revenue and recorded in accounts receivable when these amounts are invoiced to the customer. Such revenue amounts are recorded in Interest Income and Other in the Consolidated Statements of Operation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Additionally, the Company allocates the transaction price to the respective performance obligation(s) by estimating the amount of consideration in which the Company expects to be entitled in exchange for transferring the promised services to the customer. Advisory Fees Strategic advisory services include a broad range of financial advisory and restructuring services, which includes providing financial advice regarding acquisitions, mergers, joint ventures, minority investments, asset swaps, divestitures, takeover defenses, corporate finance advisory, shareholder advisory, distressed sales, recapitalizations and restructurings, including raising various forms of financing, and portfolio liquidity solutions related to unfunded commitment relief and investments in secondary markets. With respect to contracts for which Advisory Fees are recognized, the Company’s primary performance obligation is to stand ready to perform a broad range of services the client may need over the course of the engagement For such engagements, the customer obtains a benefit from the assurance that the Company is available to it, when-and-if needed or desired. Fees related to these stand-ready performance obligations are recognized over time using a time-based measure of progress The Company may also be engaged to provide a fairness opinion to the client or . The Company has determined that the delivery of either of these services represents a separate performance obligation that is satisfied at a point in time when the opinion or interim financing is delivered to the client as the customer is able to direct the use of, and obtain substantially all of the benefits from, the service at that point. With respect to the transaction price for advisory services, the consideration to which the Company expects to be entitled is predominantly variable as the consideration is susceptible to factors outside of the Company’s influence and/or contain a large number and broad range of possible consideration amounts. As such, these amounts . Placement Fees The Company’s fund placement services are provided within Park Hill and primarily serve private equity, real estate and hedge funds. Park Hill advises on all aspects of the fundraising process including competitive positioning and market assessment, marketing materials and related documentation and partnership terms and conditions most prevalent in the current environment. The Company also provides private placement fundraising services to corporate clients and earns placement fees based on successful completion of the transaction. With respect to contracts for which Placement Fees are recognized, the Company has determined that the provision of overall capital advisory services in contemplation of a potential fund placement or capital raise is satisfied over time. Fees related to this performance obligation are recognized over time using a time-based method as the customer simultaneously receives and consumes the benefits of the capital advisory services as they are provided. With respect to the transaction price for placement services, the consideration to which the Company expects to be entitled is predominantly variable as the consideration is susceptible to factors outside of the Company’s influence and/or contain a large number and broad range of possible consideration amounts. As such, these amounts . Placement Fees are typically payable upon completion of a fund closing or may be Company has determined there is not a significant financing component related to such contracts. Placement fees earned for services to corporate clients are typically payable upon completion.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the Company considers control to have transferred at that point because the Company has a present right to payment, the Company has transferred the output of the service and the customer has significant risks and rewards of ownership. Contract Balances The timing of revenue recognition may differ from the timing of payment. The Company records a receivable when revenue is recognized prior to payment and the Company has an unconditional right to payment. The beginning and ending balances of Accounts Receivable, Net are included in the Consolidated Statements of Financial Condition.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solidated Statements of Financial Condition. The beginning and ending balances of Deferred Revenue are included in the Consolidated Statements of Financial Condition. The Company does not establish a provision for refunds or similar obligations. Additionally, the Company is the principal in the satisfaction of performance obligations. To obtain a contract with a customer, the Company may incur costs such as advertising, marketing costs, bid and proposal costs and legal fee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The compensation of employees assigned to provide services to customers are direct costs of fulfilling the contract. In addition, out-of-pocket expenses may be incurred as part of fulfilling the promised services under the contract. As these costs are related to performance obligations that are satisfied over time, the costs do not meet the criteria for capitalization. Interest Income and Other – Interest Income and Other represents interest typically earned on Cash and Cash Equivalents, U.S. Treasury securities and outstanding placement fees receivable; miscellaneous income; foreign exchange gains and losses arising on transactions denominated in currencies other than U.S. dollars; sublease income; and the amount of expense reimbursement invoiced to clients related to out-of-pocket expenses. Interest on placement fees receivable is earned from the time revenue is recognized and is calculated based upon the London Interbank Offered Rate (“LIBOR”) plus an additional percentage as mutually agreed upon with the receivable counterparty. Interest receivable is included in Accounts Receivable, Net in the Consolidated Statements of Financial Condition. Fair Value of Financial Instruments The carrying value of financial instruments approximates fair value. Financial instruments held by the Company include Cash Equivalents, Investments, Accounts Receivable and Loan Payable.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Investments in common stock are measured based on quoted closing exchange prices and are categorized within Level I of the fair value hierarchy. To the extent these securities are actively traded, valuation adjustments are not applied. In making an assessment of the fair value hierarchy classification of investments in U.S. Treasury securities, the Company considers the amount of trading activity, observability of pricing inputs as well as whether the securities are of the most recent issuance of that security with the same maturity (referred to as “on-the-run”, which is the most liquid version of the maturity band). Cash, Cash Equivalents and Investments Cash and Cash Equivalents include short-term highly liquid investments that are readily convertible to known amounts of cash and have original maturities of three months or less from the date of purchase. Cash is primarily held at three major U.S. financial institutions. U.S. Treasury securities with original maturities greater than three months when purchased are classified as Investments in the Consolidated Statements of Financial Condition. These securities are recorded at fair value using broker quotes, reflecting inputs from auction yields. Accounts Receivable Accounts Receivable includes placement fees, interest and advisory fee receivables. Accounts receivable are assessed periodically for collecti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5. “Accounts Receivable and Allowance for Doubtful Accounts.” The Company charges interest on long-term receivables based upon LIBOR plus an additional percentage as mutually agreed upon with the receivable counterparty. 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 Goodwill and Intangible Assets Goodwill recorded arose from the contribution and reorganization of Blackstone’s predecessor entities in 2007 immediately prior to Blackstone’s initial public offering (“IPO”), the acquisition of PJT Capital LP that occurred on October 1, 2015 and the acquisition of CamberView Partners Holdings, LLC (“CamberView”) that occurred on October 1, 2018.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that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and acquired as part of CamberView, (b) the value of the trade name as part of the acquisitions of PJT Capital LP and CamberView, and (c) the open customer backlog acquired as part of the PJT Capital LP acquisition. Identifiable finite-lived intangible assets are amortized on a straight-line basis over their estimated useful lives of four to fifteen years, reflecting the average time over which such intangible assets are expected to contribute to cash flows. Amortization expense is included in Depreciation and Amortization in the Consolidated Statements of Operations. The Company does not hold any indefinite-lived intangible assets. Intangible assets are reviewed for impairment when events or changes in circumstances indicate that the carrying amount may not be recoverable. 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Statements of Operations. Fixed assets held under capital leases are recorded at the present value of the future minimum lease payments, less accumulated depreciation and amortization in Furniture, Equipment and Leasehold Improvements, Net in the Consolidated Statements of Financial Condition. Depreciation and amortization are calculated using the straight-line method over the life of the lease and are included in Depreciation and Amortization in the Consolidated Statements of Operations. The capital lease obligations are included in Accounts Payable, Accrued Expenses and Other Liabilities in the Consolidated Statements of Financial Condition. Foreign Currency In the normal course of business, the Company may enter into transactions not denominated in U.S. dollars. Foreign exchange gains and losses arising on such transactions are recorded in Interest Income and Other in the Consolidat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monthly average exchange rate on the dates they were recorded. Cumulative translation adjustments arising from the translation of non-U.S. dollar denominated operations are recorded in Other Comprehensive Income (Loss). Comprehensive Income (Loss) Comprehensive Income consists of Net Income (Loss) and Other Comprehensive Income (Loss). The Company’s Other Comprehensive Income (Loss) is comprised of foreign currency cumulative translation adjustments. Non-Controlling Interests Prior to October 1, 2017, the ownership interests of holders (other than PJT Partners Inc.) of the common units of partnership interest in PJT Partners Holdings LP (“Partnership Units”) were considered redeemable non-controlling interests. Redeemable Non-Controlling Interests were presented separately from Equity in the Consolidated Statements of Financial Condition and the portion of net income (loss) attributable to the redeemable non-controlling interests was presented separately in the Consolidated Statements of Operations. On October 1, 2017, certain of the restrictive covenants entered into in connection with the spin-off expired. Previously, the ability to settle exchanges of Partnership Units in shares of the Company’s Class A common stock was not entirely within the Company’s control. Consequently, the value of these interests was reclassified from Redeemable Non-Controlling Interests to Non-Controlling Interests at their redemption value as of October 1, 2017. The portion of net income (loss) attributable to the non-controlling interests is presented separately in the Consolidated Statements of Operations. The Company previously elected to recognize any changes in the redemption value immediately as they occurred and adjusted the carrying amount of the redeemable non-controlling interests to its redemption value at the end of each reporting period. Reductions in the carrying amount of the redeemable non-controlling interests were only recorded if the Company had previously recorded increases in the carrying amount of the redeemable non-controlling interests. The change in redemption value was recognized in Redeemable Non-Controlling Interests with a corresponding adjustment to permanent equity in the Consolidated Statements of Financial Condition. 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stockholders’ equity. The Company may re-issue treasury stock, at average cost. Compensation and Benefits Compensation and Benefits includes salaries, cash bonuses, benefits, employer taxes and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At the Company’s discretion, the Company may provide compensation to certain employees with repayment obligations and/or service provisions. Such payments are recorded in Compensation and Benefits in the Consolidated Statements of Operations. The Company assesses the potential risk of forfeiture and likelihood of recouping amounts paid, and if deemed necessary, records a provision for forfeitures in the financial statements. Income Taxes PJT Partners Inc. is a corporation subject to U.S. federal, state and local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The operating entities have generally been subject to New York City Unincorporated Business Tax and to entity-level income taxes imposed by non-U.S. jurisdictions, as applicable. These taxes have been reflected in the Company’s consolidated financial statements . PJT Partners Inc. is subject to U.S. corporate federal, state and local income tax on its allocable share of results of operations from the operating partnership (PJT Partners Holdings LP) . Current tax liabilities are recorded in Taxes Payable in the Consolidat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financial statements in the period to which they relate as if the Company were a separate tax filer in those years. The Company recognizes accrued interest and penalties related to uncertain tax positions in Other Expenses in the Consolidated Statements of Operations, as applicable. Unrecognized tax benefits are recorded in Taxes Payable in the Consolidated Statements of Financial Condition, as applicable. On December 22, 2017, the United States Securities and Exchange Commission (“SEC”) issued Staff Accounting Bulletin No. 118, which allowed companies to report the income tax effects of the Tax Cuts and Jobs Act (the “Tax Legislation”) as a provisional amount based on a reasonable estimate, which would be subject to adjustment during a reasonable measurement period, not to exceed twelve months, until the accounting and analysis required under GAAP is complete. The Company has finalized its analysis of the impact of the Tax Legislation and no adjustments were recorded during the measurement period. Amount Due Pursuant to Tax Receivable Agreement Holders of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subject to customary conversion rate adjustments for splits, unit distributions and reclassifications. PJT Partners Holdings LP has made an election under Section 754 of the Internal Revenue Code effective for each taxable year in which an exchange of Partnership Units for cash or for shares of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continues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earnings, the Company reduces the deferred tax asset with a valuation allowance; and
•
the Company records 85% of the estimated realizable tax benefit (which is the recorded deferred tax asset less any recorded valuation allowance) as an increase to the Amount Due Pursuant to Tax Receivable Agreement and the remaining 15% of the estimated realizable tax benefit as an increase to Additional Paid-In Capital. The effects of changes in estimates after the date of the redemption or exchange as well as subsequent changes in the enacted tax rates are included in net income. Net Income (Loss) Per Share of Class A Common Stock Basic Net Income (Loss) Per Share is computed using the weighted-average number of shares of Class A common stock out</t>
  </si>
  <si>
    <t>Business Combinations</t>
  </si>
  <si>
    <t>Business Combinations [Abstract]</t>
  </si>
  <si>
    <t xml:space="preserve">3 .
Acquisition of CamberView On October 1, 2018, the Company completed the acquisition of CamberView. CamberView is a leading advisory firm providing independent advice to assist public company boards of directors and management teams in building strong and successful relationships with investors. The acquisition of CamberView expands the Company’s ability to serve clients. Pursuant to the Agreement and Plan of Merger, by and among the Company, PJT Partners Holdings LP (“Purchaser”), Blue Merger Sub LLC, a wholly owned subsidiary of Purchaser, CamberView and CC CVP Partners Holdings, L.L.C., solely in its capacity as securityholder representative, dated as of August 27, 2018 (the “Agreement”), the Company acquired 100% ownership of CamberView in exchange for a combination of (a) $68.3 million in cash, which includes the payoff of an existing loan facility held by CamberView; (b) 0.1 million Partnership Units; and (c) 1.4 million shares of the Company’s Class A common stock. A portion of the closing consideration was placed into escrow to cover potential post-closing obligations of the selling unitholders. This transaction was accounted for as a business combination and CamberView’s operating results have been included in the Company’s financial statements from the date of the transaction. The Company has incurred $1.8 million of costs related to the acquisition, which were primarily recorded in Professional Fees in the Consolidated Statement of Operations for the year ended December 31, 2018. The preliminary purchase price as of December 31, 2018 is comprised of the following:
Cash (a)
$
68,250
Common Stock (b)
69,534
Partnership Units (c)
3,563
Total Purchase Price
$
141,347
(a )
Reflects cash paid to selling unitholders and employees at closing and payoff of an existing term loan facility held by CamberView at closing.
(b )
Reflects the value of 1.4 million shares of PJT Partners Inc. Class A common stock issued to the selling unitholders of CamberView at closing based on the Company’s closing stock price of $51.55 on October 1, 2018.
(c )
Reflects the value of 0.1 million Partnership Units issued to certain CamberView employees at closing using a fair value of $47.53, which represents the closing stock price of $51.55 on October 1, 2018 discounted for holding period risk. Partnership Units shall be eligible for exchange in accordance with the Exchange Agreement starting on the first exchange date when the Partnership Units have been both outstanding and fully vested for at least six months as of the applicable exchange date. The total preliminary purchase price includes an escrow amount of $9.0 million as well as Securityholder Representative Funds, as defined in the Agreement, of $1.0 million, which may be used to cover post-closing obligations of the selling unitholders. Any escrow proceeds released to PJT Partners Inc. will adjust the components of the purchase price allocation. Under the terms of the acquisition agreement, the Company was required to replace a portion of CamberView employees’ former equity awards and, as such, was required to allocate a portion of the newly issued awards to the purchase price. The portion not included in the purchase price will be recorded in compensation expense according to the vesting conditions of the respective equity award agreements. The following table summarizes the preliminary allocation of the total purchase price:
Assets
Cash
$
6,787
Accounts Receivable
2,602
Furniture, Equipment and Leasehold Improvements, Net
283
Other Assets
2,915
Identifiable Intangible Assets
40,600
Goodwill
103,745
Deferred Tax Asset
111
Total Assets
157,043
Liabilities
Accrued Compensation and Benefits
192
Accounts Payable, Accrued Expenses and Other Liabilities
8,660
Deferred Rent Liability
230
Taxes Payable
54
Deferred Revenue
6,560
Total Liabilities
15,696
Net Assets
$
141,347
The excess of the preliminary purchase price over the fair value of the net assets acquired of $103.7 million was recorded as goodwill. Goodwill included the in-place workforce, which allowed the Company to continue serving its existing client base, begin marketing to potential clients and avoid significant costs reproducing the workforce. The business combination is treated as an asset purchase for tax purposes. Similar to the purchase accounting method used for book purposes, the excess of the purchase price paid over the fair value of the net assets acquired will be recorded as goodwill for tax purposes. The amount of goodwill recorded for tax purposes will be determined based on the consideration paid at closing and will be amortized for tax purposes ratably over a fifteen year period. An estimated deferred tax asset of $0.1 million has been recognized with respect to the excess of tax goodwill over book goodwill. The preliminary estimate of the fair value of the intangible assets acquired, which consist of CamberView’s customer relationships and trade name, is based, in part, on a valuation using an income approach. The Company considered, among other factors, the analyses of historical financial performance and an estimate of the future performance of the CamberView business. The risk adjusted discount rates used to compute the present value of individual intangible assets expected net cash flows were based upon PJT Partners Inc.’s estimated weighted average cost of capital. The estimated fair value ascribed to the identifiable intangible assets will be amortized on a straight-line basis over the estimated remaining useful life of each of the intangible assets over periods ranging between four to eight years. The carrying value of all other assets and liabilities was deemed to approximate their estimated fair value. Goodwill represents the excess of the purchase price over the fair value of net assets acquired. The Consolidated Statement of Operations for the year ended December 31, 2018 includes the results of CamberView from the date of acquisition, October 1, 2018, through December 31, 2018. Supplemental information on an unaudited pro forma basis, as if the acquisition had been consummated as of January 1, 2017 is as follows:
Year Ended December 31,
2018
2017
Total Revenues
$
615,643
$
531,990
Net Income (Loss) Attributable to PJT Partners Inc.
$
26,195
$
(36,825
) The unaudited pro forma results of operations do not purport to represent what the Company’s results of operations would actually have been had the Acquisition occurred on January 1, 2017 or to project the Company’s results of operations for any future period. Actual future results may vary considerably based on a variety of factors beyond the Company’s control. </t>
  </si>
  <si>
    <t>Revenues from Contracts with Customers</t>
  </si>
  <si>
    <t>Revenue From Contract With Customer [Abstract]</t>
  </si>
  <si>
    <t>4.
REVENUES FROM CONTRACTS WITH CUSTOMERS The following table reconciles revenues recognized from contracts with customers to Total Revenues in the Consolidated Statement of Operations for the year ended December 31, 2018:
Advisory Fees
$
451,553
Placement Fees
111,035
Interest Income from Placement Fees
4,906
Reimbursable Expenses
8,235
Revenues from Contracts with Customers
575,729
Sublease Income and Other
4,519
Total Revenues
$
580,248
Remaining Performance Obligations and Revenue Recognized from Past Performance As of December 31, 2018, the aggregate amount of the transaction price allocated to performance obligations yet to be satisfied is $14.0 million and the Company generally expects to recognize this revenue within the next twelve months. Such amounts relate to the Company’s performance obligations of providing capital advisory services and standing ready to perform. During the year ended December 31, 2018, the Company recognized revenue of $19.1 million related to performance obligations that were fully satisfied in prior periods, primarily due to constraints on variable consideration in prior periods being resolved. Such amounts related primarily to the provision of capital advisory services. The majority of Fee Revenue recognized by the Company during the year ended December 31, 2018 was predominantly related to performance obligations that were partially satisfied in prior periods. Contract Balances There were no significant impairments related to contract balances during the year ended December 31, 2018. The beginning and ending balances of Deferred Revenue are included in the Consolidated Statements of Financial Condition. For the year ended December 31, 2018, $1.4 million of revenue was recognized that was included in the beginning balance of Deferred Revenue, primarily related to the Company’s performance obligation of standing ready to perform. In certain contracts, the Company receives customer deposits, which are also considered to be contract liabilities. As of December 31, 2018 and December 31, 2017, the Company recorded $1.1 million and $1.2 million, respectively, of customer deposits in Accounts Payable, Accrued Expenses and Other Liabilities in the Consolidated Statements of Financial Condition.</t>
  </si>
  <si>
    <t>Accounts Receivable and Allowance for Doubtful Accounts</t>
  </si>
  <si>
    <t>Receivables [Abstract]</t>
  </si>
  <si>
    <t xml:space="preserve">5 .
Included in Accounts Receivable are long-term receivables of $77.9 million and $77.7 million as of December 31, 2018 and 2017, respectively, related to placement fees that are generally paid in installments over a period of three to four years. The carrying value of such long-term receivables approximates fair value. Long-term receivables are classified as Level II in the fair value hierarchy. The Company does not have any long-term receivables on non-accrual status. Of receivables that originated as long-term, there were $7.5 million and $2.5 million as of December 31, 2018 and 2017, respectively, which were outstanding more than 90 days. There was no allowance for doubtful accounts with respect to such receivables as of December 31, 2018 or December 31, 2017. </t>
  </si>
  <si>
    <t>Goodwill And Intangible Assets</t>
  </si>
  <si>
    <t>Goodwill And Intangible Assets Disclosure [Abstract]</t>
  </si>
  <si>
    <t>Goodwill and Intangible Assets</t>
  </si>
  <si>
    <t>6 .
Changes in the carrying value of goodwill consist of the following:
December 31,
2018
2017
Balance, Beginning of Year
$
72,286
$
72,286
Goodwill Acquired (a)
103,745
—
Balance, End of Year
$
176,031
$
72,286
(a)
The change in carrying amount of goodwill was the result of the business combination disclosed in Note 3. “Business Combinations.” As of December 31, 2018 and 2017, the Company’s assessment did not result in any impairment of goodwill. Intangible Assets, Net consists of the following:
December 31,
2018
2017
Finite-Lived Intangible Assets
Customer Relationships
$
62,876
$
26,476
Trade Name
9,900
5,700
Total Intangible Assets
72,776
32,176
Accumulated Amortization
(23,616
)
(19,881
)
Intangible Assets, Net (a)
$
49,160
$
12,295
(a)
Excludes fully amortized intangible assets. Changes in the Company’s Intangible Assets, Net consist of the following:
Year Ended December 31,
2018
2017
2016
Balance, Beginning of Year
$
12,295
$
14,713
$
23,646
Additions
40,600
—
—
Amortization Expense
(3,735
)
(2,418
)
(8,870
)
Translation Adjustments
—
—
(63
)
Balance, End of Year
$
49,160
$
12,295
$
14,713
Amortization of Intangible Assets held at December 31, 2018 is expected to be $7.9 million for each of the years ending December 31, 2019, 2020 and 2021; $6.7 million for the year ending December 31, 2022 and $5.1 million for the year ending December 31, 2023. The intangible assets as of December 31, 2018 are expected to amortize over a weighted-average period of 6.8 years.</t>
  </si>
  <si>
    <t>Furniture, Equipment and Leasehold Improvements</t>
  </si>
  <si>
    <t>Property Plant And Equipment [Abstract]</t>
  </si>
  <si>
    <t xml:space="preserve">7 .
Furniture, Equipment and Leasehold Improvements, Net consists of the following:
December 31,
2018
2017
Office Equipment
$
2,151
$
1,758
Leasehold Improvements
38,745
33,713
Furniture and Fixtures
13,558
11,886
Total Furniture, Equipment and Leasehold Improvements
54,454
47,357
Accumulated Depreciation
(19,649
)
(13,568
)
Furniture, Equipment and Leasehold Improvements, Net
$
34,805
$
33,789
Depreciation expense was $6.2 million, $5.7 million and $5.2 million for the years ended December 31, 2018, 2017 and 2016, respectively. </t>
  </si>
  <si>
    <t>Fair Value Measurements</t>
  </si>
  <si>
    <t>Fair Value Disclosures [Abstract]</t>
  </si>
  <si>
    <t xml:space="preserve">8 .
The following tables summarize the valuation of the Company’s investments by the fair value hierarchy:
December 31, 2018
Level I
Level II
Level III
Total
U.S. Treasury Securities
$
—
$
3,297
$
—
$
3,297
Common Stock
2,157
—
—
2,157
Total Investments
$
2,157
$
3,297
$
—
$
5,454
December 31, 2017
Level I
Level II
Level III
Total
U.S. Treasury Securities
$
—
$
37,121
$
—
$
37,121
Investments in U.S. Treasury securities were included in Cash and Cash Equivalents and Investments as of December 31, 2018 and 2017, respectively, in the Consolidated Statements of Financial Condition. During the years ended December 31, 2018, 2017 and 2016, there were no transfers from Level I to Level II related to U.S. Treasury securities that were initially acquired as on-the-run and classified as Level I, but subsequently transferred to Level II as a result of becoming off-the-run. There were also no transfers between Level I, Level II or Level III during the years ended December 31, 2018, 2017 and 2016. The carrying value of the loan payable approximates fair value based on Level II inputs. </t>
  </si>
  <si>
    <t>Income Taxes</t>
  </si>
  <si>
    <t>Income Tax Disclosure [Abstract]</t>
  </si>
  <si>
    <t>9 .
The Company’s pretax income is associated with activities in domestic and international jurisdictions, as follows:
Year Ended December 31,
2018
2017
2016
Income (Loss) Before Provision (Benefit) for Taxes
Domestic
$
6,579
$
13,597
$
38,360
International
34,934
(3,543
)
(23,860
)
Total
$
41,513
$
10,054
$
14,500
The Provision (Benefit) for Income Taxes consists of the following:
Year Ended December 31,
2018
2017
2016
Current
Federal Income Tax
$
219
$
5,083
$
4,131
State and Local Income Tax
1,323
1,749
2,777
Foreign Income Tax
5,245
587
191
6,787
7,419
7,099
Deferred
Federal Income Tax
(5,220
)
28,607
2,376
State and Local Income Tax
(2,544
)
2,354
(20
)
Foreign Income Tax
(68
)
—
(63
)
(7,832
)
30,961
2,293
Provision (Benefit) for Taxes
$
(1,045
)
$
38,380
$
9,392
The following table summarizes the Company’s tax position:
Year Ended December 31,
2018
2017
2016
Income Before Provision (Benefit) for Taxes
$
41,513
$
10,054
$
14,500
Provision (Benefit) for Taxes
$
(1,045
)
$
38,380
$
9,392
Effective Income Tax Rate
-2.5
%
381.7
%
64.8
% The following table reconciles the U.S. federal statutory tax rate to the effective income tax rate:
Year Ended December 31,
2018
2017
2016
Expected Income Tax Expense at the Federal Statutory Rate
21.0
%
35.0
%
35.0
%
Remeasurement of Deferred Tax Assets Pursuant to Tax Legislation
—
246.0
%
—
Permanent Differences for Compensation
-18.6
%
56.5
%
33.4
%
Accrual to Blackstone Related to Employee Matters Agreement
0.6
%
10.4
%
9.9
%
Partnership (Income) Loss Not Subject to U.S. Corporate Income Taxes
-9.3
%
-18.1
%
-21.2
%
Foreign Income Taxes
5.4
%
3.1
%
0.9
%
State and Local Income Taxes, Net of Federal Benefit
1.3
%
27.8
%
14.0
%
Return to Provision
—
24.0
%
-6.4
%
Change in Amount Due Pursuant to Tax Receivable Agreement Related to Tax Legislation
—
-5.4
%
—
Rate Change Impact
-4.6
%
—
—
Other
1.7
%
2.4
%
-0.8
%
Effective Income Tax Rate
-2.5
%
381.7
%
64.8
%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8
2017
Deferred Tax Assets
Tax Basis Step-Up from Blackstone
$
25,938
$
28,646
Deferred Compensation
12,120
15,569
Net Operating Loss
10,514
3,715
Deferred Rent
2,186
2,177
Partner Exchange Basis Step-Up
10,071
3,261
Other
3,504
199
Deferred Tax Assets Before Valuation Allowance
64,333
53,567
Valuation Allowance
(663
)
(3,715
)
Total Deferred Tax Assets
$
63,670
$
49,852
Deferred Tax Liabilities
Intangible Assets
$
1,264
$
1,388
Fixed Assets
1,128
1,348
Other
2,427
3,114
Total Deferred Tax Liabilities
4,819
5,850
Deferred Tax Asset, Net
$
58,851
$
44,002
Tax Legislation was signed into law on December 22, 2017, which lowered the U.S. corporate income tax rate to 21% as of January 1, 2018. The impact of the Tax Legislation was recorded as an increase in income tax expense of $24.7 million during the year ended December 31, 2017 due to the effects of the remeasurement of U.S. deferred tax assets at a lower enacted corporate tax rate. Additionally, the Company recorded an adjustment of $1.6 million related to a decrease in the Amount Due Pursuant to Tax Receivable Agreement in Interest Income and Other in the Consolidated Statement of Operations. The Company has finalized its analysis of the impact of the Tax Legislation and no adjustments were recorded during the measurement period. With respect to foreign operations, the Company has an income tax net operating loss of $2.7 million with an unlimited life. The realization of deferred tax assets arising from timing differences and net operating losses requires taxable income in future years in order to deduct the reversing timing differences and absorb the net operating losses. The Company assesses positive and negative evidence in determining whether to record a valuation allowance with respect to deferred tax assets. This assessment is performed separately for each taxing jurisdiction. The Company considered its cumulative taxable income earned in recent periods and projections of future taxable income based on the growth trajectory of its business as positive evidence in evaluating its ability to utilize the deferred tax assets. The Company’s projections of future taxable income in the U.S. federal jurisdiction currently indicate that it is more likely than not that the U.S. federal deferred tax assets will be realized. The Company evaluated the losses incurred in foreign operating jurisdictions in 2018 and 2017 as objective negative evidence, and concluded that it outweighs any positive evidence afforded by projections of taxable income in future years and the ability to carry forward such losses. Accordingly, the Company recorded a valuation allowance of $0.7 million and $3.7 million at December 31, 2018 and 2017, respectively, with respect to certain foreign deferred tax assets (consisting principally of the tax benefit associated with net operating losses incurred in certain foreign jurisdictions). The Company does not believe that it meets the indefinite reversal criteria that would allow the Company to refrain from recognizing any deferred tax liability with respect to its foreign subsidiaries. Accordingly, the Company records a deferred tax liability with respect to an outside basis difference in its investment in a foreign subsidiary, where applicable. The Company is subject to taxation in the United States and various state, local and foreign jurisdictions. As of December 31, 2018, the Company is not generally subject to examination by the tax authorities for years before 2015. The Company had no unrecognized tax benefits as of December 31, 2018 and 2017. The Company does not anticipate a material increase or decrease in unrecognized tax benefits during the coming year. During the years ended December 31, 2018, 2017 and 2016, no interest or penalties were accrued with respect to unrecognized tax positions and there were no settlements with taxing authorities.</t>
  </si>
  <si>
    <t>Earnings Per Share [Abstract]</t>
  </si>
  <si>
    <t xml:space="preserve">10 .
NET INCOME (LOSS) PER SHARE OF CLASS A COMMON STOCK Basic and diluted net income (loss) per share of Class A common stock for the years ended December 31, 2018, 2017 and 2016 is presented below:
Year Ended December 31,
2018
2017
2016
Numerator:
Net Income (Loss) Attributable to PJT Partners Inc.
$
27,170
$
(32,554
)
$
(3,034
)
Less:
Dividends on Participating Securities
128
88
140
Net Income Attributable to Participating Securities
143
—
—
Net Income (Loss) Attributable to Shares of Class A Common Stock — Basic
26,899
(32,642
)
(3,174
)
Incremental Net Income from Dilutive Securities
1,325
—
—
Net Income (Loss) Attributable to Shares of Class A Common Stock — Diluted
$
28,224
$
(32,642
)
$
(3,174
)
Denominator:
Weighted-Average Shares of Class A Common Stock Outstanding — Basic
21,879,574
18,858,010
18,292,717
Weighted-Average Number of Incremental Shares from Unvested RSUs
2,374,487
(a)
(a)
Weighted-Average Shares of Class A Common Stock Outstanding — Diluted
24,254,061
18,858,010
18,292,717
Net Income (Loss) Per Share of Class A Common Stock
Basic
$
1.23
$
(1.73
)
$
(0.17
)
Diluted
$
1.16
$
(1.73
)
$
(0.17
)
(a)
These securities were determined to be anti-dilutive and therefore were excluded from the calculation of net income (loss) per share of Class A common stock. Partnership Units may be exchanged for PJT Partners Inc. Class A common stock on a one-for-one basis, subject to applicable vesting and transfer restrictions. If all Partnership Units were exchanged for Class A common stock, weighted-average Class A common stock outstanding would be 37,553,550 for the year ended December 31, 2018, excluding unvested RSUs and participating RSUs. In computing the dilutive effect, if any, which the aforementioned exchange would have on net income (loss) per share, net income (loss) attributable to holders of Class A common stock would be adjusted due to the elimination of the non-controlling interests associated with the Partnership Units (including any tax impact). For the year ended December 31, 2018, such exchange is reflected in diluted net income per share. For the years ended December 31, 2017 and 2016, such exchange is not reflected in diluted net loss per share as the assumed exchange is not dilutive. The following table summarizes the anti-dilutive securities for the years ended December 31, 2018, 2017 and 2016:
Year Ended December 31,
2018
2017
2016
Weighted-Average Unvested RSUs
(a)
3,767,622
2,087,696
Weighted-Average Participating RSUs
139,519
450,718
733,287
Weighted-Average Partnership Units
15,673,976
14,972,302
16,068,957
(a)
These securities were determined to be dilutive. </t>
  </si>
  <si>
    <t>Equity-Based and Other Deferred Compensation</t>
  </si>
  <si>
    <t>Disclosure Of Compensation Related Costs Sharebased Payments [Abstract]</t>
  </si>
  <si>
    <t xml:space="preserve">11 .
Overview On October 1, 2015, generally 50% of Blackstone’s unvested equity awards (other than awards scheduled to vest within 180 calendar days following the spin-off) held by employees of the Company were converted into equity awards of PJT. These replacement awards have the same terms and conditions as the Blackstone equity awards, except that vesting conditions and settlement terms based on continued service to Blackstone are now based on continued service to the Company. On October 1, 2015, the Company adopted the PJT Partners Inc. 2015 Omnibus Incentive Plan (the “PJT Equity Plan”) for the purpose of providing incentive compensation measured by reference to the value of the Company’s Class A common stock or Partnership Units. The PJT Equity Plan provides for the granting of incentive stock options, nonqualified stock options, stock appreciation rights, restricted stock, restricted stock units, partnership interests and other stock-based or cash-based awards. The Company has initially authorized 7 million shares of Class A common stock for issuance of new awards under the PJT Equity Plan, which is in addition to the shares that were issuable under the plan in connection with the spin-off. The Company intends to use newly-issued shares of the Company’s Class A common stock to satisfy vested RSU awards under the PJT Equity Plan. The following table represents equity-based compensation expense and related income tax benefit for the years ended December 31, 2018, 2017 and 2016, respectively:
Year Ended December 31,
2018
2017
2016
Equity-Based Compensation Expense
$
117,991
$
115,928
$
89,010
Income Tax Benefit
$
9,987
$
8,664
$
10,678
Restricted Stock Units Pursuant to the PJT Equity Plan and in connection with the spin-off, acquisition of CamberView, annual compensation process and ongoing hiring process, the Company has issued RSUs, which generally vest over a service life of three to five years. Awards are generally forfeited if the employee ceases to be employed by the Company prior to vesting. A summary of the status of the Company’s unvested RSUs in PJT Partners Inc. and PJT Partners Holdings LP as of December 31, 2018 and of changes during the period January 1, 2018 through December 31, 2018 is presented below:
Restricted Stock Units
PJT Partners Inc.
PJT Partners Holdings LP
Weighted-
Weighted-
Average
Average
Grant Date
Number of
Grant Date
Number of
Fair Value
Partnership
Fair Value
Units
(in dollars)
Units
(in dollars)
Balance, December 31, 2017
6,455,734
$
25.00
244,000
$
31.76
Granted
2,303,043
48.21
—
—
Vested
(4,470,251
)
21.65
(133,331
)
26.86
Forfeited
(49,340
)
39.13
(12,374
)
41.58
Dividends Reinvested on RSUs
15,019
41.93
—
—
Balance, December 31, 2018
4,254,205
$
40.99
98,295
$
37.17
As of December 31, 2018, there was $88.4 million of estimated unrecognized compensation expense related to unvested RSU awards. The Company assumes a forfeiture rate of 1.0% to 9.0% annually based on expected turnover and periodically reassesses this rate. This cost is expected to be recognized over a weighted-average period of 1.0 years. RSU Awards with Both Service and Market Conditions In connection with the acquisition of CamberView, the Company granted RSU awards containing both service and market conditions. The service condition requirement with respect to such equity-based awards is four years with 100% vesting occurring at the end of the fourth year. The market condition requirement will be satisfied upon the publicly traded shares of Class A common stock achieving a $79 volume-weighted average share price target over any consecutive 30-day trading period following the CamberView acquisition. A summary of the status of the Company’s unvested RSU awards in PJT Partners Inc. with both a service and market condition as of December 31, 2018 and of changes during the period January 1, 2018 through December 31, 2018 is presented below:
RSU Awards with Both Service and Market Conditions
Weighted-
Average
Grant Date
Number of
Fair Value
Units
(in dollars)
Balance, December 31, 2017
—
$
—
Granted
253,152
26.19
Balance, December 31, 2018
253,152
$
26.19
As of December 31, 2018, there was $5.1 million of estimated unrecognized compensation expense related to RSU awards in PJT Partners Inc. with both a service and market condition. The Company assumes a forfeiture rate of 4.0% to 9.0% annually based on expected turnover and periodically reassesses this rate. This cost is expected to be recognized over a weighted-average period of 3.8 years. The following table presents the assumptions used to determine the fair value of the RSU awards in PJT Partners Inc. with both a service and market condition granted on October 1, 2018:
Risk-Free Interest Rate
2.9
%
Dividend Yield
0.4
%
Weighted-Average Volatility Factor
31.8
%
Weighted-Average Expected Life (in years)
4.0
Weighted-Average Fair Value (in dollars)
$
26.19
Restricted Share Awards In connection with the acquisition of CamberView, certain individuals were issued restricted shares of the Company’s Class A common stock. Based on the terms of the award, equity-based compensation expense will be recognized over four years. For the year ended December 31, 2018, 5,100 restricted share awards were granted. As of December 31, 2018, no restricted shares have vested or have forfeited and there was $0.3 million of estimated unrecognized compensation expense related to restricted share awards. This cost is expected to be recognized over a weighted-average period of 2.8 years. Partnership Units In connection with the spin-off, annual compensation process and ongoing hiring process, certain individuals were issued Partnership Units that, subject to certain terms and conditions, are exchangeable at the option of the holder for cash or, at the Company’s election, for shares of PJT Partners Inc. Class A common stock on a one-for-one basis. These Partnership Units generally vest over a service life of three to five years. Additionally, in connection with the acquisition of CamberView, certain individuals were issued Partnership Units with a service life of four years. A summary of the status of the Company’s unvested Partnership Units as of December 31, 2018 and of changes during the period January 1, 2018 through December 31, 2018 is presented below:
Partnership Units
Weighted-
Average
Number of
Grant Date
Partnership
Fair Value
Units
(in dollars)
Balance, December 31, 2017
4,698,423
$
21.54
Granted
300,340
49.35
Vested
(1,674,815
)
21.20
Balance, December 31, 2018
3,323,948
$
24.23
As of December 31, 2018, there was $40.1 million of estimated unrecognized compensation expense related to unvested Partnership Units. The Company assumes a forfeiture rate of 4.0% annually based on expected turnover and periodically reassesses this rate. This cost is expected to be recognized over a weighted-average period of 0.9 years. Partnership Unit Awards with Both Service and Market Conditions In connection with the spin-off, the Company also granted Partnership Unit awards containing both service and market conditions. The effect of the market condition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Partnership Unit awards is generally five years with 20% vesting in the third year, 30% in the fourth year and 50% in the fifth year. The market condition requirement will be satisfied upon the publicly traded shares of Class A common stock achieving certain volume-weighted average share price targets over any consecutive 30-day trading period following the consummation of the spin-off, pro ratably at $48, $55, $63, $71 and $79 per share of Class A common stock. During the year ended December 31, 2018, the $48 and $55 share price targets were achieved. The market condition requirements must be met prior to the sixth anniversary of the consummation of the spin-off. No portion of these awards will become vested until both the service and market conditions have been satisfied. A summary of the status of the Company’s unvested Partnership Unit awards in PJT Partners Holdings LP with both a service and market condition as of December 31, 2018 and of changes during the period January 1, 2018 through December 31, 2018 is presented below:
Partnership Unit Awards with Both Service and Market Conditions
Weighted-
Average
Number of
Grant Date
Partnership
Fair Value
Units
(in dollars)
Balance, December 31, 2017
6,262,957
$
5.72
Vested
(1,134,696
)
5.72
Forfeited
(10,128
)
5.72
Balance, December 31, 2018
5,118,133
$
5.72
As of December 31, 2018, there was $5.2 million of estimated unrecognized compensation expense related to Partnership Unit awards with both a service and market condition. The Company assumes a forfeiture rate of 4.0% annually based on expected turnover and periodically reassesses this rate. This cost is expected to be recognized over a weighted-average period of 0.8 years. Units Expected to Vest The following unvested units, after expected forfeitures, as of December 31, 2018, are expected to vest:
Weighted-Average
Service Period
Units
in Years
Partnership Units
8,367,956
0.8
Restricted Stock Units
4,422,037
1.2
Restricted Share Awards
4,042
2.8
Total Equity-Based Awards
12,794,035
1.0
Deferred Cash Compensation The Company has periodically issued deferred cash compensation in connection with annual incentive compensation as well as other hiring or retention related awards. These awards typically vest over a period of one to four years. Compensation expense related to deferred cash awards was $8.8 million, $8.6 million and $2.7 million for the years ended December 31, 2018, 2017 and 2016, respectively. As of December 31, 2018, there was $62.7 million of unrecognized compensation expense related to these awards. The weighted-average period over which this compensation cost is expected to be recognized is 3.1 years. </t>
  </si>
  <si>
    <t>Stockholder's Equity (Deficit)</t>
  </si>
  <si>
    <t>Equity [Abstract]</t>
  </si>
  <si>
    <t>12 .
STOCKHOLDERS’ EQUITY (DEFICIT) Class A and Class B Common Stock Holders of shares of the Company’s Class A common stock are (a) entitled to one vote for each share held of record on all matters on which stockholders are entitled to vote generally, including the election or removal of directors; (b) entitled to receive dividends when and if declared by the Company’s board of directors out of funds legally available therefor; and (c) entitled to receive pro rata the Company’s remaining assets available for distribution upon any liquidation, dissolution or winding up of the Company. With respect to all matters presented to stockholders of the Company other than director elections and removals, each holder of Class B common stock is entitled, without regard to the number of shares of Class B common stock held by such holder, to one vote for each partnership unit (including for this purpose, the number of Partnership Units that would be held by such holder assuming the conversion on such date of all vested and unvested LTIP Units held of record by such holder) in PJT Partners Holdings LP held by such holder. Shares of Class B common stock will initially entitle holders to only one vote per share in the election and removal of directors of PJT Partners Inc. However, all or a portion of the voting power of Class B common stock with respect to the election of directors of the Company may be increased to up to the number of votes to which a holder is then entitled on all other matters presented to stockholders. By written notice to the Company, each holder of Class B common stock may, at any time, request that such holder become entitled to a number of votes in the election and removal of directors of the Company not to exceed at any time the number of votes to which such holder is then entitled on all other matters presented to stockholders, or such lesser number of votes as may be specified in such holder’s request. The Company’s board of directors, in its sole discretion, may approve or decline any such request, and no such holder shall become entitled to such requested voting power in respect of such shares of Class B common stock unless and until the board of directors approves such request. Class B common stockholders have no economic rights in the Company, and do not have any right to receive dividends or to receive a distribution upon a liquidation or winding up of the Company. In connection with the acquisition of CamberView, the Company issued 1.4 million shares of its Class A common stock on the acquisition date, October 1, 2018. Non-Controlling Interests PJT Partners Inc. is the sole general partner of PJT Partners Holdings LP. PJT Partners Inc. owns less than 100% of the economic interest in PJT Partners Holdings LP, but has 100% of the voting power and controls the management of PJT Partners Holdings LP. As of December 31, 2018 and 2017, the non-controlling interest was 41.5% and 44.0%, respectively. The percentage of the Net Income (Loss) Attributable to Non-Controlling Interests will vary from this percentage primarily due to the differing level of income taxes applicable to the controlling interest. Partnership Units are exchangeable at the option of the holder for cash or, at the Company’s election, for shares of Class A common stock on a one-for-one basis. The election to exchange Partnership Units is entirely within the control of the Partnership Unitholder, although the Company retains the sole option to determine whether to settle the exchange in either cash or shares of Class A common stock. On October 1, 2017, certain of the restrictive covenants entered into in connection with the spin-off expired. Previously, the ability to settle exchanges of Partnership Units in shares of the Company’s Class A common stock was not entirely within the Company’s control. Consequently, the value of these interests was reclassified from Redeemable Non-Controlling Interests to Non-Controlling Interests at their redemption value as of October 1, 2017. This reclassification had the effect of reducing Redeemable Non-Controlling Interests and increasing Non-Controlling Interests each by $574.3 million as of October 1, 2017. PJT Partners Inc. operates and controls all of the business and affairs of PJT Partners Holdings LP and its operating subsidiaries indirectly through its equity interest in PJT Partners Holdings LP; therefore, the shares of Class A common stock outstanding represent the controlling interest. In connection with the acquisition of CamberView, the Company issued 0.1 million Partnership Units to certain CamberView employees. Such issuance has been reflected in Non-Controlling Interests in the Consolidated Statement of Changes in Equity (Deficit). Treasury Stock On October 26, 2017, the Company’s board of directors authorized the repurchase of shares of the Company’s Class A common stock in an amount up to $100 million. Under this repurchase program, shares of the Company’s Class A common stock may be repurchased from time to time in open market transactions, in privately negotiated transactions or otherwise. The timing and the actual number of shares repurchased will depend on a variety of factors, including legal requirements, price and economic and market conditions. The repurchase program may be suspended or discontinued at any time and does not have a specified expiration date. During the year ended December 31, 2018, the Company repurchased 1.3 million shares at an average price per share of $50.14, or $64.9 million in aggregate, pursuant to this share repurchase program. The result of these repurchases was an increase of $64.9 million in Treasury Stock in the Company’s Consolidated Statement of Financial Condition for the year ended December 31, 2018. With respect to repurchases of the Company’s Class A common stock during the year ended December 31, 2017, the Company recorded an increase of $2.3 million in Treasury Stock in the Company’s Consolidated Statement of Financial Condition.</t>
  </si>
  <si>
    <t>Transactions With Related Parties</t>
  </si>
  <si>
    <t>Related Party Transactions [Abstract]</t>
  </si>
  <si>
    <t>13 .
Exchange Agreement The Company has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to exchange all or part of their Partnership Units for cash or, at the Company’s election, for shares of PJT Partners Inc. Class A common stock on a one-for-one basis, subject to customary conversion rate adjustments for splits, unit distributions and reclassification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The price per Partnership Unit to be received in a cash-settled exchange will be equal to the fair value of a share of PJT Partners Inc. Class A common stock (determined in accordance with and subject to adjustment under the exchange agreement). In the event cash-settled exchanges of Partnership Units are funded with new issuances of Class A common stock, the fair value of a share of PJT Partners Inc. Class A common stock will be deemed to be equal to the net proceeds per share of Class A common stock received by PJT Partners Inc. in the related issuance. Accordingly, in this event, the price per Partnership Unit to which an exchanging Partnership Unitholder will be entitled may be greater than or less than the then-current market value of PJT Partners Inc. Class A common stock. The exchange agreement also provides that a holder of Partnership Units will not have the right to exchange Partnership Units in the event that PJT Partners Inc. determines that such exchange would be prohibited by law, or would result in any breach of any debt agreement or other material contract of PJT Partners Inc. or PJT Partners Holdings LP. Certain Partnership Unitholders exchanged 1.4 million and 1.2 million Partnership Units, respectively, for cash in the amounts of $68.9 million and $45.5 million, respectively, for the years ended December 31, 2018 and 2017. Such amounts are recorded as a reduction of Non-Controlling Interests in the Consolidated Statements of Financial Condition. During the fourth quarter of 2018, the Company was presented with 216,330 Partnership Units to be exchanged. The Company elected to settle the exchange of these Partnership Units on February 14, 2019 for cash for an aggregate payment of $9.4 million. The price per Partnership Unit paid by the Company was $43.63, which was equal to the volume-weighted average price of a share of the Company’s Class A common stock on February 11, 2019.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he registration rights agreement does not contain any penalties associated with failure to file or maintain the effectiveness of a registration statement covering the shares owned by individuals covered by such agreement. Tax Receivable Agreement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December 31, 2018 and 2017, the Company had amounts due of $8.5 million and $2.9 million, respectively, pursuant to the tax receivable agreement, which represent management’s best estimate of the amounts currently expected to be owed in connection with the tax receivable agreement. The Company expects to make the following payments with respect to the tax receivable agreement: $0.6 million for each of the years ending December 31, 2019, 2020, 2021, 2022 and 2023, and $5.6 million in years thereafter. Actual payments may differ significantly from estimated payments. Aircraft Lease On occasion, certain of the Company’s executive officers, employees and their families may make use of aircraft in which the Company owns a fractional interest (the “Aircraft”). Any such personal use of the Aircraft is charged to the executive officer or employee based on market rates and usage. The amount is not material to the consolidated financial statements.</t>
  </si>
  <si>
    <t>Commitments And Contingencies Disclosure [Abstract]</t>
  </si>
  <si>
    <t>14 .
Commitments Line of Credit On October 1, 2018, PJT Partners Holdings LP, as borrower (“Borrower”) entered into an Amended and Restated Loan Agreement (the “Amended and Restated Loan Agreement”) and related documents with First Republic Bank, as lender (the “Lender”). The Amended and Restated Loan Agreement provides for a revolving credit facility with aggregate commitments in an amount equal to $40.0 million, which aggregate commitments may be increased, on the terms and subject to the conditions set forth in the Amended and Restated Loan Agreement, to up to $60.0 million during the period beginning December 1 each year through March 1 of the following year. The revolving credit facility will mature and the commitments thereunder will terminate on October 1, 2020, subject to extension by agreement of the Borrower and Lender. As of December 31, 2018 and 2017, there were no borrowings under the revolving credit facility. Term Loan The Amended and Restated Loan Agreement also provides for a term loan with an aggregate commitment of $30.0 million (the “Term Loan”). The Term Loan matures on January 2, 2021. In addition to the payment of interest described below, Borrower shall pay to the Lender installment payments of principal in the amount of (a) $4.25 million on July 1, 2019 and quarterly thereafter to January 2, 2021, and (b) $4.5 million on January 2, 2021. The Amended and Restated Loan Agreement requires the Borrower to maintain certain minimum financial covenants and limits or restricts the ability of the Borrower (subject to certain qualifications and exceptions) to incur additional indebtedness in excess of $20.0 million. Borrowings under the Amended and Restated Loan Agreement are secured by the accounts receivable of Park Hill Group LLC and PJT Partners LP. Outstanding borrowings under the revolving credit facility bear interest equal to the greater of a per annum rate of (a) 3%, or (b) the prime rate minus 1.0%. Outstanding borrowings under the Term Loan bear interest equal to the greater of a per annum rate of (a) 3.25%, or (b) the prime rate minus 0.75%. During an event of default, overdue principal under both the revolving credit facility and Term Loan bear interest at a rate 2.0% in excess of the otherwise applicable rate of interest. In connection with the closing of the Amended and Restated Loan Agreement, the Borrower paid the Lender certain closing costs and fees. In addition, on and after the closing date, the Borrower will also pay a commitment fee on the undrawn portion of the revolving credit facility of 0.125% per annum, payable quarterly in arrears. As of December 31, 2018 and 2017, the Company was in compliance with the debt covenants under the Amended and Restated Loan Agreement. As of December 31, 2018, the future scheduled principal payments on the Term Loan are as follows:
Year Ending December 31,
2019
$
8,500
2020
17,000
2021
4,500
$
30,000
Leases The Company leases office space under non-cancelable lease agreements, which expire at various dates through 2030. Occupancy lease agreements, in addition to base rentals, generally are subject to escalation provisions based on certain costs incurred by the landlord and are recognized on a straight-line basis over the term of the lease agreement. Total rent expense was $24.9 million, $24.6 million and $24.3 million for the years ended December 31, 2018, 2017 and 2016, respectively. Rent expense is included in Occupancy and Related in the Consolidated Statements of Operations. These amounts include variable operating escalation payments, which are paid when invoiced. As of December 31, 2018 and 2017, the Company maintained an irrevocable standby letter of credit for operating leases of $4.7 million and $5.0 million, respectively. Capital lease obligations recorded are payable through 2022 at a weighted-average interest rate of 3.0%. The net book value of all assets recorded under capital leases aggregated $0.2 million and $0.3 million as of December 31, 2018 and 2017, respectively. As of December 31, 2018, the aggregate minimum future payments required on non-cancelable leases are as follows:
Minimum Lease Payments
Year Ending December 31,
Capital
Operating
2019
$
130
$
26,877
2020
104
23,445
2021
9
22,305
2022
2
22,190
2023
—
22,227
Thereafter
—
67,871
Total Minimum Lease Payments
245
184,915
Less: Amount Representing Interest
11
Capital Lease Obligation
$
234
Less: Sublease Proceeds
14,182
Net Minimum Lease Payments
$
170,733
Contingencies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solidated financial statements of the Company. As previously disclosed, the Company terminated Andrew Caspersen on March 28, 2016 after learning of a number of unauthorized and unlawful transactions outside the scope of his employment with Park Hill Group. The Company recorded an expense of $8.9 million during the year ended December 31, 2016, which represented the amount that was considered to be probable and reasonably estimable, as well as a related insurance reimbursement of $5.6 million deemed probable of receipt. The Company made payments totaling $8.9 million related to the charge and also received a $5.6 million insurance reimbursement during the year ended December 31, 2016. With respect to actual and potential additional claims related to funds fraudulently obtained by Mr. Caspersen, the Company believes that any such claims are without merit and the Company will vigorously defend any such matters. With respect to the Company’s other litigation matters,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Guarantee The Company provides a guarantee to a lending institution for certain loans held by employees for investment in funds of its former Parent, which are secured by the underlying investments in those funds. The amount guaranteed was $8.9 million and $9.7 million as of December 31, 2018 and 2017, respectively. In connection with this guarantee, the Company currently expects any associated risk of loss to be insignificant. Indemnifications The Company has entered and may continue to enter into contracts, including contracts with Blackstone relating to the spin-off, which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Blackstone During the year ended December 31, 2016, the Company recorded $8.6 million in non-cash contributions related to the ultimate settlement of balances due to and from Blackstone. Employee Matters Agreement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solidated Statements of Financial Condition. The Company will cash settle the liability to Blackstone quarterly as the forfeitures attributable to these employees crystallize. The accrual for these forfeitures was $0.9 million and $0.4 million as of December 31, 2018 and 2017, respectively. Pursuant to the Employee Matters Agreement, the Company has agreed to pay Blackstone the net realized cash benefit resulting from certain compensation-related tax deductions. The amount payable to Blackstone arising from the tax deductions has been recorded in Other Expenses in the Consolidated Statements of Operations and is payable annually (for periods in which a cash benefit is realized) within nine months of the end of the relevant tax period. As of December 31, 2018 and 2017, the Company had accrued $4.3 million and $3.1 million, respectively, which the Company anticipates will be payable to Blackstone after the Company files its respective tax returns. The tax deduction and corresponding payable to Blackstone related to such deliveries will fluctuate primarily based on the price of Blackstone common units at the time of delivery. Tax Matters Agreement The Company entered into a Tax Matters Agreement with Blackstone that governs the respective rights, responsibilities and obligations of the Company and Blackstone after the spin-off with respect to tax liabilities and benefits, tax attributes, tax contests and other tax sharing regarding U.S. federal, state, local and foreign income taxes, other tax matters and related tax returns. The Company has joint and several liability with Blackstone to the Internal Revenue Service (“IRS”) for the consolidated U.S. federal income taxes of the Blackstone consolidated group relating to the taxable periods in which the Company was part of that group. However, the Tax Matters Agreement specifies the portion, if any, of this tax liability for which the Company bears responsibility, and Blackstone agrees to indemnify the Company against any amounts for which the Company is not responsible. The Tax Matters Agreement also provides special rules for allocating tax liabilities in the event that the spin-off is determined not to be tax-free. Though valid as between the parties, the Tax Matters Agreement is not binding on the IRS.</t>
  </si>
  <si>
    <t>Employee Benefit Plans</t>
  </si>
  <si>
    <t>Compensation And Retirement Disclosure [Abstract]</t>
  </si>
  <si>
    <t xml:space="preserve">15 .
The Company contributes to employer sponsored defined contribution plans for certain employees, subject to eligibility and statutory requirements. The Company incurred expenses with respect to these defined contribution plans in the amounts of $1.2 million, $0.7 million and $0.6 million for the years December 31, 2018, 2017 and 2016, respectively, which are included in Compensation and Benefits in the Consolidated Statements of Operations. </t>
  </si>
  <si>
    <t>Regulated Entities</t>
  </si>
  <si>
    <t>Regulatory Capital Requirements [Abstract]</t>
  </si>
  <si>
    <t>16 .
Certain subsidiaries of the Company are subject to various regulatory requirements in the United States, United Kingdom and Hong Kong, which specify, among other requirements, minimum net capital requirements for registered broker-dealers. PJT Partners LP is a registered broker-dealer through which strategic advisory, shareholder engagement and restructuring and special situations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of aggregate indebtedness, as defined, and requires that the ratio of aggregate indebtedness to net capital, both as defined, shall not exceed 15 to 1. PJT Partners LP had net capital of $10.6 million and $96.6 million as of December 31, 2018 and 2017, respectively, which exceeded the minimum net capital requirement by $8.1 million and $96.4 million, respectively. Park Hill Group LLC is a registered broker-dealer through which private fund advisory and placement services are conducted in the United States and is subject to the net capital requirements of Rule 15c3-1 under the Exchange Act. Park Hill Group LLC elected to adopt the alternative standard, which defines minimum net capital as the greater of $250 thousand or 2% of aggregate debit items computed in accordance with the reserve requirement. Park Hill Group LLC had net capital of $15.0 million and $15.9 million as of December 31, 2018 and 2017, respectively, which exceeded the minimum net capital requirement by $14.7 million and $15.7 million, respectively. PJT Partners LP and Park Hill Group LLC do not carry customer accounts and do not otherwise hold funds or securities for, or owe money or securities to, customers and, accordingly, are both exempt from the SEC Customer Protection Rule (Rule 15c3-3). PJT Partners (UK) Limited is licensed with the United Kingdom’s Financial Conduct Authority and is required to maintain regulatory net capital of €50 thousand. PJT Partners (HK) Limited is licensed with the Hong Kong Securities and Futures Commission and is subject to a minimum liquid capital requirement of HK$3 million. As of December 31, 2018 and 2017, both of these entities were in compliance with local capital adequacy requirements.</t>
  </si>
  <si>
    <t>Business Information</t>
  </si>
  <si>
    <t>Segment Reporting [Abstract]</t>
  </si>
  <si>
    <t xml:space="preserve">17 .
The Company’s activities providing strategic advisory, shareholder engagement, restructuring and special situations and private fund advisory and placement services constitute a single reportable segment. An operating segment is a component of an entity which conducts business,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advice to clients by drawing upon the diversified expertise and broad relationships of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18
2017
2016
Revenues
Domestic
$
468,754
$
431,617
$
465,046
International
111,494
67,665
34,384
Total
$
580,248
$
499,282
$
499,430
December 31,
2018
2017
Assets
Domestic
$
628,437
$
494,718
International
43,380
64,247
Total
$
671,817
$
558,965
The Company is not subject to any material concentrations with respect to its revenues for the years ended December 31, 2018, 2017 and 2016, or credit risk with respect to its accounts receivable as of December 31, 2018 and 2017. </t>
  </si>
  <si>
    <t>Subsequent Events</t>
  </si>
  <si>
    <t>Subsequent Events [Abstract]</t>
  </si>
  <si>
    <t>18 .
The Board of Directors of PJT Partners Inc. has declared a quarterly dividend of $0.05 per share of Class A common stock, which will be paid on March 26, 2019 to Class A common stockholders of record on March 6, 2019. The Company did not identify any other subsequent events besides the exchange of Partnership Units described in Note 13. “Transactions with Related Parties—Exchange Agreement.”</t>
  </si>
  <si>
    <t>Quarterly Financial Data (Unaudited)</t>
  </si>
  <si>
    <t>Quarterly Financial Data [Abstract]</t>
  </si>
  <si>
    <t>19 .
Three Months Ended
March 31, 2018
June 30, 2018
September 30, 2018
December 31, 2018
Revenues
$
134,042
$
130,670
$
140,143
$
175,393
Expenses
131,423
120,532
128,061
158,719
Income Before Provision for Taxes
$
2,619
$
10,138
$
12,082
$
16,674
Net Income
$
6,729
$
11,020
$
12,279
$
12,530
Net Income Attributable to Non-Controlling Interests
1,493
4,075
4,729
5,091
Net Income Attributable to PJT Partners Inc.
$
5,236
$
6,945
$
7,550
$
7,439
Net Income Per Share of Class A Common Stock
Basic
$
0.27
$
0.30
$
0.34
$
0.32
Diluted
$
0.24
$
0.30
$
0.33
$
0.22
Dividends Declared Per Share of Class A Common Stock
$
0.05
$
0.05
$
0.05
$
0.05
Three Months Ended
March 31, 2017
June 30, 2017
September 30, 2017
December 31, 2017
Revenues
$
120,969
$
109,310
$
78,450
$
190,553
Expenses
118,881
111,393
94,064
164,890
Income (Loss) Before Provision for Taxes
$
2,088
$
(2,083
)
$
(15,614
)
$
25,663
Net Income (Loss)
$
2,959
$
(565
)
$
(2,356
)
$
(28,364
)
Net Income (Loss) Attributable to Non-Controlling Interests
1,626
(780
)
(5,699
)
9,081
Net Income (Loss) Attributable to PJT Partners Inc.
$
1,333
$
215
$
3,343
$
(37,445
)
Net Income (Loss) Per Share of Class A Common Stock
Basic
$
0.07
$
0.01
$
0.17
$
(1.98
)
Diluted
$
0.07
$
0.01
$
0.16
$
(1.98
)
Dividends Declared Per Share of Class A Common Stock
$
0.05
$
0.05
$
0.05
$
0.05</t>
  </si>
  <si>
    <t>Valuation And Qualifying Accounts</t>
  </si>
  <si>
    <t>Valuation And Qualifying Accounts [Abstract]</t>
  </si>
  <si>
    <t>Schedule II - Valuation and Qualifying Accounts</t>
  </si>
  <si>
    <t>PJT Partners Inc. (Dollars in Thousands)
Allowance for Doubtful Accounts
Year Ended December 31,
2018
2017
2016
Balance, Beginning of Period
$
1,934
$
4,374
$
862
Additions:
Bad Debt Expense
1,007
624
3,512
Deductions:
Charge-offs of Uncollectible Balances
(2,215
)
(3,064
)
—
Balance, End of Period
$
726
$
1,934
$
4,374</t>
  </si>
  <si>
    <t>Summary of Significant Accounting Policies (Policies)</t>
  </si>
  <si>
    <t>Basis of Presentation</t>
  </si>
  <si>
    <t>Basis of Presentation The Company prepared the accompanying consolidated financial statements in conformity with accounting principles generally accepted in the United States of America (“GAAP”). Intercompany transactions have been eliminated for all periods presented.</t>
  </si>
  <si>
    <t>Use of Estimates</t>
  </si>
  <si>
    <t>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solidated financial statements.</t>
  </si>
  <si>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Statements of Financial Condition as of the respective acquisition dates based upon their estimated fair values at such dates. The results of operations of businesses acquired by the Company are included in the Company’s Consolidated Statements of Operations from their respective dates of acquisition.</t>
  </si>
  <si>
    <t>Revenue Recognition</t>
  </si>
  <si>
    <t>Revenue Recognition The services provided under contracts with customers include advisory and placement services, which are recorded as Advisory Fees and Placement Fees, respectively, in the Consolidated Statements of Operations. Additionally, the Company is typically reimbursed for certain professional fees and other expenses incurred that are necessary in order to provide services to the customer. These expenses are recorded in the relevant expense caption in the Consolidated Statements of Operations when incurred and recognized as revenue and recorded in accounts receivable when these amounts are invoiced to the customer. Such revenue amounts are recorded in Interest Income and Other in the Consolidated Statements of Operation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Additionally, the Company allocates the transaction price to the respective performance obligation(s) by estimating the amount of consideration in which the Company expects to be entitled in exchange for transferring the promised services to the customer. Advisory Fees Strategic advisory services include a broad range of financial advisory and restructuring services, which includes providing financial advice regarding acquisitions, mergers, joint ventures, minority investments, asset swaps, divestitures, takeover defenses, corporate finance advisory, shareholder advisory, distressed sales, recapitalizations and restructurings, including raising various forms of financing, and portfolio liquidity solutions related to unfunded commitment relief and investments in secondary markets. With respect to contracts for which Advisory Fees are recognized, the Company’s primary performance obligation is to stand ready to perform a broad range of services the client may need over the course of the engagement For such engagements, the customer obtains a benefit from the assurance that the Company is available to it, when-and-if needed or desired. Fees related to these stand-ready performance obligations are recognized over time using a time-based measure of progress The Company may also be engaged to provide a fairness opinion to the client or . The Company has determined that the delivery of either of these services represents a separate performance obligation that is satisfied at a point in time when the opinion or interim financing is delivered to the client as the customer is able to direct the use of, and obtain substantially all of the benefits from, the service at that point. With respect to the transaction price for advisory services, the consideration to which the Company expects to be entitled is predominantly variable as the consideration is susceptible to factors outside of the Company’s influence and/or contain a large number and broad range of possible consideration amounts. As such, these amounts . Placement Fees The Company’s fund placement services are provided within Park Hill and primarily serve private equity, real estate and hedge funds. Park Hill advises on all aspects of the fundraising process including competitive positioning and market assessment, marketing materials and related documentation and partnership terms and conditions most prevalent in the current environment. The Company also provides private placement fundraising services to corporate clients and earns placement fees based on successful completion of the transaction. With respect to contracts for which Placement Fees are recognized, the Company has determined that the provision of overall capital advisory services in contemplation of a potential fund placement or capital raise is satisfied over time. Fees related to this performance obligation are recognized over time using a time-based method as the customer simultaneously receives and consumes the benefits of the capital advisory services as they are provided. With respect to the transaction price for placement services, the consideration to which the Company expects to be entitled is predominantly variable as the consideration is susceptible to factors outside of the Company’s influence and/or contain a large number and broad range of possible consideration amounts. As such, these amounts . Placement Fees are typically payable upon completion of a fund closing or may be Company has determined there is not a significant financing component related to such contracts. Placement fees earned for services to corporate clients are typically payable upon completion.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the Company considers control to have transferred at that point because the Company has a present right to payment, the Company has transferred the output of the service and the customer has significant risks and rewards of ownership. Contract Balances The timing of revenue recognition may differ from the timing of payment. The Company records a receivable when revenue is recognized prior to payment and the Company has an unconditional right to payment. The beginning and ending balances of Accounts Receivable, Net are included in the Consolidated Statements of Financial Condition.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solidated Statements of Financial Condition. The beginning and ending balances of Deferred Revenue are included in the Consolidated Statements of Financial Condition. The Company does not establish a provision for refunds or similar obligations. Additionally, the Company is the principal in the satisfaction of performance obligations. To obtain a contract with a customer, the Company may incur costs such as advertising, marketing costs, bid and proposal costs and legal fee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The compensation of employees assigned to provide services to customers are direct costs of fulfilling the contract. In addition, out-of-pocket expenses may be incurred as part of fulfilling the promised services under the contract. As these costs are related to performance obligations that are satisfied over time, the costs do not meet the criteria for capitalization. Interest Income and Other – Interest Income and Other represents interest typically earned on Cash and Cash Equivalents, U.S. Treasury securities and outstanding placement fees receivable; miscellaneous income; foreign exchange gains and losses arising on transactions denominated in currencies other than U.S. dollars; sublease income; and the amount of expense reimbursement invoiced to clients related to out-of-pocket expenses. Interest on placement fees receivable is earned from the time revenue is recognized and is calculated based upon the London Interbank Offered Rate (“LIBOR”) plus an additional percentage as mutually agreed upon with the receivable counterparty. Interest receivable is included in Accounts Receivable, Net in the Consolidated Statements of Financial Condition.</t>
  </si>
  <si>
    <t>Fair Value of Financial Instruments</t>
  </si>
  <si>
    <t>Fair Value of Financial Instruments The carrying value of financial instruments approximates fair value. Financial instruments held by the Company include Cash Equivalents, Investments, Accounts Receivable and Loan Payable.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Investments in common stock are measured based on quoted closing exchange prices and are categorized within Level I of the fair value hierarchy. To the extent these securities are actively traded, valuation adjustments are not applied. In making an assessment of the fair value hierarchy classification of investments in U.S. Treasury securities, the Company considers the amount of trading activity, observability of pricing inputs as well as whether the securities are of the most recent issuance of that security with the same maturity (referred to as “on-the-run”, which is the most liquid version of the maturity band).</t>
  </si>
  <si>
    <t>Cash, Cash Equivalents and Investments Cash and Cash Equivalents include short-term highly liquid investments that are readily convertible to known amounts of cash and have original maturities of three months or less from the date of purchase. Cash is primarily held at three major U.S. financial institutions. U.S. Treasury securities with original maturities greater than three months when purchased are classified as Investments in the Consolidated Statements of Financial Condition. These securities are recorded at fair value using broker quotes, reflecting inputs from auction yields.</t>
  </si>
  <si>
    <t>Accounts Receivable Accounts Receivable includes placement fees, interest and advisory fee receivables. Accounts receivable are assessed periodically for collecti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5. “Accounts Receivable and Allowance for Doubtful Accounts.” The Company charges interest on long-term receivables based upon LIBOR plus an additional percentage as mutually agreed upon with the receivable counterparty.</t>
  </si>
  <si>
    <t>Allowance for Doubtful Accounts</t>
  </si>
  <si>
    <t>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t>
  </si>
  <si>
    <t>Goodwill and Intangible Assets Goodwill recorded arose from the contribution and reorganization of Blackstone’s predecessor entities in 2007 immediately prior to Blackstone’s initial public offering (“IPO”), the acquisition of PJT Capital LP that occurred on October 1, 2015 and the acquisition of CamberView Partners Holdings, LLC (“CamberView”) that occurred on October 1, 2018.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that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and acquired as part of CamberView, (b) the value of the trade name as part of the acquisitions of PJT Capital LP and CamberView, and (c) the open customer backlog acquired as part of the PJT Capital LP acquisition. Identifiable finite-lived intangible assets are amortized on a straight-line basis over their estimated useful lives of four to fifteen years, reflecting the average time over which such intangible assets are expected to contribute to cash flows. Amortization expense is included in Depreciation and Amortization in the Consolidated Statements of Operations. The Company does not hold any indefinite-lived intangible assets. Intangible assets are reviewed for impairment when events or changes in circumstances indicate that the carrying amount may not be recoverable.</t>
  </si>
  <si>
    <t>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Statements of Operations. Fixed assets held under capital leases are recorded at the present value of the future minimum lease payments, less accumulated depreciation and amortization in Furniture, Equipment and Leasehold Improvements, Net in the Consolidated Statements of Financial Condition. Depreciation and amortization are calculated using the straight-line method over the life of the lease and are included in Depreciation and Amortization in the Consolidated Statements of Operations. The capital lease obligations are included in Accounts Payable, Accrued Expenses and Other Liabilities in the Consolidated Statements of Financial Condition.</t>
  </si>
  <si>
    <t>Foreign Currency</t>
  </si>
  <si>
    <t>Foreign Currency In the normal course of business, the Company may enter into transactions not denominated in U.S. dollars. Foreign exchange gains and losses arising on such transactions are recorded in Interest Income and Other in the Consolidat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monthly average exchange rate on the dates they were recorded. Cumulative translation adjustments arising from the translation of non-U.S. dollar denominated operations are recorded in Other Comprehensive Income (Loss).</t>
  </si>
  <si>
    <t>Comprehensive Income (Loss) Comprehensive Income consists of Net Income (Loss) and Other Comprehensive Income (Loss). The Company’s Other Comprehensive Income (Loss) is comprised of foreign currency cumulative translation adjustments.</t>
  </si>
  <si>
    <t>Non Controlling Interests</t>
  </si>
  <si>
    <t>Non-Controlling Interests Prior to October 1, 2017, the ownership interests of holders (other than PJT Partners Inc.) of the common units of partnership interest in PJT Partners Holdings LP (“Partnership Units”) were considered redeemable non-controlling interests. Redeemable Non-Controlling Interests were presented separately from Equity in the Consolidated Statements of Financial Condition and the portion of net income (loss) attributable to the redeemable non-controlling interests was presented separately in the Consolidated Statements of Operations. On October 1, 2017, certain of the restrictive covenants entered into in connection with the spin-off expired. Previously, the ability to settle exchanges of Partnership Units in shares of the Company’s Class A common stock was not entirely within the Company’s control. Consequently, the value of these interests was reclassified from Redeemable Non-Controlling Interests to Non-Controlling Interests at their redemption value as of October 1, 2017. The portion of net income (loss) attributable to the non-controlling interests is presented separately in the Consolidated Statements of Operations. The Company previously elected to recognize any changes in the redemption value immediately as they occurred and adjusted the carrying amount of the redeemable non-controlling interests to its redemption value at the end of each reporting period. Reductions in the carrying amount of the redeemable non-controlling interests were only recorded if the Company had previously recorded increases in the carrying amount of the redeemable non-controlling interests. The change in redemption value was recognized in Redeemable Non-Controlling Interests with a corresponding adjustment to permanent equity in the Consolidated Statements of Financial Condition.</t>
  </si>
  <si>
    <t>Repurchases of Common Stock</t>
  </si>
  <si>
    <t>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stockholders’ equity. The Company may re-issue treasury stock, at average cost.</t>
  </si>
  <si>
    <t>Compensation and Benefits Compensation and Benefits includes salaries, cash bonuses, benefits, employer taxes and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At the Company’s discretion, the Company may provide compensation to certain employees with repayment obligations and/or service provisions. Such payments are recorded in Compensation and Benefits in the Consolidated Statements of Operations. The Company assesses the potential risk of forfeiture and likelihood of recouping amounts paid, and if deemed necessary, records a provision for forfeitures in the financial statements.</t>
  </si>
  <si>
    <t>Income Taxes PJT Partners Inc. is a corporation subject to U.S. federal, state and local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The operating entities have generally been subject to New York City Unincorporated Business Tax and to entity-level income taxes imposed by non-U.S. jurisdictions, as applicable. These taxes have been reflected in the Company’s consolidated financial statements . PJT Partners Inc. is subject to U.S. corporate federal, state and local income tax on its allocable share of results of operations from the operating partnership (PJT Partners Holdings LP) . Current tax liabilities are recorded in Taxes Payable in the Consolidat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financial statements in the period to which they relate as if the Company were a separate tax filer in those years. The Company recognizes accrued interest and penalties related to uncertain tax positions in Other Expenses in the Consolidated Statements of Operations, as applicable. Unrecognized tax benefits are recorded in Taxes Payable in the Consolidated Statements of Financial Condition, as applicable. On December 22, 2017, the United States Securities and Exchange Commission (“SEC”) issued Staff Accounting Bulletin No. 118, which allowed companies to report the income tax effects of the Tax Cuts and Jobs Act (the “Tax Legislation”) as a provisional amount based on a reasonable estimate, which would be subject to adjustment during a reasonable measurement period, not to exceed twelve months, until the accounting and analysis required under GAAP is complete. The Company has finalized its analysis of the impact of the Tax Legislation and no adjustments were recorded during the measurement period.</t>
  </si>
  <si>
    <t>Amount Due Pursuant to Tax Receivable Agreement Holders of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subject to customary conversion rate adjustments for splits, unit distributions and reclassifications. PJT Partners Holdings LP has made an election under Section 754 of the Internal Revenue Code effective for each taxable year in which an exchange of Partnership Units for cash or for shares of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continues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earnings, the Company reduces the deferred tax asset with a valuation allowance; and
•
the Company records 85% of the estimated realizable tax benefit (which is the recorded deferred tax asset less any recorded valuation allowance) as an increase to the Amount Due Pursuant to Tax Receivable Agreement and the remaining 15% of the estimated realizable tax benefit as an increase to Additional Paid-In Capital. The effects of changes in estimates after the date of the redemption or exchange as well as subsequent changes in the enacted tax rates are included in net income.</t>
  </si>
  <si>
    <t>Net Income (Loss) Per Share of Class A Common Stock Basic Net Income (Loss) Per Share is computed using the weighted-average number of shares of Class A common stock outstanding; vested, undelivered restricted stock units (“RSUs”); and unvested RSUs that have met requisite service requirements. Diluted Net Income (Loss) Per Share is computed using the number of shares of Class A common stock included in the Basic Net Income (Loss) Per Share calculation, and if dilutive, the incremental common stock that the Company would issue upon the assumed vesting of RSUs using the treasury stock method.</t>
  </si>
  <si>
    <t>Contingencies and Litigation</t>
  </si>
  <si>
    <t>Contingencies and Litigation The Company records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Expenses in the Consolidated Statements of Operations.</t>
  </si>
  <si>
    <t>Insurance Reimbursements</t>
  </si>
  <si>
    <t>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loss. Any receivable for insurance recoveries is recorded separately from the corresponding liability, and only if recovery is determined to be probable and reasonably estimable. Insurance reimbursements are recorded in Other Expenses in the Consolidated Statements of Operations.</t>
  </si>
  <si>
    <t>Recent Accounting Developments</t>
  </si>
  <si>
    <t>Recent Accounting Developments In June 2014, the Financial Accounting Standards Board (“FASB”) issued amended guidance on revenue from contracts with customers. The Company adopted the guidance using the modified retrospective approach as of January 1, 2018 applied to those contracts that were not completed as of January 1, 2018. The Company recognized the cumulative effect of initially applying the new revenue guidance as an adjustment to the opening balance of Accumulated Deficit. The comparative information has not been restated and continues to be reported under the accounting standards in effect for those periods. On an ongoing basis, the effect of the change in timing of revenue and expense recognition could be material to any given reporting period. The impact of the changes to the Company’s Consolidated Statement of Financial Condition for the adoption of the new revenue guidance was as follows:
December 31, 2017
Adjustments
January 1, 2018
Assets
Accounts Receivable, Net
$
190,389
$
(5,681
)
$
184,708
Liabilities
Deferred Revenue
382
1,015
1,397
Equity (Deficit)
Accumulated Deficit
(185,991
)
(6,696
)
(192,687
) In accordance with the new revenue guidance requirements, the disclosure of the impact of adoption in the Consolidated Statement of Financial Condition and Statement of Operations is as follows as of and for the year ended December 31, 2018:
As of and Year Ended December 31, 2018
As Reported
Without Adoption of Revenue Standard
Effect of Change
Statement of Operations
Revenues
Advisory Fees
$
451,553
$
451,279
$
274
Interest Income and Other
17,660
9,425
8,235
Expenses
Occupancy and Related
27,125
26,951
174
Travel and Related
23,374
15,255
8,119
Professional Fees
20,631
19,133
1,498
Communications and Information Services
12,539
12,154
385
Other Expenses
20,634
20,402
232
Income Before Benefit for Taxes
41,513
43,412
(1,899
)
Benefit for Taxes
(1,045
)
(249
)
(796
)
Net Income
42,558
43,661
(1,103
)
Statement of Financial Condition
Accounts Receivable, Net
217,768
225,921
(8,153
)
Taxes Receivable
6,911
6,115
796
Deferred Revenue
7,856
7,413
443
Total Equity
487,749
495,548
(7,799
) The change between the balances as reported under new and previous accounting guidance is primarily related to the accounting for reimbursable expenses, which were previously reported net and are now reported on a gross basis in both revenues and expenses in the Consolidated Statement of Operations. Additionally, under the new revenue guidance, the Company has applied a measure of progress to certain fees that are recognized over time but were previously recognized in full at the time of the revenue event. In February 2016, the FASB issued new guidance regarding leases. The guidance requires lessees to recognize, on the balance sheet, assets and liabilities for the rights and obligations created by leases. The lease-related assets will be amortized to expense over the life of the leases and the liability, and related interest expense, will be reduced as lease payments are made over the life of the lease. , as discussed in Note 14. “Commitments and Contingencies—Commitments, Leases,” primarily relate to office space, and represent substantially all of the leases that will be subject to the new guidance. .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annual and interim periods beginning after December 15, 2019, with early adoption permitted for fiscal years beginning after December 15, 2018. The Company is currently assessing the impact that adoption of this guidance will have on its consolidated financial statements. In November 2016, the FASB issued guidance that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Adoption required a retrospective approach. The Company adopted this guidance on January 1, 2018 with no material impact on its Consolidated Statements of Cash Flows. In January 2017, the FASB issued guidance clarifying the definition of a business with the objective of assisting entities with evaluating whether transactions should be accounted for as acquisitions of assets or businesses. In May 2017, the FASB issued updated guidance on modifications to share-based payment awards. The updated guidance requires entities to account for the effects of a modification to a share-based payment award unless the following are all the same immediately before and after the modification: (a) the fair value of the award, (b) the vesting conditions of the award, and (c) the classification of the award as an equity instrument or a liability instrument. The guidance is applied on a prospective basis. The Company adopted this guidance on January 1, 2018 with no impact on its consolidated financial statements. In February 2018, the FASB issued guidance that allows a reclassification from accumulated other comprehensive income to retained earnings for stranded tax effects resulting from the Tax Legislation. The guidance is effective for annual and interim periods beginning after December 15, 2018, with an option to apply it in the period of adoption or on a retrospective basis for each period in which the effect of the change in the U.S. federal corporate income tax rate is recognized. Early adoption of the new guidance is permitted for reporting periods for which financial statements have not yet been issued. The Company will adopt this guidance on January 1, 2019 and does not expect the impact to be material on its consolidated financial statements. In August 2018, the FASB issued updated guidance that modifies the disclosure requirements on fair value measurements. The updated guidance removes and modifies various disclosures under current guidance and includes additional requirements. The updated guidance is effective for annual and interim periods beginning after December 15, 2019, with early adoption permitted. The Company is currently assessing the impact that adoption of this guidance will have on its consolidated financial statements.</t>
  </si>
  <si>
    <t>Summary of Significant Accounting Policies (Tables)</t>
  </si>
  <si>
    <t>Impact of Changes to Consolidated Financial Statements for Adoption of New Revenue Guidance</t>
  </si>
  <si>
    <t>The impact of the changes to the Company’s Consolidated Statement of Financial Condition for the adoption of the new revenue guidance was as follows:
December 31, 2017
Adjustments
January 1, 2018
Assets
Accounts Receivable, Net
$
190,389
$
(5,681
)
$
184,708
Liabilities
Deferred Revenue
382
1,015
1,397
Equity (Deficit)
Accumulated Deficit
(185,991
)
(6,696
)
(192,687
) In accordance with the new revenue guidance requirements, the disclosure of the impact of adoption in the Consolidated Statement of Financial Condition and Statement of Operations is as follows as of and for the year ended December 31, 2018:
As of and Year Ended December 31, 2018
As Reported
Without Adoption of Revenue Standard
Effect of Change
Statement of Operations
Revenues
Advisory Fees
$
451,553
$
451,279
$
274
Interest Income and Other
17,660
9,425
8,235
Expenses
Occupancy and Related
27,125
26,951
174
Travel and Related
23,374
15,255
8,119
Professional Fees
20,631
19,133
1,498
Communications and Information Services
12,539
12,154
385
Other Expenses
20,634
20,402
232
Income Before Benefit for Taxes
41,513
43,412
(1,899
)
Benefit for Taxes
(1,045
)
(249
)
(796
)
Net Income
42,558
43,661
(1,103
)
Statement of Financial Condition
Accounts Receivable, Net
217,768
225,921
(8,153
)
Taxes Receivable
6,911
6,115
796
Deferred Revenue
7,856
7,413
443
Total Equity
487,749
495,548
(7,799
)</t>
  </si>
  <si>
    <t>Business Combinations (Tables) - CamberView</t>
  </si>
  <si>
    <t>Business Acquisition [Line Items]</t>
  </si>
  <si>
    <t>Summary of Preliminary Purchase Price</t>
  </si>
  <si>
    <t>The preliminary purchase price as of December 31, 2018 is comprised of the following:
Cash (a)
$
68,250
Common Stock (b)
69,534
Partnership Units (c)
3,563
Total Purchase Price
$
141,347
(a )
Reflects cash paid to selling unitholders and employees at closing and payoff of an existing term loan facility held by CamberView at closing.
(b )
Reflects the value of 1.4 million shares of PJT Partners Inc. Class A common stock issued to the selling unitholders of CamberView at closing based on the Company’s closing stock price of $51.55 on October 1, 2018.
(c )
Reflects the value of 0.1 million Partnership Units issued to certain CamberView employees at closing using a fair value of $47.53, which represents the closing stock price of $51.55 on October 1, 2018 discounted for holding period risk. Partnership Units shall be eligible for exchange in accordance with the Exchange Agreement starting on the first exchange date when the Partnership Units have been both outstanding and fully vested for at least six months as of the applicable exchange date.</t>
  </si>
  <si>
    <t>Allocation of the Purchase Price of Assets Acquired and Liabilities Assumed</t>
  </si>
  <si>
    <t>The following table summarizes the preliminary allocation of the total purchase price:
Assets
Cash
$
6,787
Accounts Receivable
2,602
Furniture, Equipment and Leasehold Improvements, Net
283
Other Assets
2,915
Identifiable Intangible Assets
40,600
Goodwill
103,745
Deferred Tax Asset
111
Total Assets
157,043
Liabilities
Accrued Compensation and Benefits
192
Accounts Payable, Accrued Expenses and Other Liabilities
8,660
Deferred Rent Liability
230
Taxes Payable
54
Deferred Revenue
6,560
Total Liabilities
15,696
Net Assets
$
141,347</t>
  </si>
  <si>
    <t>Supplemental Information on Unaudited Pro Forma Basis</t>
  </si>
  <si>
    <t>Supplemental information on an unaudited pro forma basis, as if the acquisition had been consummated as of January 1, 2017 is as follows:
Year Ended December 31,
2018
2017
Total Revenues
$
615,643
$
531,990
Net Income (Loss) Attributable to PJT Partners Inc.
$
26,195
$
(36,825
)</t>
  </si>
  <si>
    <t>Revenues from Contracts with Customers (Tables)</t>
  </si>
  <si>
    <t>Reconciliation of Revenues Recognized from Contracts with Customers to Total Revenues</t>
  </si>
  <si>
    <t>The following table reconciles revenues recognized from contracts with customers to Total Revenues in the Consolidated Statement of Operations for the year ended December 31, 2018:
Advisory Fees
$
451,553
Placement Fees
111,035
Interest Income from Placement Fees
4,906
Reimbursable Expenses
8,235
Revenues from Contracts with Customers
575,729
Sublease Income and Other
4,519
Total Revenues
$
580,248</t>
  </si>
  <si>
    <t>Goodwill And Intangible Assets (Tables)</t>
  </si>
  <si>
    <t>Schedule of Changes in Carrying Amount of Goodwill</t>
  </si>
  <si>
    <t xml:space="preserve">Changes in the carrying value of goodwill consist of the following:
December 31,
2018
2017
Balance, Beginning of Year
$
72,286
$
72,286
Goodwill Acquired (a)
103,745
—
Balance, End of Year
$
176,031
$
72,286
(a)
The change in carrying amount of goodwill was the result of the business combination disclosed in Note 3. “Business Combinations.” </t>
  </si>
  <si>
    <t>Schedule of Intangible Assets, Net</t>
  </si>
  <si>
    <t>Intangible Assets, Net consists of the following:
December 31,
2018
2017
Finite-Lived Intangible Assets
Customer Relationships
$
62,876
$
26,476
Trade Name
9,900
5,700
Total Intangible Assets
72,776
32,176
Accumulated Amortization
(23,616
)
(19,881
)
Intangible Assets, Net (a)
$
49,160
$
12,295
(a)
Excludes fully amortized intangible assets.</t>
  </si>
  <si>
    <t>Schedule of Changes in Intangible Assets, Net</t>
  </si>
  <si>
    <t>Changes in the Company’s Intangible Assets, Net consist of the following:
Year Ended December 31,
2018
2017
2016
Balance, Beginning of Year
$
12,295
$
14,713
$
23,646
Additions
40,600
—
—
Amortization Expense
(3,735
)
(2,418
)
(8,870
)
Translation Adjustments
—
—
(63
)
Balance, End of Year
$
49,160
$
12,295
$
14,713</t>
  </si>
  <si>
    <t>Furniture, Equipment and Leasehold Improvements (Tables)</t>
  </si>
  <si>
    <t>Schedule of Furniture, Equipment and Leasehold Improvements</t>
  </si>
  <si>
    <t>Furniture, Equipment and Leasehold Improvements, Net consists of the following:
December 31,
2018
2017
Office Equipment
$
2,151
$
1,758
Leasehold Improvements
38,745
33,713
Furniture and Fixtures
13,558
11,886
Total Furniture, Equipment and Leasehold Improvements
54,454
47,357
Accumulated Depreciation
(19,649
)
(13,568
)
Furniture, Equipment and Leasehold Improvements, Net
$
34,805
$
33,789</t>
  </si>
  <si>
    <t>Fair Value Measurements (Tables)</t>
  </si>
  <si>
    <t>Summary of Valuation of the Company's Investments by Fair Value Hierarchy</t>
  </si>
  <si>
    <t>The following tables summarize the valuation of the Company’s investments by the fair value hierarchy:
December 31, 2018
Level I
Level II
Level III
Total
U.S. Treasury Securities
$
—
$
3,297
$
—
$
3,297
Common Stock
2,157
—
—
2,157
Total Investments
$
2,157
$
3,297
$
—
$
5,454
December 31, 2017
Level I
Level II
Level III
Total
U.S. Treasury Securities
$
—
$
37,121
$
—
$
37,121</t>
  </si>
  <si>
    <t>Income Taxes (Tables)</t>
  </si>
  <si>
    <t>Schedule of Components of Income (Loss) Before Income Taxes</t>
  </si>
  <si>
    <t>The Company’s pretax income is associated with activities in domestic and international jurisdictions, as follows:
Year Ended December 31,
2018
2017
2016
Income (Loss) Before Provision (Benefit) for Taxes
Domestic
$
6,579
$
13,597
$
38,360
International
34,934
(3,543
)
(23,860
)
Total
$
41,513
$
10,054
$
14,500</t>
  </si>
  <si>
    <t>Summary of Income Tax Expense (Benefit)</t>
  </si>
  <si>
    <t>The Provision (Benefit) for Income Taxes consists of the following:
Year Ended December 31,
2018
2017
2016
Current
Federal Income Tax
$
219
$
5,083
$
4,131
State and Local Income Tax
1,323
1,749
2,777
Foreign Income Tax
5,245
587
191
6,787
7,419
7,099
Deferred
Federal Income Tax
(5,220
)
28,607
2,376
State and Local Income Tax
(2,544
)
2,354
(20
)
Foreign Income Tax
(68
)
—
(63
)
(7,832
)
30,961
2,293
Provision (Benefit) for Taxes
$
(1,045
)
$
38,380
$
9,392</t>
  </si>
  <si>
    <t>Summary of Company's Tax Position</t>
  </si>
  <si>
    <t>The following table summarizes the Company’s tax position:
Year Ended December 31,
2018
2017
2016
Income Before Provision (Benefit) for Taxes
$
41,513
$
10,054
$
14,500
Provision (Benefit) for Taxes
$
(1,045
)
$
38,380
$
9,392
Effective Income Tax Rate
-2.5
%
381.7
%
64.8
%</t>
  </si>
  <si>
    <t>U.S Federal Statutory Tax Rate Reconciliation to the Effective Income Tax Rate</t>
  </si>
  <si>
    <t xml:space="preserve">The following table reconciles the U.S. federal statutory tax rate to the effective income tax rate:
Year Ended December 31,
2018
2017
2016
Expected Income Tax Expense at the Federal Statutory Rate
21.0
%
35.0
%
35.0
%
Remeasurement of Deferred Tax Assets Pursuant to Tax Legislation
—
246.0
%
—
Permanent Differences for Compensation
-18.6
%
56.5
%
33.4
%
Accrual to Blackstone Related to Employee Matters Agreement
0.6
%
10.4
%
9.9
%
Partnership (Income) Loss Not Subject to U.S. Corporate Income Taxes
-9.3
%
-18.1
%
-21.2
%
Foreign Income Taxes
5.4
%
3.1
%
0.9
%
State and Local Income Taxes, Net of Federal Benefit
1.3
%
27.8
%
14.0
%
Return to Provision
—
24.0
%
-6.4
%
Change in Amount Due Pursuant to Tax Receivable Agreement Related to Tax Legislation
—
-5.4
%
—
Rate Change Impact
-4.6
%
—
—
Other
1.7
%
2.4
%
-0.8
%
Effective Income Tax Rate
-2.5
%
381.7
%
64.8
% </t>
  </si>
  <si>
    <t>Summary of the Tax Effects of Temporary Differences</t>
  </si>
  <si>
    <t>A summary of the tax effects of the temporary differences is as follows:
December 31,
2018
2017
Deferred Tax Assets
Tax Basis Step-Up from Blackstone
$
25,938
$
28,646
Deferred Compensation
12,120
15,569
Net Operating Loss
10,514
3,715
Deferred Rent
2,186
2,177
Partner Exchange Basis Step-Up
10,071
3,261
Other
3,504
199
Deferred Tax Assets Before Valuation Allowance
64,333
53,567
Valuation Allowance
(663
)
(3,715
)
Total Deferred Tax Assets
$
63,670
$
49,852
Deferred Tax Liabilities
Intangible Assets
$
1,264
$
1,388
Fixed Assets
1,128
1,348
Other
2,427
3,114
Total Deferred Tax Liabilities
4,819
5,850
Deferred Tax Asset, Net
$
58,851
$
44,002</t>
  </si>
  <si>
    <t>Net Income (Loss) Per Share of Class A Common Stock (Tables)</t>
  </si>
  <si>
    <t>Schedule of Net Income (Loss) Per Share of Class A Common Stock</t>
  </si>
  <si>
    <t>Basic and diluted net income (loss) per share of Class A common stock for the years ended December 31, 2018, 2017 and 2016 is presented below:
Year Ended December 31,
2018
2017
2016
Numerator:
Net Income (Loss) Attributable to PJT Partners Inc.
$
27,170
$
(32,554
)
$
(3,034
)
Less:
Dividends on Participating Securities
128
88
140
Net Income Attributable to Participating Securities
143
—
—
Net Income (Loss) Attributable to Shares of Class A Common Stock — Basic
26,899
(32,642
)
(3,174
)
Incremental Net Income from Dilutive Securities
1,325
—
—
Net Income (Loss) Attributable to Shares of Class A Common Stock — Diluted
$
28,224
$
(32,642
)
$
(3,174
)
Denominator:
Weighted-Average Shares of Class A Common Stock Outstanding — Basic
21,879,574
18,858,010
18,292,717
Weighted-Average Number of Incremental Shares from Unvested RSUs
2,374,487
(a)
(a)
Weighted-Average Shares of Class A Common Stock Outstanding — Diluted
24,254,061
18,858,010
18,292,717
Net Income (Loss) Per Share of Class A Common Stock
Basic
$
1.23
$
(1.73
)
$
(0.17
)
Diluted
$
1.16
$
(1.73
)
$
(0.17
)</t>
  </si>
  <si>
    <t>Summary of Anti-Dilutive Securities</t>
  </si>
  <si>
    <t>The following table summarizes the anti-dilutive securities for the years ended December 31, 2018, 2017 and 2016:
Year Ended December 31,
2018
2017
2016
Weighted-Average Unvested RSUs
(a)
3,767,622
2,087,696
Weighted-Average Participating RSUs
139,519
450,718
733,287
Weighted-Average Partnership Units
15,673,976
14,972,302
16,068,957
(a)
These securities were determined to be dilutive.</t>
  </si>
  <si>
    <t>Equity-Based and Other Deferred Compensation (Tables)</t>
  </si>
  <si>
    <t>Equity-Based Compensation Expense and Related Income Tax Benefit</t>
  </si>
  <si>
    <t>The following table represents equity-based compensation expense and related income tax benefit for the years ended December 31, 2018, 2017 and 2016, respectively:
Year Ended December 31,
2018
2017
2016
Equity-Based Compensation Expense
$
117,991
$
115,928
$
89,010
Income Tax Benefit
$
9,987
$
8,664
$
10,678</t>
  </si>
  <si>
    <t>Summary of Unvested Restricted Stock Units</t>
  </si>
  <si>
    <t>A summary of the status of the Company’s unvested RSUs in PJT Partners Inc. and PJT Partners Holdings LP as of December 31, 2018 and of changes during the period January 1, 2018 through December 31, 2018 is presented below:
Restricted Stock Units
PJT Partners Inc.
PJT Partners Holdings LP
Weighted-
Weighted-
Average
Average
Grant Date
Number of
Grant Date
Number of
Fair Value
Partnership
Fair Value
Units
(in dollars)
Units
(in dollars)
Balance, December 31, 2017
6,455,734
$
25.00
244,000
$
31.76
Granted
2,303,043
48.21
—
—
Vested
(4,470,251
)
21.65
(133,331
)
26.86
Forfeited
(49,340
)
39.13
(12,374
)
41.58
Dividends Reinvested on RSUs
15,019
41.93
—
—
Balance, December 31, 2018
4,254,205
$
40.99
98,295
$
37.17</t>
  </si>
  <si>
    <t>Summary of Assumptions Used to Determine Fair Value of RSU Awards</t>
  </si>
  <si>
    <t>The following table presents the assumptions used to determine the fair value of the RSU awards in PJT Partners Inc. with both a service and market condition granted on October 1, 2018:
Risk-Free Interest Rate
2.9
%
Dividend Yield
0.4
%
Weighted-Average Volatility Factor
31.8
%
Weighted-Average Expected Life (in years)
4.0
Weighted-Average Fair Value (in dollars)
$
26.19</t>
  </si>
  <si>
    <t>Summary of Status of Company's Unvested Partnership Units</t>
  </si>
  <si>
    <t>A summary of the status of the Company’s unvested Partnership Units as of December 31, 2018 and of changes during the period January 1, 2018 through December 31, 2018 is presented below:
Partnership Units
Weighted-
Average
Number of
Grant Date
Partnership
Fair Value
Units
(in dollars)
Balance, December 31, 2017
4,698,423
$
21.54
Granted
300,340
49.35
Vested
(1,674,815
)
21.20
Balance, December 31, 2018
3,323,948
$
24.23</t>
  </si>
  <si>
    <t>Summary of Unvested Units After Expected Forfeitures which are Expected to Vest</t>
  </si>
  <si>
    <t>The following unvested units, after expected forfeitures, as of December 31, 2018, are expected to vest:
Weighted-Average
Service Period
Units
in Years
Partnership Units
8,367,956
0.8
Restricted Stock Units
4,422,037
1.2
Restricted Share Awards
4,042
2.8
Total Equity-Based Awards
12,794,035
1.0</t>
  </si>
  <si>
    <t>RSU Awards Containing Service and Market Conditions</t>
  </si>
  <si>
    <t>A summary of the status of the Company’s unvested RSU awards in PJT Partners Inc. with both a service and market condition as of December 31, 2018 and of changes during the period January 1, 2018 through December 31, 2018 is presented below:
RSU Awards with Both Service and Market Conditions
Weighted-
Average
Grant Date
Number of
Fair Value
Units
(in dollars)
Balance, December 31, 2017
—
$
—
Granted
253,152
26.19
Balance, December 31, 2018
253,152
$
26.19</t>
  </si>
  <si>
    <t>Partnership Unit Awards Containing Service and Market Conditions</t>
  </si>
  <si>
    <t>A summary of the status of the Company’s unvested Partnership Unit awards in PJT Partners Holdings LP with both a service and market condition as of December 31, 2018 and of changes during the period January 1, 2018 through December 31, 2018 is presented below:
Partnership Unit Awards with Both Service and Market Conditions
Weighted-
Average
Number of
Grant Date
Partnership
Fair Value
Units
(in dollars)
Balance, December 31, 2017
6,262,957
$
5.72
Vested
(1,134,696
)
5.72
Forfeited
(10,128
)
5.72
Balance, December 31, 2018
5,118,133
$
5.72</t>
  </si>
  <si>
    <t>Commitments and Contingencies (Tables)</t>
  </si>
  <si>
    <t>Schedule of Future Principal Payments on Term Loan</t>
  </si>
  <si>
    <t>As of December 31, 2018, the future scheduled principal payments on the Term Loan are as follows:
Year Ending December 31,
2019
$
8,500
2020
17,000
2021
4,500
$
30,000</t>
  </si>
  <si>
    <t>Schedule of Aggregate Minimum Future Payments Required on Non-Cancelable Leases</t>
  </si>
  <si>
    <t>As of December 31, 2018, the aggregate minimum future payments required on non-cancelable leases are as follows:
Minimum Lease Payments
Year Ending December 31,
Capital
Operating
2019
$
130
$
26,877
2020
104
23,445
2021
9
22,305
2022
2
22,190
2023
—
22,227
Thereafter
—
67,871
Total Minimum Lease Payments
245
184,915
Less: Amount Representing Interest
11
Capital Lease Obligation
$
234
Less: Sublease Proceeds
14,182
Net Minimum Lease Payments
$
170,733</t>
  </si>
  <si>
    <t>Business Information (Tables)</t>
  </si>
  <si>
    <t>Schedule of Geographical Distribution of Revenues and Assets</t>
  </si>
  <si>
    <t>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18
2017
2016
Revenues
Domestic
$
468,754
$
431,617
$
465,046
International
111,494
67,665
34,384
Total
$
580,248
$
499,282
$
499,430
December 31,
2018
2017
Assets
Domestic
$
628,437
$
494,718
International
43,380
64,247
Total
$
671,817
$
558,965</t>
  </si>
  <si>
    <t>Quarterly Financial Data (Unaudited) (Tables)</t>
  </si>
  <si>
    <t>Schedule of Quarterly Financial Data</t>
  </si>
  <si>
    <t>Three Months Ended
March 31, 2018
June 30, 2018
September 30, 2018
December 31, 2018
Revenues
$
134,042
$
130,670
$
140,143
$
175,393
Expenses
131,423
120,532
128,061
158,719
Income Before Provision for Taxes
$
2,619
$
10,138
$
12,082
$
16,674
Net Income
$
6,729
$
11,020
$
12,279
$
12,530
Net Income Attributable to Non-Controlling Interests
1,493
4,075
4,729
5,091
Net Income Attributable to PJT Partners Inc.
$
5,236
$
6,945
$
7,550
$
7,439
Net Income Per Share of Class A Common Stock
Basic
$
0.27
$
0.30
$
0.34
$
0.32
Diluted
$
0.24
$
0.30
$
0.33
$
0.22
Dividends Declared Per Share of Class A Common Stock
$
0.05
$
0.05
$
0.05
$
0.05
Three Months Ended
March 31, 2017
June 30, 2017
September 30, 2017
December 31, 2017
Revenues
$
120,969
$
109,310
$
78,450
$
190,553
Expenses
118,881
111,393
94,064
164,890
Income (Loss) Before Provision for Taxes
$
2,088
$
(2,083
)
$
(15,614
)
$
25,663
Net Income (Loss)
$
2,959
$
(565
)
$
(2,356
)
$
(28,364
)
Net Income (Loss) Attributable to Non-Controlling Interests
1,626
(780
)
(5,699
)
9,081
Net Income (Loss) Attributable to PJT Partners Inc.
$
1,333
$
215
$
3,343
$
(37,445
)
Net Income (Loss) Per Share of Class A Common Stock
Basic
$
0.07
$
0.01
$
0.17
$
(1.98
)
Diluted
$
0.07
$
0.01
$
0.16
$
(1.98
)
Dividends Declared Per Share of Class A Common Stock
$
0.05
$
0.05
$
0.05
$
0.05</t>
  </si>
  <si>
    <t>Summary of Significant Accounting Policies - Additional Information (Details)</t>
  </si>
  <si>
    <t>Significant Accounting Policies [Line Items]</t>
  </si>
  <si>
    <t>Estimated useful lives of intangible assets</t>
  </si>
  <si>
    <t>6 years 9 months 18 days</t>
  </si>
  <si>
    <t>Finite-lived intangible assets amortization method</t>
  </si>
  <si>
    <t>Straight-line basis</t>
  </si>
  <si>
    <t>Fixed assets depreciation method</t>
  </si>
  <si>
    <t>straight-line method</t>
  </si>
  <si>
    <t>Tax Cuts and Jobs Act of 2017, Accounting Complete</t>
  </si>
  <si>
    <t>true</t>
  </si>
  <si>
    <t>PJT Partners Holdings LP</t>
  </si>
  <si>
    <t>Percentage payment to exchanging holders of partnership units of benefits</t>
  </si>
  <si>
    <t>85.00%</t>
  </si>
  <si>
    <t>Percentage of benefit from remaining of cash tax savings, in income tax</t>
  </si>
  <si>
    <t>15.00%</t>
  </si>
  <si>
    <t>Percentage of estimated realizable tax benefit recorded as increase to amount due</t>
  </si>
  <si>
    <t>Percentage of remaining estimated realizable tax benefit recorded as increase to additional paid in capital</t>
  </si>
  <si>
    <t>PJT Partners Holdings LP | Class A Common Stock</t>
  </si>
  <si>
    <t>Basis of exchange of partnership units for cash or shares</t>
  </si>
  <si>
    <t>Holders of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subject to customary conversion rate adjustments for splits, unit distributions and reclassifications.</t>
  </si>
  <si>
    <t>Exchange of Partnership unit to shares, number of shares per each unit</t>
  </si>
  <si>
    <t>Minimum</t>
  </si>
  <si>
    <t>Placement fees installment period</t>
  </si>
  <si>
    <t>3 years</t>
  </si>
  <si>
    <t>Accounts receivable payment terms</t>
  </si>
  <si>
    <t>4 years</t>
  </si>
  <si>
    <t>Estimated useful lives of fixed assets</t>
  </si>
  <si>
    <t>5 years</t>
  </si>
  <si>
    <t>Minimum | Leasehold Improvements</t>
  </si>
  <si>
    <t>10 years</t>
  </si>
  <si>
    <t>Maximum</t>
  </si>
  <si>
    <t>15 years</t>
  </si>
  <si>
    <t>7 years</t>
  </si>
  <si>
    <t>Maximum | Leasehold Improvements</t>
  </si>
  <si>
    <t>Summary of Significant Accounting Policies - Impact of Changes to Consolidated Statement of Financial Condition for Adoption of New Revenue Guidance (Details) - USD ($) $ in Thousands</t>
  </si>
  <si>
    <t>Jan. 01, 2018</t>
  </si>
  <si>
    <t>Accounts Receivable, Net</t>
  </si>
  <si>
    <t>Liabilities</t>
  </si>
  <si>
    <t>Accounting Standards Update 2014-09</t>
  </si>
  <si>
    <t>Accounting Standards Update 2014-09 | Adjustments</t>
  </si>
  <si>
    <t>Summary of Significant Accounting Policies - Impact of Adoption on Consolidated Statement of Financial Condition and Statement of Operations (Details) - USD ($) $ in Thousands</t>
  </si>
  <si>
    <t>3 Months Ended</t>
  </si>
  <si>
    <t>Sep. 30, 2018</t>
  </si>
  <si>
    <t>Mar. 31, 2018</t>
  </si>
  <si>
    <t>Sep. 30, 2017</t>
  </si>
  <si>
    <t>Jun. 30, 2017</t>
  </si>
  <si>
    <t>Mar. 31, 2017</t>
  </si>
  <si>
    <t>Income Before Benefit for Taxes</t>
  </si>
  <si>
    <t>Benefit for Taxes</t>
  </si>
  <si>
    <t>Net Income</t>
  </si>
  <si>
    <t>Statement of Financial Condition</t>
  </si>
  <si>
    <t>Taxes Receivable</t>
  </si>
  <si>
    <t>Accounting Standards Update 2014-09 | Without Adoption of Revenue Standard</t>
  </si>
  <si>
    <t>Accounting Standards Update 2014-09 | Effect of Change</t>
  </si>
  <si>
    <t>Advisory Fees | Accounting Standards Update 2014-09 | Without Adoption of Revenue Standard</t>
  </si>
  <si>
    <t>Advisory Fees | Accounting Standards Update 2014-09 | Effect of Change</t>
  </si>
  <si>
    <t>Business Combinations - Additional Information (Details) - USD ($) $ in Thousands, shares in Millions</t>
  </si>
  <si>
    <t>Oct. 01, 2018</t>
  </si>
  <si>
    <t>Estimated remaining useful lives of intangible assets</t>
  </si>
  <si>
    <t>Business acquisition, effective date</t>
  </si>
  <si>
    <t>Oct. 1,
		2018</t>
  </si>
  <si>
    <t>Acquisition of ownership percentage</t>
  </si>
  <si>
    <t>100.00%</t>
  </si>
  <si>
    <t>Acquisition payment in cash</t>
  </si>
  <si>
    <t>Business combination related costs</t>
  </si>
  <si>
    <t>Escrow amount</t>
  </si>
  <si>
    <t>Securityholder Representative Funds which may be used to cover post-closing obligations of selling unitholders</t>
  </si>
  <si>
    <t>Goodwill amortization over a period for tax purpose</t>
  </si>
  <si>
    <t>Deferred tax assets recognized with respect to excess of tax goodwill</t>
  </si>
  <si>
    <t>CamberView | Minimum</t>
  </si>
  <si>
    <t>CamberView | Maximum</t>
  </si>
  <si>
    <t>8 years</t>
  </si>
  <si>
    <t>CamberView | Class A Common Stock</t>
  </si>
  <si>
    <t>Business acquisition, shares issued of common stock</t>
  </si>
  <si>
    <t>CamberView | Partnership Units</t>
  </si>
  <si>
    <t>Business Combinations - Summary of Preliminary Purchase Price (Details) - CamberView - USD ($) $ in Thousands</t>
  </si>
  <si>
    <t>Cash</t>
  </si>
  <si>
    <t>Common Stock</t>
  </si>
  <si>
    <t>Partnership Units</t>
  </si>
  <si>
    <t>Total Purchase Price</t>
  </si>
  <si>
    <t>Business Combinations - Summary of Preliminary Purchase Price (Parenthetical) (Details) - CamberView shares in Millions</t>
  </si>
  <si>
    <t>Oct. 01, 2018$ / sharesshares</t>
  </si>
  <si>
    <t>Business acquisition, shares issued of common stock | shares</t>
  </si>
  <si>
    <t>Business acquisition, closing stock price/fair value | $ / shares</t>
  </si>
  <si>
    <t>Business Combinations - Allocation of the Purchase Price of Assets Acquired and Liabilities Assumed (Details) - USD ($) $ in Thousands</t>
  </si>
  <si>
    <t>Identifiable Intangible Assets</t>
  </si>
  <si>
    <t>Deferred Tax Asset</t>
  </si>
  <si>
    <t>Net Assets</t>
  </si>
  <si>
    <t>Business Combinations - Supplemental Information on Unaudited Pro Forma Basis (Details) - CamberView - USD ($) $ in Thousands</t>
  </si>
  <si>
    <t>Revenues from Contracts with Customers - Reconciliation of Revenues Recognized from Contracts with Customers to Total Revenues (Details) - USD ($) $ in Thousands</t>
  </si>
  <si>
    <t>Disaggregation Of Revenue [Line Items]</t>
  </si>
  <si>
    <t>Sublease Income and Other</t>
  </si>
  <si>
    <t>Interest Income from Placement Fees</t>
  </si>
  <si>
    <t>Reimbursable Expenses</t>
  </si>
  <si>
    <t>Revenues from Contracts with Customers - Additional Information (Details1) - Advisory Services - Revenue, Remaining Performance Obligation, Expected Timing of Satisfaction, Start Date: 2019-01-01 $ in Millions</t>
  </si>
  <si>
    <t>Dec. 31, 2018USD ($)</t>
  </si>
  <si>
    <t>Deferred Revenue Arrangement [Line Items]</t>
  </si>
  <si>
    <t>Aggregate amount of transaction price allocated to performance obligations yet to be satisfied</t>
  </si>
  <si>
    <t>Revenue remaining performance obligation, expected satisfaction period</t>
  </si>
  <si>
    <t>12 months</t>
  </si>
  <si>
    <t>Revenues from Contracts with Customers - Additional Information (Details) - USD ($) $ in Thousands</t>
  </si>
  <si>
    <t>Deferred revenue</t>
  </si>
  <si>
    <t>Contract liabilities</t>
  </si>
  <si>
    <t>Advisory Services</t>
  </si>
  <si>
    <t>Explanation of remaining performance obligations expected to be recognized as revenue</t>
  </si>
  <si>
    <t>the Company generally expects to recognize this revenue within the next twelve months.</t>
  </si>
  <si>
    <t>Revenue recognized related to performance obligations that were fully satisfied in prior periods</t>
  </si>
  <si>
    <t>Accounts Receivable and Allowance for Doubtful Accounts - Additional Information (Details) - USD ($)</t>
  </si>
  <si>
    <t>Financing Receivable Allowance For Credit Losses [Line Items]</t>
  </si>
  <si>
    <t>Long-term receivables more than 90 days past due</t>
  </si>
  <si>
    <t>Allowance for doubtful accounts</t>
  </si>
  <si>
    <t>Placement Fee Receivable</t>
  </si>
  <si>
    <t>Long-term receivables</t>
  </si>
  <si>
    <t>Goodwill and Intangible Assets - Schedule of Changes in Carrying Amount of Goodwill (Details) $ in Thousands</t>
  </si>
  <si>
    <t>Balance, Beginning of Year</t>
  </si>
  <si>
    <t>Goodwill Acquired</t>
  </si>
  <si>
    <t>Balance, End of Year</t>
  </si>
  <si>
    <t>The change in carrying amount of goodwill was the result of the business combination disclosed in Note 3. “Business Combinations.”</t>
  </si>
  <si>
    <t>Goodwill and Intangible Assets - Additional Information (Details) - USD ($)</t>
  </si>
  <si>
    <t>Impairment of goodwill</t>
  </si>
  <si>
    <t>Expected amortization of intangible assets, 2019</t>
  </si>
  <si>
    <t>Expected amortization of intangible assets, 2020</t>
  </si>
  <si>
    <t>Expected amortization of intangible assets, 2021</t>
  </si>
  <si>
    <t>Expected amortization of intangible assets, 2022</t>
  </si>
  <si>
    <t>Expected amortization of intangible assets, 2023</t>
  </si>
  <si>
    <t>Goodwill and Intangible Assets - Schedule of Intangible Assets, Net (Details) - USD ($) $ in Thousands</t>
  </si>
  <si>
    <t>Dec. 31, 2015</t>
  </si>
  <si>
    <t>Finite-Lived Intangible Assets</t>
  </si>
  <si>
    <t>Customer Relationships</t>
  </si>
  <si>
    <t>Trade Name</t>
  </si>
  <si>
    <t>Total Intangible Assets</t>
  </si>
  <si>
    <t>Accumulated Amortization</t>
  </si>
  <si>
    <t>Goodwill and Intangible Assets - Schedule of Changes in Intangible Assets, Net (Details) - USD ($) $ in Thousands</t>
  </si>
  <si>
    <t>Additions</t>
  </si>
  <si>
    <t>Amortization Expense</t>
  </si>
  <si>
    <t>Translation Adjustments</t>
  </si>
  <si>
    <t>Furniture, Equipment and Leasehold Improvements - Schedule of Furniture, Equipment and Leasehold Improvements (Details) - USD ($) $ in Thousands</t>
  </si>
  <si>
    <t>Property Plant And Equipment [Line Items]</t>
  </si>
  <si>
    <t>Total Furniture, Equipment and Leasehold Improvements</t>
  </si>
  <si>
    <t>Accumulated Depreciation</t>
  </si>
  <si>
    <t>Office Equipment</t>
  </si>
  <si>
    <t>Leasehold Improvements</t>
  </si>
  <si>
    <t>Furniture and Fixtures</t>
  </si>
  <si>
    <t>Furniture, Equipment and Leasehold Improvements - Additional Information (Details) - USD ($) $ in Millions</t>
  </si>
  <si>
    <t>Depreciation expense</t>
  </si>
  <si>
    <t>Fair Value Measurements - Summary of Valuation of the Company's Investments by Fair Value Hierarchy (Details) - USD ($) $ in Thousands</t>
  </si>
  <si>
    <t>Fair Value Balance Sheet Grouping Financial Statement Captions [Line Items]</t>
  </si>
  <si>
    <t>Total Investments</t>
  </si>
  <si>
    <t>Level I</t>
  </si>
  <si>
    <t>Level II</t>
  </si>
  <si>
    <t>U.S. Treasury Securities</t>
  </si>
  <si>
    <t>U.S. Treasury Securities | Level II</t>
  </si>
  <si>
    <t>Common Stock | Level I</t>
  </si>
  <si>
    <t>Fair Value Measurements - Additional Information (Details) - USD ($)</t>
  </si>
  <si>
    <t>Transfers between Level I, Level II or Level III</t>
  </si>
  <si>
    <t>Transfers between Level 1 and Level 2</t>
  </si>
  <si>
    <t>Income Taxes - Schedule of Components of Income (Loss ) Before Income Taxes (Details) - USD ($) $ in Thousands</t>
  </si>
  <si>
    <t>Domestic</t>
  </si>
  <si>
    <t>International</t>
  </si>
  <si>
    <t>Income Taxes - Summary of Income Tax Expense (Benefit) (Details) - USD ($) $ in Thousands</t>
  </si>
  <si>
    <t>Federal Income Tax</t>
  </si>
  <si>
    <t>State and Local Income Tax</t>
  </si>
  <si>
    <t>Foreign Income Tax</t>
  </si>
  <si>
    <t>Total Current</t>
  </si>
  <si>
    <t>Deferred Income Tax Expense (Benefit)</t>
  </si>
  <si>
    <t>Income Taxes - Summary of Company's Tax Position (Details) - USD ($) $ in Thousands</t>
  </si>
  <si>
    <t>Effective Income Tax Rate</t>
  </si>
  <si>
    <t>(2.50%)</t>
  </si>
  <si>
    <t>381.70%</t>
  </si>
  <si>
    <t>64.80%</t>
  </si>
  <si>
    <t>Income Taxes - U.S Federal Statutory Tax Rate Reconciliation to the Effective Income Tax Rate (Details)</t>
  </si>
  <si>
    <t>Effective Income Tax Rate Reconciliation, Percent [Abstract]</t>
  </si>
  <si>
    <t>Expected Income Tax Expense at the Federal Statutory Rate</t>
  </si>
  <si>
    <t>21.00%</t>
  </si>
  <si>
    <t>35.00%</t>
  </si>
  <si>
    <t>Remeasurement of Deferred Tax Assets Pursuant to Tax Legislation</t>
  </si>
  <si>
    <t>246.00%</t>
  </si>
  <si>
    <t>Permanent Differences for Compensation</t>
  </si>
  <si>
    <t>(18.60%)</t>
  </si>
  <si>
    <t>56.50%</t>
  </si>
  <si>
    <t>33.40%</t>
  </si>
  <si>
    <t>Accrual to Blackstone Related to Employee Matters Agreement</t>
  </si>
  <si>
    <t>0.60%</t>
  </si>
  <si>
    <t>10.40%</t>
  </si>
  <si>
    <t>9.90%</t>
  </si>
  <si>
    <t>Partnership (Income) Loss Not Subject to U.S. Corporate Income Taxes</t>
  </si>
  <si>
    <t>(9.30%)</t>
  </si>
  <si>
    <t>(18.10%)</t>
  </si>
  <si>
    <t>(21.20%)</t>
  </si>
  <si>
    <t>Foreign Income Taxes</t>
  </si>
  <si>
    <t>5.40%</t>
  </si>
  <si>
    <t>3.10%</t>
  </si>
  <si>
    <t>0.90%</t>
  </si>
  <si>
    <t>State and Local Income Taxes, Net of Federal Benefit</t>
  </si>
  <si>
    <t>1.30%</t>
  </si>
  <si>
    <t>27.80%</t>
  </si>
  <si>
    <t>14.00%</t>
  </si>
  <si>
    <t>Return to Provision</t>
  </si>
  <si>
    <t>24.00%</t>
  </si>
  <si>
    <t>(6.40%)</t>
  </si>
  <si>
    <t>Change in Amount Due Pursuant to Tax Receivable Agreement Related to Tax Legislation</t>
  </si>
  <si>
    <t>(5.40%)</t>
  </si>
  <si>
    <t>Rate Change Impact</t>
  </si>
  <si>
    <t>(4.60%)</t>
  </si>
  <si>
    <t>1.70%</t>
  </si>
  <si>
    <t>2.40%</t>
  </si>
  <si>
    <t>(0.80%)</t>
  </si>
  <si>
    <t>Income Taxes - Summary of Net Deferred Tax Assets (Details) - USD ($) $ in Thousands</t>
  </si>
  <si>
    <t>Deferred Tax Assets</t>
  </si>
  <si>
    <t>Tax Basis Step-Up from Blackstone</t>
  </si>
  <si>
    <t>Deferred Compensation</t>
  </si>
  <si>
    <t>Net Operating Loss</t>
  </si>
  <si>
    <t>Deferred Rent</t>
  </si>
  <si>
    <t>Partner Exchange Basis Step-Up</t>
  </si>
  <si>
    <t>Deferred Tax Assets Before Valuation Allowance</t>
  </si>
  <si>
    <t>Valuation Allowance</t>
  </si>
  <si>
    <t>Total Deferred Tax Assets</t>
  </si>
  <si>
    <t>Deferred Tax Liabilities</t>
  </si>
  <si>
    <t>Intangible Assets</t>
  </si>
  <si>
    <t>Fixed Assets</t>
  </si>
  <si>
    <t>Total Deferred Tax Liabilities</t>
  </si>
  <si>
    <t>Income Taxes - Additional Information (Details) - USD ($)</t>
  </si>
  <si>
    <t>Income Taxes [Line Items]</t>
  </si>
  <si>
    <t>Corporate income tax rate</t>
  </si>
  <si>
    <t>Increase in income tax expense</t>
  </si>
  <si>
    <t>Adjustment to amount due pursuant to tax receivable agreement</t>
  </si>
  <si>
    <t>Valuation allowance</t>
  </si>
  <si>
    <t>Unrecognized tax benefits</t>
  </si>
  <si>
    <t>Interest expense related to unrecognized tax positions</t>
  </si>
  <si>
    <t>Penalties accrued related to unrecognized tax positions</t>
  </si>
  <si>
    <t>Interest accrued in settlement of an audit of a subsidiary tax return for the year 2007</t>
  </si>
  <si>
    <t>Foreign Country</t>
  </si>
  <si>
    <t>Operating loss</t>
  </si>
  <si>
    <t>Net Income (Loss) Per Share of Class A Common Stock - Schedule of Net Income (Loss) Per Share of Class A Common Stock (Details) - USD ($) $ / shares in Units, $ in Thousands</t>
  </si>
  <si>
    <t>Numerator:</t>
  </si>
  <si>
    <t>Dividends on Participating Securities</t>
  </si>
  <si>
    <t>Net Income Attributable to Participating Securities</t>
  </si>
  <si>
    <t>Net Income (Loss) Attributable to Shares of Class A Common Stock — Basic</t>
  </si>
  <si>
    <t>Incremental Net Income from Dilutive Securities</t>
  </si>
  <si>
    <t>Net Income (Loss) Attributable to Shares of Class A Common Stock — Diluted</t>
  </si>
  <si>
    <t>Denominator:</t>
  </si>
  <si>
    <t>Weighted-Average Shares of Class A Common Stock Outstanding — Basic</t>
  </si>
  <si>
    <t>Weighted-Average Shares of Class A Common Stock Outstanding — Diluted</t>
  </si>
  <si>
    <t>Class A Common Stock | Weighted-Average Unvested RSUs</t>
  </si>
  <si>
    <t>Weighted-Average Number of Incremental Shares from Unvested RSUs</t>
  </si>
  <si>
    <t>Net Income (Loss) Per Share of Class A Common Stock - Additional Information (Details)</t>
  </si>
  <si>
    <t>Dec. 31, 2018shares</t>
  </si>
  <si>
    <t>Class A common shares outstanding if all Partnership Units exchanged</t>
  </si>
  <si>
    <t>Net Income (Loss) Per Share of Class A Common Stock - Summary of Anti-Dilutive Securities (Details) - Class A Common Stock - shares</t>
  </si>
  <si>
    <t>Weighted-Average Unvested RSUs</t>
  </si>
  <si>
    <t>Antidilutive Securities Excluded From Computation Of Earnings Per Share [Line Items]</t>
  </si>
  <si>
    <t>Anti-dilutive securities excluded from the calculation of net income per share</t>
  </si>
  <si>
    <t>Weighted-Average Participating RSUs</t>
  </si>
  <si>
    <t>Weighted-Average Partnership Units</t>
  </si>
  <si>
    <t>Equity-Based and Other Deferred Compensation - Additional Information (Details) $ / shares in Units, $ in Millions</t>
  </si>
  <si>
    <t>Oct. 01, 2018$ / shares</t>
  </si>
  <si>
    <t>Oct. 02, 2015</t>
  </si>
  <si>
    <t>Dec. 31, 2018USD ($)$ / sharesshares</t>
  </si>
  <si>
    <t>Oct. 01, 2015shares</t>
  </si>
  <si>
    <t>Share Based Compensation Arrangement By Share Based Payment Award [Line Items]</t>
  </si>
  <si>
    <t>Share price one achieved | $ / shares</t>
  </si>
  <si>
    <t>Share price two achieved | $ / shares</t>
  </si>
  <si>
    <t>Class A Common Stock | PJT Partners Holdings LP</t>
  </si>
  <si>
    <t>2015 Omnibus Incentive Plan | Class A Common Stock</t>
  </si>
  <si>
    <t>Share-based compensation arrangement by share-based payment award, number of shares authorized</t>
  </si>
  <si>
    <t>PJT Equity Awards at Spin-off</t>
  </si>
  <si>
    <t>Percentage of equity awards in Former Parent that were converted into PJT equity awards</t>
  </si>
  <si>
    <t>50.00%</t>
  </si>
  <si>
    <t>Vesting period for other than awards</t>
  </si>
  <si>
    <t>180 days</t>
  </si>
  <si>
    <t>Restricted Stock Units</t>
  </si>
  <si>
    <t>Estimated unrecognized compensation expense related to unvested awards | $</t>
  </si>
  <si>
    <t>Weighted-average period for recognition of compensation expense related to unvested awards</t>
  </si>
  <si>
    <t>1 year</t>
  </si>
  <si>
    <t>Granted</t>
  </si>
  <si>
    <t>Vested</t>
  </si>
  <si>
    <t>Forfeited</t>
  </si>
  <si>
    <t>Restricted Stock Units | PJT Partners Holdings LP</t>
  </si>
  <si>
    <t>Restricted Stock Units | Minimum</t>
  </si>
  <si>
    <t>Vesting period</t>
  </si>
  <si>
    <t>Assumed forfeiture rate</t>
  </si>
  <si>
    <t>1.00%</t>
  </si>
  <si>
    <t>Restricted Stock Units | Maximum</t>
  </si>
  <si>
    <t>9.00%</t>
  </si>
  <si>
    <t>RSU Awards Containing Service and Market Conditions | CamberView</t>
  </si>
  <si>
    <t>3 years 9 months 18 days</t>
  </si>
  <si>
    <t>Awards with service condition requirement</t>
  </si>
  <si>
    <t>Awards vesting percentage with service condition</t>
  </si>
  <si>
    <t>Awards target achieved weighted average exercise price | $ / shares</t>
  </si>
  <si>
    <t>Weighted-average share price targets on consecutive trading period</t>
  </si>
  <si>
    <t>30 days</t>
  </si>
  <si>
    <t>RSU Awards Containing Service and Market Conditions | Minimum | CamberView</t>
  </si>
  <si>
    <t>4.00%</t>
  </si>
  <si>
    <t>RSU Awards Containing Service and Market Conditions | Maximum | CamberView</t>
  </si>
  <si>
    <t>Restricted Share Awards | Class A Common Stock | CamberView</t>
  </si>
  <si>
    <t>2 years 9 months 18 days</t>
  </si>
  <si>
    <t>10 months 24 days</t>
  </si>
  <si>
    <t>Partnership Units | CamberView</t>
  </si>
  <si>
    <t>Partnership Units | Minimum</t>
  </si>
  <si>
    <t>Partnership Units | Maximum</t>
  </si>
  <si>
    <t>9 months 18 days</t>
  </si>
  <si>
    <t>Consummation spin-off price one | $ / shares</t>
  </si>
  <si>
    <t>Consummation spin-off price two | $ / shares</t>
  </si>
  <si>
    <t>Consummation spin-off price three | $ / shares</t>
  </si>
  <si>
    <t>Consummation spin-off price four | $ / shares</t>
  </si>
  <si>
    <t>Consummation spin-off price five | $ / shares</t>
  </si>
  <si>
    <t>Partnership Unit Awards Containing Service and Market Conditions | Period Three</t>
  </si>
  <si>
    <t>20.00%</t>
  </si>
  <si>
    <t>Partnership Unit Awards Containing Service and Market Conditions | Period Four</t>
  </si>
  <si>
    <t>30.00%</t>
  </si>
  <si>
    <t>Partnership Unit Awards Containing Service and Market Conditions | Period Five</t>
  </si>
  <si>
    <t>Partnership Unit Awards Containing Service and Market Conditions | PJT Partners Holdings LP</t>
  </si>
  <si>
    <t>Equity-Based and Other Deferred Compensation - Stock-Based Compensation Expense and Related Income Tax Benefit (Details) - USD ($) $ in Thousands</t>
  </si>
  <si>
    <t>Income Tax Benefit</t>
  </si>
  <si>
    <t>Equity-Based and Other Deferred Compensation - Summary of Unvested Restricted Stock Units (Details)</t>
  </si>
  <si>
    <t>Dec. 31, 2018$ / sharesshares</t>
  </si>
  <si>
    <t>Number of Units</t>
  </si>
  <si>
    <t>Beginning Balance | shares</t>
  </si>
  <si>
    <t>Granted | shares</t>
  </si>
  <si>
    <t>Vested | shares</t>
  </si>
  <si>
    <t>Forfeited | shares</t>
  </si>
  <si>
    <t>Dividends Reinvested on RSUs | shares</t>
  </si>
  <si>
    <t>Ending Balance | shares</t>
  </si>
  <si>
    <t>Weighted-Average Grant Date Fair Value</t>
  </si>
  <si>
    <t>Beginning Balance | $ / shares</t>
  </si>
  <si>
    <t>Granted | $ / shares</t>
  </si>
  <si>
    <t>Vested | $ / shares</t>
  </si>
  <si>
    <t>Forfeited | $ / shares</t>
  </si>
  <si>
    <t>Dividends Reinvested on RSUs | $ / shares</t>
  </si>
  <si>
    <t>Ending Balance | $ / shares</t>
  </si>
  <si>
    <t>Equity-Based and Other Deferred Compensation - Assumptions Used to Determine Fair Value of RSU Awards (Details) - RSU Awards Containing Service and Market Conditions</t>
  </si>
  <si>
    <t>Oct. 01, 2017$ / shares</t>
  </si>
  <si>
    <t>Risk-Free Interest Rate</t>
  </si>
  <si>
    <t>2.90%</t>
  </si>
  <si>
    <t>Dividend Yield</t>
  </si>
  <si>
    <t>0.40%</t>
  </si>
  <si>
    <t>Weighted-Average Volatility Factor</t>
  </si>
  <si>
    <t>31.80%</t>
  </si>
  <si>
    <t>Weighted-Average Expected Life (in years)</t>
  </si>
  <si>
    <t>Weighted-Average Fair Value (in dollars)</t>
  </si>
  <si>
    <t>Equity-Based and Other Deferred Compensation - Summary of Status of Company's Unvested Partnership Units (Details)</t>
  </si>
  <si>
    <t>Equity-Based and Other Deferred Compensation - Unvested Units After Expected Forfeitures which are Expected to Vest (Details)</t>
  </si>
  <si>
    <t>Units expected to vest</t>
  </si>
  <si>
    <t>Weighted-average service period of unit expected to vest (in years)</t>
  </si>
  <si>
    <t>1 year 2 months 12 days</t>
  </si>
  <si>
    <t>Restricted Share Awards</t>
  </si>
  <si>
    <t>PJT Partners Holdings LP | Partnership Units</t>
  </si>
  <si>
    <t>Equity-Based and Other Deferred Compensation - Deferred Cash Compensation - Additional Information (Details) - USD ($) $ in Millions</t>
  </si>
  <si>
    <t>Deferred Compensation Arrangement With Individual Share Based Payments [Line Items]</t>
  </si>
  <si>
    <t>Compensation expense</t>
  </si>
  <si>
    <t>Unrecognized compensation expense related to deferred cash awards</t>
  </si>
  <si>
    <t>Weighted-average period over compensation cost is expected to be recognized</t>
  </si>
  <si>
    <t>3 years 1 month 6 days</t>
  </si>
  <si>
    <t>Stockholder's Equity (Deficit) - Additional Information (Details) $ / shares in Units, shares in Millions</t>
  </si>
  <si>
    <t>Oct. 01, 2018shares</t>
  </si>
  <si>
    <t>Oct. 01, 2017USD ($)</t>
  </si>
  <si>
    <t>Dec. 31, 2018USD ($)Vote$ / sharesshares</t>
  </si>
  <si>
    <t>Dec. 31, 2017USD ($)</t>
  </si>
  <si>
    <t>Oct. 26, 2017USD ($)</t>
  </si>
  <si>
    <t>Class Of Stock [Line Items]</t>
  </si>
  <si>
    <t>Effect of increasing non-controlling interests due to reclassification</t>
  </si>
  <si>
    <t>Effect of reducing redeemable non-controlling interests due to reclassification</t>
  </si>
  <si>
    <t>Treasury stock repurchased | shares</t>
  </si>
  <si>
    <t>Treasury stock, average price per share | $ / shares</t>
  </si>
  <si>
    <t>Aggregate amount of shares repurchased</t>
  </si>
  <si>
    <t>Treasury stock purchases</t>
  </si>
  <si>
    <t>Voting power</t>
  </si>
  <si>
    <t>Non-controlling interest percentage</t>
  </si>
  <si>
    <t>41.50%</t>
  </si>
  <si>
    <t>44.00%</t>
  </si>
  <si>
    <t>PJT Partners Holdings LP | Maximum</t>
  </si>
  <si>
    <t>Economic interest</t>
  </si>
  <si>
    <t>Common stock, voting rights, votes per share | Vote</t>
  </si>
  <si>
    <t>Class A Common Stock | Maximum</t>
  </si>
  <si>
    <t>Share repurchase program, authorized amount</t>
  </si>
  <si>
    <t>Class A Common Stock | CamberView</t>
  </si>
  <si>
    <t>Transactions With Related Parties - Additional Information (Details) $ / shares in Units, $ in Thousands</t>
  </si>
  <si>
    <t>Feb. 14, 2019USD ($)$ / shares</t>
  </si>
  <si>
    <t>Dec. 31, 2018USD ($)shares</t>
  </si>
  <si>
    <t>Dec. 31, 2017USD ($)shares</t>
  </si>
  <si>
    <t>Dec. 31, 2016USD ($)</t>
  </si>
  <si>
    <t>Related Party Transaction [Line Items]</t>
  </si>
  <si>
    <t>Cash settled exchange of partnership units</t>
  </si>
  <si>
    <t>Amount due to tax receivable agreement</t>
  </si>
  <si>
    <t>Tax receivable agreement, 2019</t>
  </si>
  <si>
    <t>Tax receivable agreement, 2020</t>
  </si>
  <si>
    <t>Tax receivable agreement, 2021</t>
  </si>
  <si>
    <t>Tax receivable agreement, 2022</t>
  </si>
  <si>
    <t>Tax receivable agreement, 2023</t>
  </si>
  <si>
    <t>Tax receivable agreement, Thereafter</t>
  </si>
  <si>
    <t>Exchange of partnership units settled | shares</t>
  </si>
  <si>
    <t>PJT Partners Holdings LP | Subsequent Event</t>
  </si>
  <si>
    <t>Price per partnership unit paid equal to the volume-weighted average price of share | $ / shares</t>
  </si>
  <si>
    <t>Commitments and Contingencies - Additional Information (Details) - USD ($)</t>
  </si>
  <si>
    <t>Commitments And Contingencies [Line Items]</t>
  </si>
  <si>
    <t>Description of expiration date for operating leases</t>
  </si>
  <si>
    <t>various dates through 2030</t>
  </si>
  <si>
    <t>Rent expense</t>
  </si>
  <si>
    <t>Capital lease obligations payable maturity year</t>
  </si>
  <si>
    <t>Weighted-average interest rate of capital lease obligations payable</t>
  </si>
  <si>
    <t>3.00%</t>
  </si>
  <si>
    <t>Net book value of capital lease obligations</t>
  </si>
  <si>
    <t>Loss contingency expense</t>
  </si>
  <si>
    <t>Payment related to loss contingency</t>
  </si>
  <si>
    <t>Insurance reimbursement received</t>
  </si>
  <si>
    <t>Due to and from ultimate settlement of non cash contributions</t>
  </si>
  <si>
    <t>Blackstone</t>
  </si>
  <si>
    <t>Loans held by employees for investments guaranteed</t>
  </si>
  <si>
    <t>Forfeiture accrual</t>
  </si>
  <si>
    <t>Tax benefit accrual</t>
  </si>
  <si>
    <t>Irrevocable Standby Letters of Credit</t>
  </si>
  <si>
    <t>Letter of credit</t>
  </si>
  <si>
    <t>Term Loan</t>
  </si>
  <si>
    <t>Term loan commitment</t>
  </si>
  <si>
    <t>Loan Agreement</t>
  </si>
  <si>
    <t>Loan agreement financial covenants maximum additional indebtedness</t>
  </si>
  <si>
    <t>Loan agreement, interest rate description</t>
  </si>
  <si>
    <t>Outstanding borrowings under the Term Loan bear interest equal to the greater of a per annum rate of (a) 3.25%, or (b) the prime rate minus 0.75%. During an event of default, overdue principal under both the revolving credit facility and Term Loan bear interest at a rate 2.0% in excess of the otherwise applicable rate of interest.</t>
  </si>
  <si>
    <t>Loan Agreement | Term Loan</t>
  </si>
  <si>
    <t>Term loan, maturity date</t>
  </si>
  <si>
    <t>Jan. 2,
		2021</t>
  </si>
  <si>
    <t>Term loan, principal payments</t>
  </si>
  <si>
    <t>Term loan, commencement date</t>
  </si>
  <si>
    <t>Jul. 1,
		2019</t>
  </si>
  <si>
    <t>Term loan, frequency of periodic payment</t>
  </si>
  <si>
    <t>quarterly</t>
  </si>
  <si>
    <t>Notes payable, spread on variable prime rate</t>
  </si>
  <si>
    <t>0.75%</t>
  </si>
  <si>
    <t>Term loan bear interest equal to greater of per annum rate</t>
  </si>
  <si>
    <t>3.25%</t>
  </si>
  <si>
    <t>Term loan additional interest rate in event of default</t>
  </si>
  <si>
    <t>2.00%</t>
  </si>
  <si>
    <t>Outstanding borrowings under the Term Loan bear interest equal to the greater of a per annum rate of (a) 3.25%, or (b) the prime rate minus 0.75%.</t>
  </si>
  <si>
    <t>Loan Agreement | Term Loan | Maturing on January 2, 2021</t>
  </si>
  <si>
    <t>Term loan, principal payment of final settlement</t>
  </si>
  <si>
    <t>Revolving Credit Facility</t>
  </si>
  <si>
    <t>Revolving credit facility, amount outstanding</t>
  </si>
  <si>
    <t>Revolving Credit Facility | Loan Agreement</t>
  </si>
  <si>
    <t>Revolving credit facility, borrowing capacity before increase</t>
  </si>
  <si>
    <t>Increase revolving credit facility</t>
  </si>
  <si>
    <t>Revolving credit facility, maturity date</t>
  </si>
  <si>
    <t>Oct. 1,
		2020</t>
  </si>
  <si>
    <t>Line of credit facility bear interest equal to greater of per annum rate</t>
  </si>
  <si>
    <t>Line of credit facility revised interest rate in event of default</t>
  </si>
  <si>
    <t>Percentage of commitment fee</t>
  </si>
  <si>
    <t>0.125%</t>
  </si>
  <si>
    <t>Line of credit facility, interest rate description</t>
  </si>
  <si>
    <t>Outstanding borrowings under the revolving credit facility bear interest equal to the greater of a per annum rate of (a) 3%, or (b) the prime rate minus 1.0%.</t>
  </si>
  <si>
    <t>Line of credit facility, frequency of commitment fee payment</t>
  </si>
  <si>
    <t>Commitments and Contingencies - Schedule of Future Principal Payments on Term Loan (Details) - Term Loan $ in Thousands</t>
  </si>
  <si>
    <t>Term loan commitment total</t>
  </si>
  <si>
    <t>Commitments and Contingencies - Schedule of Aggregate Minimum Future Payments Required on Non-Cancelable Leases (Details) $ in Thousands</t>
  </si>
  <si>
    <t>Minimum Capital Lease Payments</t>
  </si>
  <si>
    <t>Total Minimum Lease Payments - Capital Leases</t>
  </si>
  <si>
    <t>Less: Amount Representing Interest</t>
  </si>
  <si>
    <t>Capital Lease Obligation</t>
  </si>
  <si>
    <t>Minimum Operating Lease Payments</t>
  </si>
  <si>
    <t>Thereafter</t>
  </si>
  <si>
    <t>Total Minimum Lease Payments - Operating Leases</t>
  </si>
  <si>
    <t>Less: Sublease Proceeds</t>
  </si>
  <si>
    <t>Net Minimum Lease Payments - Operating Leases</t>
  </si>
  <si>
    <t>Employee Benefit Plans - Additional Information (Details) - USD ($) $ in Millions</t>
  </si>
  <si>
    <t>Defined contribution plan, expenses incurred</t>
  </si>
  <si>
    <t>Regulated Entities - Additional Information (Details) € in Thousands, $ in Thousands, $ in Millions</t>
  </si>
  <si>
    <t>Dec. 31, 2018EUR (€)</t>
  </si>
  <si>
    <t>Dec. 31, 2018HKD ($)</t>
  </si>
  <si>
    <t>United Kingdom</t>
  </si>
  <si>
    <t>Regulatory Authorities [Line Items]</t>
  </si>
  <si>
    <t>Minimum net capital requirement | €</t>
  </si>
  <si>
    <t>Hong Kong</t>
  </si>
  <si>
    <t>Minimum net capital requirement</t>
  </si>
  <si>
    <t>Park Hill Group LLC</t>
  </si>
  <si>
    <t>Percentage of aggregate indebtedness capital requirement</t>
  </si>
  <si>
    <t>Net capital</t>
  </si>
  <si>
    <t>Net capital in excess of required net capital</t>
  </si>
  <si>
    <t>PJT Partners LP</t>
  </si>
  <si>
    <t>Maximum | PJT Partners LP</t>
  </si>
  <si>
    <t>Business Information - Additional Information (Details)</t>
  </si>
  <si>
    <t>Dec. 31, 2018segment</t>
  </si>
  <si>
    <t>Number of operating segments</t>
  </si>
  <si>
    <t>Number of reportable segments</t>
  </si>
  <si>
    <t>Business Information - Schedule of Geographical Distribution of Revenues and Assets (Details) - USD ($) $ in Thousands</t>
  </si>
  <si>
    <t>Subsequent Events - Additional Information (Details) - Class A Common Stock - $ / shares</t>
  </si>
  <si>
    <t>Subsequent Event [Line Items]</t>
  </si>
  <si>
    <t>Dividend declared, description</t>
  </si>
  <si>
    <t>The Board of Directors of PJT Partners Inc. has declared a quarterly dividend</t>
  </si>
  <si>
    <t>Dividends Declared Per Share of Class A Common Stock</t>
  </si>
  <si>
    <t>Dividends payable, date to be paid</t>
  </si>
  <si>
    <t>Mar. 26,
		2019</t>
  </si>
  <si>
    <t>Dividends payable, date of record</t>
  </si>
  <si>
    <t>Mar. 6,
		2019</t>
  </si>
  <si>
    <t>Quarterly Financial Data (Unaudited) - Schedule Of Quarterly Financial Data (Details) - USD ($) $ / shares in Units, $ in Thousands</t>
  </si>
  <si>
    <t>Quarterly Financial Data [Line Items]</t>
  </si>
  <si>
    <t>Net Income (Loss) Attributable to Non-Controlling Interests</t>
  </si>
  <si>
    <t>Valuation And Qualifying Accounts (Detail) - Allowance for Doubtful Accounts - USD ($) $ in Thousands</t>
  </si>
  <si>
    <t>Valuation And Qualifying Accounts Disclosure [Line Items]</t>
  </si>
  <si>
    <t>Balance, Beginning of Period</t>
  </si>
  <si>
    <t>Charge-offs of Uncollectible Balances</t>
  </si>
  <si>
    <t>Balance,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3" t="s">
        <v>17</v>
      </c>
    </row>
    <row r="10" spans="1:4">
      <c r="A10" s="3" t="s">
        <v>18</v>
      </c>
      <c r="B10" s="4" t="n">
        <v>1626115</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3" t="s">
        <v>27</v>
      </c>
    </row>
    <row r="16" spans="1:4">
      <c r="A16" s="3" t="s">
        <v>28</v>
      </c>
      <c r="B16" s="3" t="s">
        <v>8</v>
      </c>
    </row>
    <row r="17" spans="1:4">
      <c r="A17" s="3" t="s">
        <v>29</v>
      </c>
      <c r="B17" s="3" t="s">
        <v>8</v>
      </c>
    </row>
    <row r="18" spans="1:4">
      <c r="A18" s="3" t="s">
        <v>30</v>
      </c>
      <c r="B18" s="3" t="s">
        <v>8</v>
      </c>
    </row>
    <row r="19" spans="1:4">
      <c r="A19" s="3" t="s">
        <v>31</v>
      </c>
      <c r="D19" s="5" t="n">
        <v>1.1</v>
      </c>
    </row>
    <row r="20" spans="1:4">
      <c r="A20" s="3" t="s">
        <v>32</v>
      </c>
    </row>
    <row r="21" spans="1:4">
      <c r="A21" s="3" t="s">
        <v>33</v>
      </c>
      <c r="C21" s="4" t="n">
        <v>22769626</v>
      </c>
    </row>
    <row r="22" spans="1:4">
      <c r="A22" s="3" t="s">
        <v>34</v>
      </c>
    </row>
    <row r="23" spans="1:4">
      <c r="A23" s="3" t="s">
        <v>33</v>
      </c>
      <c r="C23" s="4" t="n">
        <v>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6" t="s">
        <v>221</v>
      </c>
    </row>
    <row r="4" spans="1:2">
      <c r="A4" s="3" t="s">
        <v>98</v>
      </c>
      <c r="B4" s="3"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35</v>
      </c>
      <c r="C1" s="2" t="s">
        <v>2</v>
      </c>
      <c r="D1" s="2" t="s">
        <v>36</v>
      </c>
    </row>
    <row r="2" spans="1:4">
      <c r="A2" s="6" t="s">
        <v>37</v>
      </c>
    </row>
    <row r="3" spans="1:4">
      <c r="A3" s="3" t="s">
        <v>38</v>
      </c>
      <c r="C3" s="7" t="n">
        <v>106110</v>
      </c>
      <c r="D3" s="7" t="n">
        <v>145619</v>
      </c>
    </row>
    <row r="4" spans="1:4">
      <c r="A4" s="3" t="s">
        <v>39</v>
      </c>
      <c r="C4" s="4" t="n">
        <v>2157</v>
      </c>
      <c r="D4" s="4" t="n">
        <v>37121</v>
      </c>
    </row>
    <row r="5" spans="1:4">
      <c r="A5" s="3" t="s">
        <v>40</v>
      </c>
      <c r="C5" s="4" t="n">
        <v>217768</v>
      </c>
      <c r="D5" s="4" t="n">
        <v>190389</v>
      </c>
    </row>
    <row r="6" spans="1:4">
      <c r="A6" s="3" t="s">
        <v>41</v>
      </c>
      <c r="B6" s="3" t="s">
        <v>42</v>
      </c>
      <c r="C6" s="4" t="n">
        <v>49160</v>
      </c>
      <c r="D6" s="4" t="n">
        <v>12295</v>
      </c>
    </row>
    <row r="7" spans="1:4">
      <c r="A7" s="3" t="s">
        <v>43</v>
      </c>
      <c r="C7" s="4" t="n">
        <v>176031</v>
      </c>
      <c r="D7" s="4" t="n">
        <v>72286</v>
      </c>
    </row>
    <row r="8" spans="1:4">
      <c r="A8" s="3" t="s">
        <v>44</v>
      </c>
      <c r="C8" s="4" t="n">
        <v>34805</v>
      </c>
      <c r="D8" s="4" t="n">
        <v>33789</v>
      </c>
    </row>
    <row r="9" spans="1:4">
      <c r="A9" s="3" t="s">
        <v>45</v>
      </c>
      <c r="C9" s="4" t="n">
        <v>26935</v>
      </c>
      <c r="D9" s="4" t="n">
        <v>23464</v>
      </c>
    </row>
    <row r="10" spans="1:4">
      <c r="A10" s="3" t="s">
        <v>46</v>
      </c>
      <c r="C10" s="4" t="n">
        <v>58851</v>
      </c>
      <c r="D10" s="4" t="n">
        <v>44002</v>
      </c>
    </row>
    <row r="11" spans="1:4">
      <c r="A11" s="3" t="s">
        <v>47</v>
      </c>
      <c r="C11" s="4" t="n">
        <v>671817</v>
      </c>
      <c r="D11" s="4" t="n">
        <v>558965</v>
      </c>
    </row>
    <row r="12" spans="1:4">
      <c r="A12" s="6" t="s">
        <v>48</v>
      </c>
    </row>
    <row r="13" spans="1:4">
      <c r="A13" s="3" t="s">
        <v>49</v>
      </c>
      <c r="C13" s="4" t="n">
        <v>89642</v>
      </c>
      <c r="D13" s="4" t="n">
        <v>96944</v>
      </c>
    </row>
    <row r="14" spans="1:4">
      <c r="A14" s="3" t="s">
        <v>50</v>
      </c>
      <c r="C14" s="4" t="n">
        <v>24657</v>
      </c>
      <c r="D14" s="4" t="n">
        <v>16873</v>
      </c>
    </row>
    <row r="15" spans="1:4">
      <c r="A15" s="3" t="s">
        <v>51</v>
      </c>
      <c r="C15" s="4" t="n">
        <v>16417</v>
      </c>
      <c r="D15" s="4" t="n">
        <v>17042</v>
      </c>
    </row>
    <row r="16" spans="1:4">
      <c r="A16" s="3" t="s">
        <v>52</v>
      </c>
      <c r="C16" s="4" t="n">
        <v>8456</v>
      </c>
      <c r="D16" s="4" t="n">
        <v>2857</v>
      </c>
    </row>
    <row r="17" spans="1:4">
      <c r="A17" s="3" t="s">
        <v>53</v>
      </c>
      <c r="C17" s="4" t="n">
        <v>7040</v>
      </c>
      <c r="D17" s="4" t="n">
        <v>2413</v>
      </c>
    </row>
    <row r="18" spans="1:4">
      <c r="A18" s="3" t="s">
        <v>54</v>
      </c>
      <c r="C18" s="4" t="n">
        <v>7856</v>
      </c>
      <c r="D18" s="4" t="n">
        <v>382</v>
      </c>
    </row>
    <row r="19" spans="1:4">
      <c r="A19" s="3" t="s">
        <v>55</v>
      </c>
      <c r="C19" s="4" t="n">
        <v>30000</v>
      </c>
    </row>
    <row r="20" spans="1:4">
      <c r="A20" s="3" t="s">
        <v>56</v>
      </c>
      <c r="C20" s="4" t="n">
        <v>184068</v>
      </c>
      <c r="D20" s="4" t="n">
        <v>136511</v>
      </c>
    </row>
    <row r="21" spans="1:4">
      <c r="A21" s="3" t="s">
        <v>57</v>
      </c>
      <c r="C21" s="3" t="s">
        <v>58</v>
      </c>
      <c r="D21" s="3" t="s">
        <v>58</v>
      </c>
    </row>
    <row r="22" spans="1:4">
      <c r="A22" s="6" t="s">
        <v>59</v>
      </c>
    </row>
    <row r="23" spans="1:4">
      <c r="A23" s="3" t="s">
        <v>60</v>
      </c>
      <c r="C23" s="4" t="n">
        <v>150908</v>
      </c>
      <c r="D23" s="4" t="n">
        <v>30674</v>
      </c>
    </row>
    <row r="24" spans="1:4">
      <c r="A24" s="3" t="s">
        <v>61</v>
      </c>
      <c r="C24" s="4" t="n">
        <v>-169836</v>
      </c>
      <c r="D24" s="4" t="n">
        <v>-185991</v>
      </c>
    </row>
    <row r="25" spans="1:4">
      <c r="A25" s="3" t="s">
        <v>62</v>
      </c>
      <c r="C25" s="4" t="n">
        <v>-627</v>
      </c>
      <c r="D25" s="4" t="n">
        <v>155</v>
      </c>
    </row>
    <row r="26" spans="1:4">
      <c r="A26" s="3" t="s">
        <v>63</v>
      </c>
      <c r="C26" s="4" t="n">
        <v>-67172</v>
      </c>
      <c r="D26" s="4" t="n">
        <v>-2302</v>
      </c>
    </row>
    <row r="27" spans="1:4">
      <c r="A27" s="3" t="s">
        <v>64</v>
      </c>
      <c r="C27" s="4" t="n">
        <v>-86487</v>
      </c>
      <c r="D27" s="4" t="n">
        <v>-157278</v>
      </c>
    </row>
    <row r="28" spans="1:4">
      <c r="A28" s="3" t="s">
        <v>65</v>
      </c>
      <c r="C28" s="4" t="n">
        <v>574236</v>
      </c>
      <c r="D28" s="4" t="n">
        <v>579732</v>
      </c>
    </row>
    <row r="29" spans="1:4">
      <c r="A29" s="3" t="s">
        <v>66</v>
      </c>
      <c r="C29" s="4" t="n">
        <v>487749</v>
      </c>
      <c r="D29" s="4" t="n">
        <v>422454</v>
      </c>
    </row>
    <row r="30" spans="1:4">
      <c r="A30" s="3" t="s">
        <v>67</v>
      </c>
      <c r="C30" s="4" t="n">
        <v>671817</v>
      </c>
      <c r="D30" s="4" t="n">
        <v>558965</v>
      </c>
    </row>
    <row r="31" spans="1:4">
      <c r="A31" s="3" t="s">
        <v>32</v>
      </c>
    </row>
    <row r="32" spans="1:4">
      <c r="A32" s="6" t="s">
        <v>59</v>
      </c>
    </row>
    <row r="33" spans="1:4">
      <c r="A33" s="3" t="s">
        <v>68</v>
      </c>
      <c r="C33" s="4" t="n">
        <v>240</v>
      </c>
      <c r="D33" s="4" t="n">
        <v>186</v>
      </c>
    </row>
    <row r="34" spans="1:4">
      <c r="A34" s="3" t="s">
        <v>66</v>
      </c>
      <c r="C34" s="4" t="n">
        <v>240</v>
      </c>
      <c r="D34" s="4" t="n">
        <v>186</v>
      </c>
    </row>
    <row r="35" spans="1:4">
      <c r="A35" s="3" t="s">
        <v>34</v>
      </c>
    </row>
    <row r="36" spans="1:4">
      <c r="A36" s="6" t="s">
        <v>59</v>
      </c>
    </row>
    <row r="37" spans="1:4">
      <c r="A37" s="3" t="s">
        <v>68</v>
      </c>
      <c r="C37" s="7" t="n">
        <v>0</v>
      </c>
      <c r="D37" s="7" t="n">
        <v>0</v>
      </c>
    </row>
    <row r="38" spans="1:4"/>
    <row r="39" spans="1:4">
      <c r="A39" s="3" t="s">
        <v>42</v>
      </c>
      <c r="B39" s="3"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6" t="s">
        <v>232</v>
      </c>
    </row>
    <row r="4" spans="1:2">
      <c r="A4" s="3" t="s">
        <v>57</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6" t="s">
        <v>197</v>
      </c>
    </row>
    <row r="4" spans="1:2">
      <c r="A4" s="3" t="s">
        <v>254</v>
      </c>
      <c r="B4" s="3" t="s">
        <v>255</v>
      </c>
    </row>
    <row r="5" spans="1:2">
      <c r="A5" s="3" t="s">
        <v>256</v>
      </c>
      <c r="B5" s="3" t="s">
        <v>257</v>
      </c>
    </row>
    <row r="6" spans="1:2">
      <c r="A6" s="3" t="s">
        <v>199</v>
      </c>
      <c r="B6" s="3" t="s">
        <v>258</v>
      </c>
    </row>
    <row r="7" spans="1:2">
      <c r="A7" s="3" t="s">
        <v>259</v>
      </c>
      <c r="B7" s="3" t="s">
        <v>260</v>
      </c>
    </row>
    <row r="8" spans="1:2">
      <c r="A8" s="3" t="s">
        <v>261</v>
      </c>
      <c r="B8" s="3" t="s">
        <v>262</v>
      </c>
    </row>
    <row r="9" spans="1:2">
      <c r="A9" s="3" t="s">
        <v>38</v>
      </c>
      <c r="B9" s="3" t="s">
        <v>263</v>
      </c>
    </row>
    <row r="10" spans="1:2">
      <c r="A10" s="3" t="s">
        <v>165</v>
      </c>
      <c r="B10" s="3" t="s">
        <v>264</v>
      </c>
    </row>
    <row r="11" spans="1:2">
      <c r="A11" s="3" t="s">
        <v>265</v>
      </c>
      <c r="B11" s="3" t="s">
        <v>266</v>
      </c>
    </row>
    <row r="12" spans="1:2">
      <c r="A12" s="3" t="s">
        <v>210</v>
      </c>
      <c r="B12" s="3" t="s">
        <v>267</v>
      </c>
    </row>
    <row r="13" spans="1:2">
      <c r="A13" s="3" t="s">
        <v>212</v>
      </c>
      <c r="B13" s="3" t="s">
        <v>268</v>
      </c>
    </row>
    <row r="14" spans="1:2">
      <c r="A14" s="3" t="s">
        <v>269</v>
      </c>
      <c r="B14" s="3" t="s">
        <v>270</v>
      </c>
    </row>
    <row r="15" spans="1:2">
      <c r="A15" s="3" t="s">
        <v>105</v>
      </c>
      <c r="B15" s="3" t="s">
        <v>271</v>
      </c>
    </row>
    <row r="16" spans="1:2">
      <c r="A16" s="3" t="s">
        <v>272</v>
      </c>
      <c r="B16" s="3" t="s">
        <v>273</v>
      </c>
    </row>
    <row r="17" spans="1:2">
      <c r="A17" s="3" t="s">
        <v>274</v>
      </c>
      <c r="B17" s="3" t="s">
        <v>275</v>
      </c>
    </row>
    <row r="18" spans="1:2">
      <c r="A18" s="3" t="s">
        <v>83</v>
      </c>
      <c r="B18" s="3" t="s">
        <v>276</v>
      </c>
    </row>
    <row r="19" spans="1:2">
      <c r="A19" s="3" t="s">
        <v>218</v>
      </c>
      <c r="B19" s="3" t="s">
        <v>277</v>
      </c>
    </row>
    <row r="20" spans="1:2">
      <c r="A20" s="3" t="s">
        <v>52</v>
      </c>
      <c r="B20" s="3" t="s">
        <v>278</v>
      </c>
    </row>
    <row r="21" spans="1:2">
      <c r="A21" s="3" t="s">
        <v>98</v>
      </c>
      <c r="B21" s="3" t="s">
        <v>279</v>
      </c>
    </row>
    <row r="22" spans="1:2">
      <c r="A22" s="3" t="s">
        <v>280</v>
      </c>
      <c r="B22" s="3" t="s">
        <v>281</v>
      </c>
    </row>
    <row r="23" spans="1:2">
      <c r="A23" s="3" t="s">
        <v>282</v>
      </c>
      <c r="B23" s="3" t="s">
        <v>283</v>
      </c>
    </row>
    <row r="24" spans="1:2">
      <c r="A24" s="3" t="s">
        <v>284</v>
      </c>
      <c r="B2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197</v>
      </c>
    </row>
    <row r="4" spans="1:2">
      <c r="A4" s="3" t="s">
        <v>287</v>
      </c>
      <c r="B4"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3" t="s">
        <v>71</v>
      </c>
      <c r="B2" s="7" t="n">
        <v>726</v>
      </c>
      <c r="C2" s="7" t="n">
        <v>1934</v>
      </c>
    </row>
    <row r="3" spans="1:3">
      <c r="A3" s="3" t="s">
        <v>72</v>
      </c>
      <c r="B3" s="4" t="n">
        <v>1353398</v>
      </c>
      <c r="C3" s="4" t="n">
        <v>60333</v>
      </c>
    </row>
    <row r="4" spans="1:3">
      <c r="A4" s="3" t="s">
        <v>32</v>
      </c>
    </row>
    <row r="5" spans="1:3">
      <c r="A5" s="3" t="s">
        <v>73</v>
      </c>
      <c r="B5" s="8" t="n">
        <v>0.01</v>
      </c>
      <c r="C5" s="8" t="n">
        <v>0.01</v>
      </c>
    </row>
    <row r="6" spans="1:3">
      <c r="A6" s="3" t="s">
        <v>74</v>
      </c>
      <c r="B6" s="4" t="n">
        <v>3000000000</v>
      </c>
      <c r="C6" s="4" t="n">
        <v>3000000000</v>
      </c>
    </row>
    <row r="7" spans="1:3">
      <c r="A7" s="3" t="s">
        <v>75</v>
      </c>
      <c r="B7" s="4" t="n">
        <v>23940185</v>
      </c>
      <c r="C7" s="4" t="n">
        <v>18599454</v>
      </c>
    </row>
    <row r="8" spans="1:3">
      <c r="A8" s="3" t="s">
        <v>76</v>
      </c>
      <c r="B8" s="4" t="n">
        <v>22586787</v>
      </c>
      <c r="C8" s="4" t="n">
        <v>18539121</v>
      </c>
    </row>
    <row r="9" spans="1:3">
      <c r="A9" s="3" t="s">
        <v>34</v>
      </c>
    </row>
    <row r="10" spans="1:3">
      <c r="A10" s="3" t="s">
        <v>73</v>
      </c>
      <c r="B10" s="8" t="n">
        <v>0.01</v>
      </c>
      <c r="C10" s="8" t="n">
        <v>0.01</v>
      </c>
    </row>
    <row r="11" spans="1:3">
      <c r="A11" s="3" t="s">
        <v>74</v>
      </c>
      <c r="B11" s="4" t="n">
        <v>1000000</v>
      </c>
      <c r="C11" s="4" t="n">
        <v>1000000</v>
      </c>
    </row>
    <row r="12" spans="1:3">
      <c r="A12" s="3" t="s">
        <v>75</v>
      </c>
      <c r="B12" s="4" t="n">
        <v>199</v>
      </c>
      <c r="C12" s="4" t="n">
        <v>221</v>
      </c>
    </row>
    <row r="13" spans="1:3">
      <c r="A13" s="3" t="s">
        <v>76</v>
      </c>
      <c r="B13" s="4" t="n">
        <v>199</v>
      </c>
      <c r="C13" s="4" t="n">
        <v>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6" t="s">
        <v>290</v>
      </c>
    </row>
    <row r="4" spans="1:2">
      <c r="A4" s="3" t="s">
        <v>291</v>
      </c>
      <c r="B4" s="3" t="s">
        <v>292</v>
      </c>
    </row>
    <row r="5" spans="1:2">
      <c r="A5" s="3" t="s">
        <v>293</v>
      </c>
      <c r="B5" s="3" t="s">
        <v>294</v>
      </c>
    </row>
    <row r="6" spans="1:2">
      <c r="A6" s="3" t="s">
        <v>295</v>
      </c>
      <c r="B6"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03</v>
      </c>
    </row>
    <row r="4" spans="1:2">
      <c r="A4" s="3" t="s">
        <v>298</v>
      </c>
      <c r="B4"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6" t="s">
        <v>209</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6" t="s">
        <v>213</v>
      </c>
    </row>
    <row r="4" spans="1:2">
      <c r="A4" s="3" t="s">
        <v>308</v>
      </c>
      <c r="B4"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6" t="s">
        <v>216</v>
      </c>
    </row>
    <row r="4" spans="1:2">
      <c r="A4" s="3" t="s">
        <v>311</v>
      </c>
      <c r="B4"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6" t="s">
        <v>219</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6" t="s">
        <v>221</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c r="B3" s="3" t="s">
        <v>331</v>
      </c>
    </row>
    <row r="4" spans="1:2">
      <c r="A4" s="3" t="s">
        <v>332</v>
      </c>
      <c r="B4" s="3" t="s">
        <v>333</v>
      </c>
    </row>
    <row r="5" spans="1:2">
      <c r="A5" s="3" t="s">
        <v>334</v>
      </c>
      <c r="B5" s="3" t="s">
        <v>335</v>
      </c>
    </row>
    <row r="6" spans="1:2">
      <c r="A6" s="3" t="s">
        <v>336</v>
      </c>
      <c r="B6" s="3" t="s">
        <v>337</v>
      </c>
    </row>
    <row r="7" spans="1:2">
      <c r="A7" s="3" t="s">
        <v>338</v>
      </c>
      <c r="B7" s="3" t="s">
        <v>339</v>
      </c>
    </row>
    <row r="8" spans="1:2">
      <c r="A8" s="3" t="s">
        <v>340</v>
      </c>
    </row>
    <row r="9" spans="1:2">
      <c r="A9" s="3" t="s">
        <v>332</v>
      </c>
      <c r="B9" s="3" t="s">
        <v>341</v>
      </c>
    </row>
    <row r="10" spans="1:2">
      <c r="A10" s="3" t="s">
        <v>342</v>
      </c>
    </row>
    <row r="11" spans="1:2">
      <c r="A11" s="3" t="s">
        <v>336</v>
      </c>
      <c r="B11"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32</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6" t="s">
        <v>241</v>
      </c>
    </row>
    <row r="4" spans="1:2">
      <c r="A4" s="3" t="s">
        <v>350</v>
      </c>
      <c r="B4" s="3"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6</v>
      </c>
      <c r="D2" s="2" t="s">
        <v>78</v>
      </c>
    </row>
    <row r="3" spans="1:4">
      <c r="A3" s="6" t="s">
        <v>79</v>
      </c>
    </row>
    <row r="4" spans="1:4">
      <c r="A4" s="3" t="s">
        <v>79</v>
      </c>
      <c r="B4" s="7" t="n">
        <v>575729</v>
      </c>
    </row>
    <row r="5" spans="1:4">
      <c r="A5" s="3" t="s">
        <v>80</v>
      </c>
      <c r="B5" s="4" t="n">
        <v>17660</v>
      </c>
      <c r="C5" s="7" t="n">
        <v>10234</v>
      </c>
      <c r="D5" s="7" t="n">
        <v>6852</v>
      </c>
    </row>
    <row r="6" spans="1:4">
      <c r="A6" s="3" t="s">
        <v>81</v>
      </c>
      <c r="B6" s="4" t="n">
        <v>580248</v>
      </c>
      <c r="C6" s="4" t="n">
        <v>499282</v>
      </c>
      <c r="D6" s="4" t="n">
        <v>499430</v>
      </c>
    </row>
    <row r="7" spans="1:4">
      <c r="A7" s="6" t="s">
        <v>82</v>
      </c>
    </row>
    <row r="8" spans="1:4">
      <c r="A8" s="3" t="s">
        <v>83</v>
      </c>
      <c r="B8" s="4" t="n">
        <v>424459</v>
      </c>
      <c r="C8" s="4" t="n">
        <v>391514</v>
      </c>
      <c r="D8" s="4" t="n">
        <v>381000</v>
      </c>
    </row>
    <row r="9" spans="1:4">
      <c r="A9" s="3" t="s">
        <v>84</v>
      </c>
      <c r="B9" s="4" t="n">
        <v>27125</v>
      </c>
      <c r="C9" s="4" t="n">
        <v>26889</v>
      </c>
      <c r="D9" s="4" t="n">
        <v>25815</v>
      </c>
    </row>
    <row r="10" spans="1:4">
      <c r="A10" s="3" t="s">
        <v>85</v>
      </c>
      <c r="B10" s="4" t="n">
        <v>23374</v>
      </c>
      <c r="C10" s="4" t="n">
        <v>13617</v>
      </c>
      <c r="D10" s="4" t="n">
        <v>11480</v>
      </c>
    </row>
    <row r="11" spans="1:4">
      <c r="A11" s="3" t="s">
        <v>86</v>
      </c>
      <c r="B11" s="4" t="n">
        <v>20631</v>
      </c>
      <c r="C11" s="4" t="n">
        <v>19276</v>
      </c>
      <c r="D11" s="4" t="n">
        <v>18925</v>
      </c>
    </row>
    <row r="12" spans="1:4">
      <c r="A12" s="3" t="s">
        <v>87</v>
      </c>
      <c r="B12" s="4" t="n">
        <v>12539</v>
      </c>
      <c r="C12" s="4" t="n">
        <v>10770</v>
      </c>
      <c r="D12" s="4" t="n">
        <v>8875</v>
      </c>
    </row>
    <row r="13" spans="1:4">
      <c r="A13" s="3" t="s">
        <v>88</v>
      </c>
      <c r="B13" s="4" t="n">
        <v>9973</v>
      </c>
      <c r="C13" s="4" t="n">
        <v>8143</v>
      </c>
      <c r="D13" s="4" t="n">
        <v>14026</v>
      </c>
    </row>
    <row r="14" spans="1:4">
      <c r="A14" s="3" t="s">
        <v>89</v>
      </c>
      <c r="B14" s="4" t="n">
        <v>20634</v>
      </c>
      <c r="C14" s="4" t="n">
        <v>19019</v>
      </c>
      <c r="D14" s="4" t="n">
        <v>24809</v>
      </c>
    </row>
    <row r="15" spans="1:4">
      <c r="A15" s="3" t="s">
        <v>90</v>
      </c>
      <c r="B15" s="4" t="n">
        <v>538735</v>
      </c>
      <c r="C15" s="4" t="n">
        <v>489228</v>
      </c>
      <c r="D15" s="4" t="n">
        <v>484930</v>
      </c>
    </row>
    <row r="16" spans="1:4">
      <c r="A16" s="3" t="s">
        <v>91</v>
      </c>
      <c r="B16" s="4" t="n">
        <v>41513</v>
      </c>
      <c r="C16" s="4" t="n">
        <v>10054</v>
      </c>
      <c r="D16" s="4" t="n">
        <v>14500</v>
      </c>
    </row>
    <row r="17" spans="1:4">
      <c r="A17" s="3" t="s">
        <v>92</v>
      </c>
      <c r="B17" s="4" t="n">
        <v>-1045</v>
      </c>
      <c r="C17" s="4" t="n">
        <v>38380</v>
      </c>
      <c r="D17" s="4" t="n">
        <v>9392</v>
      </c>
    </row>
    <row r="18" spans="1:4">
      <c r="A18" s="3" t="s">
        <v>93</v>
      </c>
      <c r="B18" s="4" t="n">
        <v>42558</v>
      </c>
      <c r="C18" s="4" t="n">
        <v>-28326</v>
      </c>
      <c r="D18" s="4" t="n">
        <v>5108</v>
      </c>
    </row>
    <row r="19" spans="1:4">
      <c r="A19" s="3" t="s">
        <v>94</v>
      </c>
      <c r="B19" s="4" t="n">
        <v>15388</v>
      </c>
      <c r="C19" s="4" t="n">
        <v>4228</v>
      </c>
      <c r="D19" s="4" t="n">
        <v>8142</v>
      </c>
    </row>
    <row r="20" spans="1:4">
      <c r="A20" s="3" t="s">
        <v>95</v>
      </c>
      <c r="B20" s="4" t="n">
        <v>27170</v>
      </c>
      <c r="C20" s="4" t="n">
        <v>-32554</v>
      </c>
      <c r="D20" s="4" t="n">
        <v>-3034</v>
      </c>
    </row>
    <row r="21" spans="1:4">
      <c r="A21" s="3" t="s">
        <v>96</v>
      </c>
    </row>
    <row r="22" spans="1:4">
      <c r="A22" s="6" t="s">
        <v>79</v>
      </c>
    </row>
    <row r="23" spans="1:4">
      <c r="A23" s="3" t="s">
        <v>79</v>
      </c>
      <c r="B23" s="4" t="n">
        <v>451553</v>
      </c>
      <c r="C23" s="4" t="n">
        <v>386263</v>
      </c>
      <c r="D23" s="4" t="n">
        <v>377610</v>
      </c>
    </row>
    <row r="24" spans="1:4">
      <c r="A24" s="3" t="s">
        <v>97</v>
      </c>
    </row>
    <row r="25" spans="1:4">
      <c r="A25" s="6" t="s">
        <v>79</v>
      </c>
    </row>
    <row r="26" spans="1:4">
      <c r="A26" s="3" t="s">
        <v>79</v>
      </c>
      <c r="B26" s="7" t="n">
        <v>111035</v>
      </c>
      <c r="C26" s="7" t="n">
        <v>102785</v>
      </c>
      <c r="D26" s="7" t="n">
        <v>114968</v>
      </c>
    </row>
    <row r="27" spans="1:4">
      <c r="A27" s="3" t="s">
        <v>32</v>
      </c>
    </row>
    <row r="28" spans="1:4">
      <c r="A28" s="6" t="s">
        <v>98</v>
      </c>
    </row>
    <row r="29" spans="1:4">
      <c r="A29" s="3" t="s">
        <v>99</v>
      </c>
      <c r="B29" s="8" t="n">
        <v>1.23</v>
      </c>
      <c r="C29" s="8" t="n">
        <v>-1.73</v>
      </c>
      <c r="D29" s="8" t="n">
        <v>-0.17</v>
      </c>
    </row>
    <row r="30" spans="1:4">
      <c r="A30" s="3" t="s">
        <v>100</v>
      </c>
      <c r="B30" s="8" t="n">
        <v>1.16</v>
      </c>
      <c r="C30" s="8" t="n">
        <v>-1.73</v>
      </c>
      <c r="D30" s="8" t="n">
        <v>-0.17</v>
      </c>
    </row>
    <row r="31" spans="1:4">
      <c r="A31" s="6" t="s">
        <v>101</v>
      </c>
    </row>
    <row r="32" spans="1:4">
      <c r="A32" s="3" t="s">
        <v>99</v>
      </c>
      <c r="B32" s="4" t="n">
        <v>21879574</v>
      </c>
      <c r="C32" s="4" t="n">
        <v>18858010</v>
      </c>
      <c r="D32" s="4" t="n">
        <v>18292717</v>
      </c>
    </row>
    <row r="33" spans="1:4">
      <c r="A33" s="3" t="s">
        <v>100</v>
      </c>
      <c r="B33" s="4" t="n">
        <v>24254061</v>
      </c>
      <c r="C33" s="4" t="n">
        <v>18858010</v>
      </c>
      <c r="D33" s="4" t="n">
        <v>18292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6" t="s">
        <v>247</v>
      </c>
    </row>
    <row r="4" spans="1:2">
      <c r="A4" s="3" t="s">
        <v>353</v>
      </c>
      <c r="B4" s="3"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6" t="s">
        <v>356</v>
      </c>
    </row>
    <row r="4" spans="1:2">
      <c r="A4" s="3" t="s">
        <v>357</v>
      </c>
      <c r="B4" s="3" t="s">
        <v>358</v>
      </c>
    </row>
    <row r="5" spans="1:2">
      <c r="A5" s="3" t="s">
        <v>359</v>
      </c>
      <c r="B5" s="3" t="s">
        <v>360</v>
      </c>
    </row>
    <row r="6" spans="1:2">
      <c r="A6" s="3" t="s">
        <v>361</v>
      </c>
      <c r="B6" s="3" t="s">
        <v>362</v>
      </c>
    </row>
    <row r="7" spans="1:2">
      <c r="A7" s="3" t="s">
        <v>363</v>
      </c>
      <c r="B7" s="3" t="s">
        <v>364</v>
      </c>
    </row>
    <row r="8" spans="1:2">
      <c r="A8" s="3" t="s">
        <v>365</v>
      </c>
    </row>
    <row r="9" spans="1:2">
      <c r="A9" s="6" t="s">
        <v>356</v>
      </c>
    </row>
    <row r="10" spans="1:2">
      <c r="A10" s="3" t="s">
        <v>366</v>
      </c>
      <c r="B10" s="3" t="s">
        <v>367</v>
      </c>
    </row>
    <row r="11" spans="1:2">
      <c r="A11" s="3" t="s">
        <v>368</v>
      </c>
      <c r="B11" s="3" t="s">
        <v>369</v>
      </c>
    </row>
    <row r="12" spans="1:2">
      <c r="A12" s="3" t="s">
        <v>370</v>
      </c>
      <c r="B12" s="3" t="s">
        <v>367</v>
      </c>
    </row>
    <row r="13" spans="1:2">
      <c r="A13" s="3" t="s">
        <v>371</v>
      </c>
      <c r="B13" s="3" t="s">
        <v>369</v>
      </c>
    </row>
    <row r="14" spans="1:2">
      <c r="A14" s="3" t="s">
        <v>372</v>
      </c>
    </row>
    <row r="15" spans="1:2">
      <c r="A15" s="6" t="s">
        <v>356</v>
      </c>
    </row>
    <row r="16" spans="1:2">
      <c r="A16" s="3" t="s">
        <v>373</v>
      </c>
      <c r="B16" s="3" t="s">
        <v>374</v>
      </c>
    </row>
    <row r="17" spans="1:2">
      <c r="A17" s="3" t="s">
        <v>375</v>
      </c>
      <c r="B17" s="4" t="n">
        <v>1</v>
      </c>
    </row>
    <row r="18" spans="1:2">
      <c r="A18" s="3" t="s">
        <v>376</v>
      </c>
    </row>
    <row r="19" spans="1:2">
      <c r="A19" s="6" t="s">
        <v>356</v>
      </c>
    </row>
    <row r="20" spans="1:2">
      <c r="A20" s="3" t="s">
        <v>377</v>
      </c>
      <c r="B20" s="3" t="s">
        <v>378</v>
      </c>
    </row>
    <row r="21" spans="1:2">
      <c r="A21" s="3" t="s">
        <v>379</v>
      </c>
      <c r="B21" s="3" t="s">
        <v>378</v>
      </c>
    </row>
    <row r="22" spans="1:2">
      <c r="A22" s="3" t="s">
        <v>357</v>
      </c>
      <c r="B22" s="3" t="s">
        <v>380</v>
      </c>
    </row>
    <row r="23" spans="1:2">
      <c r="A23" s="3" t="s">
        <v>381</v>
      </c>
      <c r="B23" s="3" t="s">
        <v>382</v>
      </c>
    </row>
    <row r="24" spans="1:2">
      <c r="A24" s="3" t="s">
        <v>383</v>
      </c>
    </row>
    <row r="25" spans="1:2">
      <c r="A25" s="6" t="s">
        <v>356</v>
      </c>
    </row>
    <row r="26" spans="1:2">
      <c r="A26" s="3" t="s">
        <v>381</v>
      </c>
      <c r="B26" s="3" t="s">
        <v>384</v>
      </c>
    </row>
    <row r="27" spans="1:2">
      <c r="A27" s="3" t="s">
        <v>385</v>
      </c>
    </row>
    <row r="28" spans="1:2">
      <c r="A28" s="6" t="s">
        <v>356</v>
      </c>
    </row>
    <row r="29" spans="1:2">
      <c r="A29" s="3" t="s">
        <v>377</v>
      </c>
      <c r="B29" s="3" t="s">
        <v>380</v>
      </c>
    </row>
    <row r="30" spans="1:2">
      <c r="A30" s="3" t="s">
        <v>379</v>
      </c>
      <c r="B30" s="3" t="s">
        <v>380</v>
      </c>
    </row>
    <row r="31" spans="1:2">
      <c r="A31" s="3" t="s">
        <v>357</v>
      </c>
      <c r="B31" s="3" t="s">
        <v>386</v>
      </c>
    </row>
    <row r="32" spans="1:2">
      <c r="A32" s="3" t="s">
        <v>381</v>
      </c>
      <c r="B32" s="3" t="s">
        <v>387</v>
      </c>
    </row>
    <row r="33" spans="1:2">
      <c r="A33" s="3" t="s">
        <v>388</v>
      </c>
    </row>
    <row r="34" spans="1:2">
      <c r="A34" s="6" t="s">
        <v>356</v>
      </c>
    </row>
    <row r="35" spans="1:2">
      <c r="A35" s="3" t="s">
        <v>381</v>
      </c>
      <c r="B35" s="3"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90</v>
      </c>
      <c r="D1" s="2" t="s">
        <v>36</v>
      </c>
    </row>
    <row r="2" spans="1:4">
      <c r="A2" s="6" t="s">
        <v>37</v>
      </c>
    </row>
    <row r="3" spans="1:4">
      <c r="A3" s="3" t="s">
        <v>391</v>
      </c>
      <c r="B3" s="7" t="n">
        <v>217768</v>
      </c>
      <c r="D3" s="7" t="n">
        <v>190389</v>
      </c>
    </row>
    <row r="4" spans="1:4">
      <c r="A4" s="6" t="s">
        <v>392</v>
      </c>
    </row>
    <row r="5" spans="1:4">
      <c r="A5" s="3" t="s">
        <v>54</v>
      </c>
      <c r="B5" s="4" t="n">
        <v>7856</v>
      </c>
      <c r="D5" s="4" t="n">
        <v>382</v>
      </c>
    </row>
    <row r="6" spans="1:4">
      <c r="A6" s="6" t="s">
        <v>59</v>
      </c>
    </row>
    <row r="7" spans="1:4">
      <c r="A7" s="3" t="s">
        <v>61</v>
      </c>
      <c r="B7" s="4" t="n">
        <v>-169836</v>
      </c>
      <c r="D7" s="7" t="n">
        <v>-185991</v>
      </c>
    </row>
    <row r="8" spans="1:4">
      <c r="A8" s="3" t="s">
        <v>393</v>
      </c>
    </row>
    <row r="9" spans="1:4">
      <c r="A9" s="6" t="s">
        <v>37</v>
      </c>
    </row>
    <row r="10" spans="1:4">
      <c r="A10" s="3" t="s">
        <v>391</v>
      </c>
      <c r="C10" s="7" t="n">
        <v>184708</v>
      </c>
    </row>
    <row r="11" spans="1:4">
      <c r="A11" s="6" t="s">
        <v>392</v>
      </c>
    </row>
    <row r="12" spans="1:4">
      <c r="A12" s="3" t="s">
        <v>54</v>
      </c>
      <c r="C12" s="4" t="n">
        <v>1397</v>
      </c>
    </row>
    <row r="13" spans="1:4">
      <c r="A13" s="6" t="s">
        <v>59</v>
      </c>
    </row>
    <row r="14" spans="1:4">
      <c r="A14" s="3" t="s">
        <v>61</v>
      </c>
      <c r="C14" s="4" t="n">
        <v>-192687</v>
      </c>
    </row>
    <row r="15" spans="1:4">
      <c r="A15" s="3" t="s">
        <v>394</v>
      </c>
    </row>
    <row r="16" spans="1:4">
      <c r="A16" s="6" t="s">
        <v>37</v>
      </c>
    </row>
    <row r="17" spans="1:4">
      <c r="A17" s="3" t="s">
        <v>391</v>
      </c>
      <c r="B17" s="4" t="n">
        <v>-8153</v>
      </c>
      <c r="C17" s="4" t="n">
        <v>-5681</v>
      </c>
    </row>
    <row r="18" spans="1:4">
      <c r="A18" s="6" t="s">
        <v>392</v>
      </c>
    </row>
    <row r="19" spans="1:4">
      <c r="A19" s="3" t="s">
        <v>54</v>
      </c>
      <c r="B19" s="7" t="n">
        <v>443</v>
      </c>
      <c r="C19" s="4" t="n">
        <v>1015</v>
      </c>
    </row>
    <row r="20" spans="1:4">
      <c r="A20" s="6" t="s">
        <v>59</v>
      </c>
    </row>
    <row r="21" spans="1:4">
      <c r="A21" s="3" t="s">
        <v>61</v>
      </c>
      <c r="C21" s="7" t="n">
        <v>-6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5</v>
      </c>
      <c r="B1" s="2" t="s">
        <v>396</v>
      </c>
      <c r="J1" s="2" t="s">
        <v>1</v>
      </c>
    </row>
    <row r="2" spans="1:13">
      <c r="B2" s="2" t="s">
        <v>2</v>
      </c>
      <c r="C2" s="2" t="s">
        <v>397</v>
      </c>
      <c r="D2" s="2" t="s">
        <v>4</v>
      </c>
      <c r="E2" s="2" t="s">
        <v>398</v>
      </c>
      <c r="F2" s="2" t="s">
        <v>36</v>
      </c>
      <c r="G2" s="2" t="s">
        <v>399</v>
      </c>
      <c r="H2" s="2" t="s">
        <v>400</v>
      </c>
      <c r="I2" s="2" t="s">
        <v>401</v>
      </c>
      <c r="J2" s="2" t="s">
        <v>2</v>
      </c>
      <c r="K2" s="2" t="s">
        <v>36</v>
      </c>
      <c r="L2" s="2" t="s">
        <v>78</v>
      </c>
      <c r="M2" s="2" t="s">
        <v>390</v>
      </c>
    </row>
    <row r="3" spans="1:13">
      <c r="A3" s="6" t="s">
        <v>79</v>
      </c>
    </row>
    <row r="4" spans="1:13">
      <c r="A4" s="3" t="s">
        <v>79</v>
      </c>
      <c r="J4" s="7" t="n">
        <v>575729</v>
      </c>
    </row>
    <row r="5" spans="1:13">
      <c r="A5" s="3" t="s">
        <v>80</v>
      </c>
      <c r="J5" s="4" t="n">
        <v>17660</v>
      </c>
      <c r="K5" s="7" t="n">
        <v>10234</v>
      </c>
      <c r="L5" s="7" t="n">
        <v>6852</v>
      </c>
    </row>
    <row r="6" spans="1:13">
      <c r="A6" s="6" t="s">
        <v>82</v>
      </c>
    </row>
    <row r="7" spans="1:13">
      <c r="A7" s="3" t="s">
        <v>84</v>
      </c>
      <c r="J7" s="4" t="n">
        <v>27125</v>
      </c>
      <c r="K7" s="4" t="n">
        <v>26889</v>
      </c>
      <c r="L7" s="4" t="n">
        <v>25815</v>
      </c>
    </row>
    <row r="8" spans="1:13">
      <c r="A8" s="3" t="s">
        <v>85</v>
      </c>
      <c r="J8" s="4" t="n">
        <v>23374</v>
      </c>
      <c r="K8" s="4" t="n">
        <v>13617</v>
      </c>
      <c r="L8" s="4" t="n">
        <v>11480</v>
      </c>
    </row>
    <row r="9" spans="1:13">
      <c r="A9" s="3" t="s">
        <v>86</v>
      </c>
      <c r="J9" s="4" t="n">
        <v>20631</v>
      </c>
      <c r="K9" s="4" t="n">
        <v>19276</v>
      </c>
      <c r="L9" s="4" t="n">
        <v>18925</v>
      </c>
    </row>
    <row r="10" spans="1:13">
      <c r="A10" s="3" t="s">
        <v>87</v>
      </c>
      <c r="J10" s="4" t="n">
        <v>12539</v>
      </c>
      <c r="K10" s="4" t="n">
        <v>10770</v>
      </c>
      <c r="L10" s="4" t="n">
        <v>8875</v>
      </c>
    </row>
    <row r="11" spans="1:13">
      <c r="A11" s="3" t="s">
        <v>89</v>
      </c>
      <c r="J11" s="4" t="n">
        <v>20634</v>
      </c>
      <c r="K11" s="4" t="n">
        <v>19019</v>
      </c>
      <c r="L11" s="4" t="n">
        <v>24809</v>
      </c>
    </row>
    <row r="12" spans="1:13">
      <c r="A12" s="3" t="s">
        <v>402</v>
      </c>
      <c r="B12" s="7" t="n">
        <v>16674</v>
      </c>
      <c r="C12" s="7" t="n">
        <v>12082</v>
      </c>
      <c r="D12" s="7" t="n">
        <v>10138</v>
      </c>
      <c r="E12" s="7" t="n">
        <v>2619</v>
      </c>
      <c r="F12" s="7" t="n">
        <v>25663</v>
      </c>
      <c r="G12" s="7" t="n">
        <v>-15614</v>
      </c>
      <c r="H12" s="7" t="n">
        <v>-2083</v>
      </c>
      <c r="I12" s="7" t="n">
        <v>2088</v>
      </c>
      <c r="J12" s="4" t="n">
        <v>41513</v>
      </c>
      <c r="K12" s="4" t="n">
        <v>10054</v>
      </c>
      <c r="L12" s="4" t="n">
        <v>14500</v>
      </c>
    </row>
    <row r="13" spans="1:13">
      <c r="A13" s="3" t="s">
        <v>403</v>
      </c>
      <c r="J13" s="4" t="n">
        <v>-1045</v>
      </c>
      <c r="K13" s="4" t="n">
        <v>38380</v>
      </c>
      <c r="L13" s="4" t="n">
        <v>9392</v>
      </c>
    </row>
    <row r="14" spans="1:13">
      <c r="A14" s="3" t="s">
        <v>404</v>
      </c>
      <c r="B14" s="4" t="n">
        <v>12530</v>
      </c>
      <c r="C14" s="7" t="n">
        <v>12279</v>
      </c>
      <c r="D14" s="7" t="n">
        <v>11020</v>
      </c>
      <c r="E14" s="7" t="n">
        <v>6729</v>
      </c>
      <c r="F14" s="4" t="n">
        <v>-28364</v>
      </c>
      <c r="G14" s="7" t="n">
        <v>-2356</v>
      </c>
      <c r="H14" s="7" t="n">
        <v>-565</v>
      </c>
      <c r="I14" s="7" t="n">
        <v>2959</v>
      </c>
      <c r="J14" s="4" t="n">
        <v>42558</v>
      </c>
      <c r="K14" s="4" t="n">
        <v>-28326</v>
      </c>
      <c r="L14" s="4" t="n">
        <v>5108</v>
      </c>
    </row>
    <row r="15" spans="1:13">
      <c r="A15" s="6" t="s">
        <v>405</v>
      </c>
    </row>
    <row r="16" spans="1:13">
      <c r="A16" s="3" t="s">
        <v>391</v>
      </c>
      <c r="B16" s="4" t="n">
        <v>217768</v>
      </c>
      <c r="F16" s="4" t="n">
        <v>190389</v>
      </c>
      <c r="J16" s="4" t="n">
        <v>217768</v>
      </c>
      <c r="K16" s="4" t="n">
        <v>190389</v>
      </c>
    </row>
    <row r="17" spans="1:13">
      <c r="A17" s="3" t="s">
        <v>406</v>
      </c>
      <c r="B17" s="4" t="n">
        <v>6911</v>
      </c>
      <c r="J17" s="4" t="n">
        <v>6911</v>
      </c>
    </row>
    <row r="18" spans="1:13">
      <c r="A18" s="3" t="s">
        <v>54</v>
      </c>
      <c r="B18" s="4" t="n">
        <v>7856</v>
      </c>
      <c r="F18" s="4" t="n">
        <v>382</v>
      </c>
      <c r="J18" s="4" t="n">
        <v>7856</v>
      </c>
      <c r="K18" s="4" t="n">
        <v>382</v>
      </c>
    </row>
    <row r="19" spans="1:13">
      <c r="A19" s="3" t="s">
        <v>66</v>
      </c>
      <c r="B19" s="4" t="n">
        <v>487749</v>
      </c>
      <c r="F19" s="7" t="n">
        <v>422454</v>
      </c>
      <c r="J19" s="4" t="n">
        <v>487749</v>
      </c>
      <c r="K19" s="4" t="n">
        <v>422454</v>
      </c>
    </row>
    <row r="20" spans="1:13">
      <c r="A20" s="3" t="s">
        <v>393</v>
      </c>
    </row>
    <row r="21" spans="1:13">
      <c r="A21" s="6" t="s">
        <v>405</v>
      </c>
    </row>
    <row r="22" spans="1:13">
      <c r="A22" s="3" t="s">
        <v>391</v>
      </c>
      <c r="M22" s="7" t="n">
        <v>184708</v>
      </c>
    </row>
    <row r="23" spans="1:13">
      <c r="A23" s="3" t="s">
        <v>54</v>
      </c>
      <c r="M23" s="4" t="n">
        <v>1397</v>
      </c>
    </row>
    <row r="24" spans="1:13">
      <c r="A24" s="3" t="s">
        <v>407</v>
      </c>
    </row>
    <row r="25" spans="1:13">
      <c r="A25" s="6" t="s">
        <v>79</v>
      </c>
    </row>
    <row r="26" spans="1:13">
      <c r="A26" s="3" t="s">
        <v>80</v>
      </c>
      <c r="J26" s="4" t="n">
        <v>9425</v>
      </c>
    </row>
    <row r="27" spans="1:13">
      <c r="A27" s="6" t="s">
        <v>82</v>
      </c>
    </row>
    <row r="28" spans="1:13">
      <c r="A28" s="3" t="s">
        <v>84</v>
      </c>
      <c r="J28" s="4" t="n">
        <v>26951</v>
      </c>
    </row>
    <row r="29" spans="1:13">
      <c r="A29" s="3" t="s">
        <v>85</v>
      </c>
      <c r="J29" s="4" t="n">
        <v>15255</v>
      </c>
    </row>
    <row r="30" spans="1:13">
      <c r="A30" s="3" t="s">
        <v>86</v>
      </c>
      <c r="J30" s="4" t="n">
        <v>19133</v>
      </c>
    </row>
    <row r="31" spans="1:13">
      <c r="A31" s="3" t="s">
        <v>87</v>
      </c>
      <c r="J31" s="4" t="n">
        <v>12154</v>
      </c>
    </row>
    <row r="32" spans="1:13">
      <c r="A32" s="3" t="s">
        <v>89</v>
      </c>
      <c r="J32" s="4" t="n">
        <v>20402</v>
      </c>
    </row>
    <row r="33" spans="1:13">
      <c r="A33" s="3" t="s">
        <v>402</v>
      </c>
      <c r="J33" s="4" t="n">
        <v>43412</v>
      </c>
    </row>
    <row r="34" spans="1:13">
      <c r="A34" s="3" t="s">
        <v>403</v>
      </c>
      <c r="J34" s="4" t="n">
        <v>-249</v>
      </c>
    </row>
    <row r="35" spans="1:13">
      <c r="A35" s="3" t="s">
        <v>404</v>
      </c>
      <c r="J35" s="4" t="n">
        <v>43661</v>
      </c>
    </row>
    <row r="36" spans="1:13">
      <c r="A36" s="6" t="s">
        <v>405</v>
      </c>
    </row>
    <row r="37" spans="1:13">
      <c r="A37" s="3" t="s">
        <v>391</v>
      </c>
      <c r="B37" s="4" t="n">
        <v>225921</v>
      </c>
      <c r="J37" s="4" t="n">
        <v>225921</v>
      </c>
    </row>
    <row r="38" spans="1:13">
      <c r="A38" s="3" t="s">
        <v>406</v>
      </c>
      <c r="B38" s="4" t="n">
        <v>6115</v>
      </c>
      <c r="J38" s="4" t="n">
        <v>6115</v>
      </c>
    </row>
    <row r="39" spans="1:13">
      <c r="A39" s="3" t="s">
        <v>54</v>
      </c>
      <c r="B39" s="4" t="n">
        <v>7413</v>
      </c>
      <c r="J39" s="4" t="n">
        <v>7413</v>
      </c>
    </row>
    <row r="40" spans="1:13">
      <c r="A40" s="3" t="s">
        <v>66</v>
      </c>
      <c r="B40" s="4" t="n">
        <v>495548</v>
      </c>
      <c r="J40" s="4" t="n">
        <v>495548</v>
      </c>
    </row>
    <row r="41" spans="1:13">
      <c r="A41" s="3" t="s">
        <v>408</v>
      </c>
    </row>
    <row r="42" spans="1:13">
      <c r="A42" s="6" t="s">
        <v>79</v>
      </c>
    </row>
    <row r="43" spans="1:13">
      <c r="A43" s="3" t="s">
        <v>80</v>
      </c>
      <c r="J43" s="4" t="n">
        <v>8235</v>
      </c>
    </row>
    <row r="44" spans="1:13">
      <c r="A44" s="6" t="s">
        <v>82</v>
      </c>
    </row>
    <row r="45" spans="1:13">
      <c r="A45" s="3" t="s">
        <v>84</v>
      </c>
      <c r="J45" s="4" t="n">
        <v>174</v>
      </c>
    </row>
    <row r="46" spans="1:13">
      <c r="A46" s="3" t="s">
        <v>85</v>
      </c>
      <c r="J46" s="4" t="n">
        <v>8119</v>
      </c>
    </row>
    <row r="47" spans="1:13">
      <c r="A47" s="3" t="s">
        <v>86</v>
      </c>
      <c r="J47" s="4" t="n">
        <v>1498</v>
      </c>
    </row>
    <row r="48" spans="1:13">
      <c r="A48" s="3" t="s">
        <v>87</v>
      </c>
      <c r="J48" s="4" t="n">
        <v>385</v>
      </c>
    </row>
    <row r="49" spans="1:13">
      <c r="A49" s="3" t="s">
        <v>89</v>
      </c>
      <c r="J49" s="4" t="n">
        <v>232</v>
      </c>
    </row>
    <row r="50" spans="1:13">
      <c r="A50" s="3" t="s">
        <v>402</v>
      </c>
      <c r="J50" s="4" t="n">
        <v>-1899</v>
      </c>
    </row>
    <row r="51" spans="1:13">
      <c r="A51" s="3" t="s">
        <v>403</v>
      </c>
      <c r="J51" s="4" t="n">
        <v>-796</v>
      </c>
    </row>
    <row r="52" spans="1:13">
      <c r="A52" s="3" t="s">
        <v>404</v>
      </c>
      <c r="J52" s="4" t="n">
        <v>-1103</v>
      </c>
    </row>
    <row r="53" spans="1:13">
      <c r="A53" s="6" t="s">
        <v>405</v>
      </c>
    </row>
    <row r="54" spans="1:13">
      <c r="A54" s="3" t="s">
        <v>391</v>
      </c>
      <c r="B54" s="4" t="n">
        <v>-8153</v>
      </c>
      <c r="J54" s="4" t="n">
        <v>-8153</v>
      </c>
      <c r="M54" s="4" t="n">
        <v>-5681</v>
      </c>
    </row>
    <row r="55" spans="1:13">
      <c r="A55" s="3" t="s">
        <v>406</v>
      </c>
      <c r="B55" s="4" t="n">
        <v>796</v>
      </c>
      <c r="J55" s="4" t="n">
        <v>796</v>
      </c>
    </row>
    <row r="56" spans="1:13">
      <c r="A56" s="3" t="s">
        <v>54</v>
      </c>
      <c r="B56" s="4" t="n">
        <v>443</v>
      </c>
      <c r="J56" s="4" t="n">
        <v>443</v>
      </c>
      <c r="M56" s="7" t="n">
        <v>1015</v>
      </c>
    </row>
    <row r="57" spans="1:13">
      <c r="A57" s="3" t="s">
        <v>66</v>
      </c>
      <c r="B57" s="7" t="n">
        <v>-7799</v>
      </c>
      <c r="J57" s="4" t="n">
        <v>-7799</v>
      </c>
    </row>
    <row r="58" spans="1:13">
      <c r="A58" s="3" t="s">
        <v>96</v>
      </c>
    </row>
    <row r="59" spans="1:13">
      <c r="A59" s="6" t="s">
        <v>79</v>
      </c>
    </row>
    <row r="60" spans="1:13">
      <c r="A60" s="3" t="s">
        <v>79</v>
      </c>
      <c r="J60" s="4" t="n">
        <v>451553</v>
      </c>
      <c r="K60" s="7" t="n">
        <v>386263</v>
      </c>
      <c r="L60" s="7" t="n">
        <v>377610</v>
      </c>
    </row>
    <row r="61" spans="1:13">
      <c r="A61" s="3" t="s">
        <v>409</v>
      </c>
    </row>
    <row r="62" spans="1:13">
      <c r="A62" s="6" t="s">
        <v>79</v>
      </c>
    </row>
    <row r="63" spans="1:13">
      <c r="A63" s="3" t="s">
        <v>79</v>
      </c>
      <c r="J63" s="4" t="n">
        <v>451279</v>
      </c>
    </row>
    <row r="64" spans="1:13">
      <c r="A64" s="3" t="s">
        <v>410</v>
      </c>
    </row>
    <row r="65" spans="1:13">
      <c r="A65" s="6" t="s">
        <v>79</v>
      </c>
    </row>
    <row r="66" spans="1:13">
      <c r="A66" s="3" t="s">
        <v>79</v>
      </c>
      <c r="J66" s="7" t="n">
        <v>27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11</v>
      </c>
      <c r="B1" s="2" t="s">
        <v>412</v>
      </c>
      <c r="C1" s="2" t="s">
        <v>2</v>
      </c>
      <c r="D1" s="2" t="s">
        <v>36</v>
      </c>
      <c r="E1" s="2" t="s">
        <v>78</v>
      </c>
    </row>
    <row r="2" spans="1:5">
      <c r="A2" s="6" t="s">
        <v>290</v>
      </c>
    </row>
    <row r="3" spans="1:5">
      <c r="A3" s="3" t="s">
        <v>43</v>
      </c>
      <c r="C3" s="7" t="n">
        <v>176031</v>
      </c>
      <c r="D3" s="7" t="n">
        <v>72286</v>
      </c>
      <c r="E3" s="7" t="n">
        <v>72286</v>
      </c>
    </row>
    <row r="4" spans="1:5">
      <c r="A4" s="3" t="s">
        <v>413</v>
      </c>
      <c r="C4" s="3" t="s">
        <v>358</v>
      </c>
    </row>
    <row r="5" spans="1:5">
      <c r="A5" s="3" t="s">
        <v>376</v>
      </c>
    </row>
    <row r="6" spans="1:5">
      <c r="A6" s="6" t="s">
        <v>290</v>
      </c>
    </row>
    <row r="7" spans="1:5">
      <c r="A7" s="3" t="s">
        <v>413</v>
      </c>
      <c r="C7" s="3" t="s">
        <v>380</v>
      </c>
    </row>
    <row r="8" spans="1:5">
      <c r="A8" s="3" t="s">
        <v>385</v>
      </c>
    </row>
    <row r="9" spans="1:5">
      <c r="A9" s="6" t="s">
        <v>290</v>
      </c>
    </row>
    <row r="10" spans="1:5">
      <c r="A10" s="3" t="s">
        <v>413</v>
      </c>
      <c r="C10" s="3" t="s">
        <v>386</v>
      </c>
    </row>
    <row r="11" spans="1:5">
      <c r="A11" s="3" t="s">
        <v>189</v>
      </c>
    </row>
    <row r="12" spans="1:5">
      <c r="A12" s="6" t="s">
        <v>290</v>
      </c>
    </row>
    <row r="13" spans="1:5">
      <c r="A13" s="3" t="s">
        <v>414</v>
      </c>
      <c r="B13" s="3" t="s">
        <v>415</v>
      </c>
    </row>
    <row r="14" spans="1:5">
      <c r="A14" s="3" t="s">
        <v>416</v>
      </c>
      <c r="B14" s="3" t="s">
        <v>417</v>
      </c>
    </row>
    <row r="15" spans="1:5">
      <c r="A15" s="3" t="s">
        <v>418</v>
      </c>
      <c r="B15" s="7" t="n">
        <v>68300</v>
      </c>
      <c r="C15" s="7" t="n">
        <v>68250</v>
      </c>
    </row>
    <row r="16" spans="1:5">
      <c r="A16" s="3" t="s">
        <v>419</v>
      </c>
      <c r="C16" s="7" t="n">
        <v>1800</v>
      </c>
    </row>
    <row r="17" spans="1:5">
      <c r="A17" s="3" t="s">
        <v>420</v>
      </c>
      <c r="B17" s="4" t="n">
        <v>9000</v>
      </c>
    </row>
    <row r="18" spans="1:5">
      <c r="A18" s="3" t="s">
        <v>421</v>
      </c>
      <c r="B18" s="4" t="n">
        <v>1000</v>
      </c>
    </row>
    <row r="19" spans="1:5">
      <c r="A19" s="3" t="s">
        <v>43</v>
      </c>
      <c r="B19" s="7" t="n">
        <v>103745</v>
      </c>
    </row>
    <row r="20" spans="1:5">
      <c r="A20" s="3" t="s">
        <v>422</v>
      </c>
      <c r="B20" s="3" t="s">
        <v>386</v>
      </c>
    </row>
    <row r="21" spans="1:5">
      <c r="A21" s="3" t="s">
        <v>423</v>
      </c>
      <c r="B21" s="7" t="n">
        <v>111</v>
      </c>
    </row>
    <row r="22" spans="1:5">
      <c r="A22" s="3" t="s">
        <v>424</v>
      </c>
    </row>
    <row r="23" spans="1:5">
      <c r="A23" s="6" t="s">
        <v>290</v>
      </c>
    </row>
    <row r="24" spans="1:5">
      <c r="A24" s="3" t="s">
        <v>413</v>
      </c>
      <c r="C24" s="3" t="s">
        <v>380</v>
      </c>
    </row>
    <row r="25" spans="1:5">
      <c r="A25" s="3" t="s">
        <v>425</v>
      </c>
    </row>
    <row r="26" spans="1:5">
      <c r="A26" s="6" t="s">
        <v>290</v>
      </c>
    </row>
    <row r="27" spans="1:5">
      <c r="A27" s="3" t="s">
        <v>413</v>
      </c>
      <c r="C27" s="3" t="s">
        <v>426</v>
      </c>
    </row>
    <row r="28" spans="1:5">
      <c r="A28" s="3" t="s">
        <v>427</v>
      </c>
    </row>
    <row r="29" spans="1:5">
      <c r="A29" s="6" t="s">
        <v>290</v>
      </c>
    </row>
    <row r="30" spans="1:5">
      <c r="A30" s="3" t="s">
        <v>428</v>
      </c>
      <c r="B30" s="9" t="n">
        <v>1.4</v>
      </c>
    </row>
    <row r="31" spans="1:5">
      <c r="A31" s="3" t="s">
        <v>429</v>
      </c>
    </row>
    <row r="32" spans="1:5">
      <c r="A32" s="6" t="s">
        <v>290</v>
      </c>
    </row>
    <row r="33" spans="1:5">
      <c r="A33" s="3" t="s">
        <v>428</v>
      </c>
      <c r="B33" s="9"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12</v>
      </c>
      <c r="C1" s="2" t="s">
        <v>2</v>
      </c>
    </row>
    <row r="2" spans="1:3">
      <c r="A2" s="6" t="s">
        <v>290</v>
      </c>
    </row>
    <row r="3" spans="1:3">
      <c r="A3" s="3" t="s">
        <v>431</v>
      </c>
      <c r="B3" s="7" t="n">
        <v>68300</v>
      </c>
      <c r="C3" s="7" t="n">
        <v>68250</v>
      </c>
    </row>
    <row r="4" spans="1:3">
      <c r="A4" s="3" t="s">
        <v>432</v>
      </c>
      <c r="C4" s="4" t="n">
        <v>69534</v>
      </c>
    </row>
    <row r="5" spans="1:3">
      <c r="A5" s="3" t="s">
        <v>433</v>
      </c>
      <c r="C5" s="4" t="n">
        <v>3563</v>
      </c>
    </row>
    <row r="6" spans="1:3">
      <c r="A6" s="3" t="s">
        <v>434</v>
      </c>
      <c r="C6" s="7" t="n">
        <v>141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436</v>
      </c>
    </row>
    <row r="2" spans="1:2">
      <c r="A2" s="3" t="s">
        <v>433</v>
      </c>
    </row>
    <row r="3" spans="1:2">
      <c r="A3" s="6" t="s">
        <v>290</v>
      </c>
    </row>
    <row r="4" spans="1:2">
      <c r="A4" s="3" t="s">
        <v>437</v>
      </c>
      <c r="B4" s="9" t="n">
        <v>0.1</v>
      </c>
    </row>
    <row r="5" spans="1:2">
      <c r="A5" s="3" t="s">
        <v>438</v>
      </c>
      <c r="B5" s="8" t="n">
        <v>47.53</v>
      </c>
    </row>
    <row r="6" spans="1:2">
      <c r="A6" s="3" t="s">
        <v>32</v>
      </c>
    </row>
    <row r="7" spans="1:2">
      <c r="A7" s="6" t="s">
        <v>290</v>
      </c>
    </row>
    <row r="8" spans="1:2">
      <c r="A8" s="3" t="s">
        <v>437</v>
      </c>
      <c r="B8" s="9" t="n">
        <v>1.4</v>
      </c>
    </row>
    <row r="9" spans="1:2">
      <c r="A9" s="3" t="s">
        <v>438</v>
      </c>
      <c r="B9" s="8" t="n">
        <v>5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412</v>
      </c>
      <c r="D1" s="2" t="s">
        <v>36</v>
      </c>
      <c r="E1" s="2" t="s">
        <v>78</v>
      </c>
    </row>
    <row r="2" spans="1:5">
      <c r="A2" s="6" t="s">
        <v>37</v>
      </c>
    </row>
    <row r="3" spans="1:5">
      <c r="A3" s="3" t="s">
        <v>43</v>
      </c>
      <c r="B3" s="7" t="n">
        <v>176031</v>
      </c>
      <c r="D3" s="7" t="n">
        <v>72286</v>
      </c>
      <c r="E3" s="7" t="n">
        <v>72286</v>
      </c>
    </row>
    <row r="4" spans="1:5">
      <c r="A4" s="3" t="s">
        <v>189</v>
      </c>
    </row>
    <row r="5" spans="1:5">
      <c r="A5" s="6" t="s">
        <v>37</v>
      </c>
    </row>
    <row r="6" spans="1:5">
      <c r="A6" s="3" t="s">
        <v>431</v>
      </c>
      <c r="C6" s="7" t="n">
        <v>6787</v>
      </c>
    </row>
    <row r="7" spans="1:5">
      <c r="A7" s="3" t="s">
        <v>165</v>
      </c>
      <c r="C7" s="4" t="n">
        <v>2602</v>
      </c>
    </row>
    <row r="8" spans="1:5">
      <c r="A8" s="3" t="s">
        <v>44</v>
      </c>
      <c r="C8" s="4" t="n">
        <v>283</v>
      </c>
    </row>
    <row r="9" spans="1:5">
      <c r="A9" s="3" t="s">
        <v>45</v>
      </c>
      <c r="C9" s="4" t="n">
        <v>2915</v>
      </c>
    </row>
    <row r="10" spans="1:5">
      <c r="A10" s="3" t="s">
        <v>440</v>
      </c>
      <c r="C10" s="4" t="n">
        <v>40600</v>
      </c>
    </row>
    <row r="11" spans="1:5">
      <c r="A11" s="3" t="s">
        <v>43</v>
      </c>
      <c r="C11" s="4" t="n">
        <v>103745</v>
      </c>
    </row>
    <row r="12" spans="1:5">
      <c r="A12" s="3" t="s">
        <v>441</v>
      </c>
      <c r="C12" s="4" t="n">
        <v>111</v>
      </c>
    </row>
    <row r="13" spans="1:5">
      <c r="A13" s="3" t="s">
        <v>47</v>
      </c>
      <c r="C13" s="4" t="n">
        <v>157043</v>
      </c>
    </row>
    <row r="14" spans="1:5">
      <c r="A14" s="6" t="s">
        <v>392</v>
      </c>
    </row>
    <row r="15" spans="1:5">
      <c r="A15" s="3" t="s">
        <v>49</v>
      </c>
      <c r="C15" s="4" t="n">
        <v>192</v>
      </c>
    </row>
    <row r="16" spans="1:5">
      <c r="A16" s="3" t="s">
        <v>50</v>
      </c>
      <c r="C16" s="4" t="n">
        <v>8660</v>
      </c>
    </row>
    <row r="17" spans="1:5">
      <c r="A17" s="3" t="s">
        <v>51</v>
      </c>
      <c r="C17" s="4" t="n">
        <v>230</v>
      </c>
    </row>
    <row r="18" spans="1:5">
      <c r="A18" s="3" t="s">
        <v>53</v>
      </c>
      <c r="C18" s="4" t="n">
        <v>54</v>
      </c>
    </row>
    <row r="19" spans="1:5">
      <c r="A19" s="3" t="s">
        <v>54</v>
      </c>
      <c r="C19" s="4" t="n">
        <v>6560</v>
      </c>
    </row>
    <row r="20" spans="1:5">
      <c r="A20" s="3" t="s">
        <v>56</v>
      </c>
      <c r="C20" s="4" t="n">
        <v>15696</v>
      </c>
    </row>
    <row r="21" spans="1:5">
      <c r="A21" s="3" t="s">
        <v>442</v>
      </c>
      <c r="C21" s="7" t="n">
        <v>141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6</v>
      </c>
    </row>
    <row r="3" spans="1:3">
      <c r="A3" s="6" t="s">
        <v>290</v>
      </c>
    </row>
    <row r="4" spans="1:3">
      <c r="A4" s="3" t="s">
        <v>81</v>
      </c>
      <c r="B4" s="7" t="n">
        <v>615643</v>
      </c>
      <c r="C4" s="7" t="n">
        <v>531990</v>
      </c>
    </row>
    <row r="5" spans="1:3">
      <c r="A5" s="3" t="s">
        <v>95</v>
      </c>
      <c r="B5" s="7" t="n">
        <v>26195</v>
      </c>
      <c r="C5" s="7" t="n">
        <v>-368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396</v>
      </c>
      <c r="J1" s="2" t="s">
        <v>1</v>
      </c>
    </row>
    <row r="2" spans="1:12">
      <c r="B2" s="2" t="s">
        <v>2</v>
      </c>
      <c r="C2" s="2" t="s">
        <v>397</v>
      </c>
      <c r="D2" s="2" t="s">
        <v>4</v>
      </c>
      <c r="E2" s="2" t="s">
        <v>398</v>
      </c>
      <c r="F2" s="2" t="s">
        <v>36</v>
      </c>
      <c r="G2" s="2" t="s">
        <v>399</v>
      </c>
      <c r="H2" s="2" t="s">
        <v>400</v>
      </c>
      <c r="I2" s="2" t="s">
        <v>401</v>
      </c>
      <c r="J2" s="2" t="s">
        <v>2</v>
      </c>
      <c r="K2" s="2" t="s">
        <v>36</v>
      </c>
      <c r="L2" s="2" t="s">
        <v>78</v>
      </c>
    </row>
    <row r="3" spans="1:12">
      <c r="A3" s="6" t="s">
        <v>445</v>
      </c>
    </row>
    <row r="4" spans="1:12">
      <c r="A4" s="3" t="s">
        <v>202</v>
      </c>
      <c r="J4" s="7" t="n">
        <v>575729</v>
      </c>
    </row>
    <row r="5" spans="1:12">
      <c r="A5" s="3" t="s">
        <v>446</v>
      </c>
      <c r="J5" s="4" t="n">
        <v>4519</v>
      </c>
    </row>
    <row r="6" spans="1:12">
      <c r="A6" s="3" t="s">
        <v>81</v>
      </c>
      <c r="B6" s="7" t="n">
        <v>175393</v>
      </c>
      <c r="C6" s="7" t="n">
        <v>140143</v>
      </c>
      <c r="D6" s="7" t="n">
        <v>130670</v>
      </c>
      <c r="E6" s="7" t="n">
        <v>134042</v>
      </c>
      <c r="F6" s="7" t="n">
        <v>190553</v>
      </c>
      <c r="G6" s="7" t="n">
        <v>78450</v>
      </c>
      <c r="H6" s="7" t="n">
        <v>109310</v>
      </c>
      <c r="I6" s="7" t="n">
        <v>120969</v>
      </c>
      <c r="J6" s="4" t="n">
        <v>580248</v>
      </c>
      <c r="K6" s="7" t="n">
        <v>499282</v>
      </c>
      <c r="L6" s="7" t="n">
        <v>499430</v>
      </c>
    </row>
    <row r="7" spans="1:12">
      <c r="A7" s="3" t="s">
        <v>96</v>
      </c>
    </row>
    <row r="8" spans="1:12">
      <c r="A8" s="6" t="s">
        <v>445</v>
      </c>
    </row>
    <row r="9" spans="1:12">
      <c r="A9" s="3" t="s">
        <v>202</v>
      </c>
      <c r="J9" s="4" t="n">
        <v>451553</v>
      </c>
      <c r="K9" s="4" t="n">
        <v>386263</v>
      </c>
      <c r="L9" s="4" t="n">
        <v>377610</v>
      </c>
    </row>
    <row r="10" spans="1:12">
      <c r="A10" s="3" t="s">
        <v>97</v>
      </c>
    </row>
    <row r="11" spans="1:12">
      <c r="A11" s="6" t="s">
        <v>445</v>
      </c>
    </row>
    <row r="12" spans="1:12">
      <c r="A12" s="3" t="s">
        <v>202</v>
      </c>
      <c r="J12" s="4" t="n">
        <v>111035</v>
      </c>
      <c r="K12" s="7" t="n">
        <v>102785</v>
      </c>
      <c r="L12" s="7" t="n">
        <v>114968</v>
      </c>
    </row>
    <row r="13" spans="1:12">
      <c r="A13" s="3" t="s">
        <v>447</v>
      </c>
    </row>
    <row r="14" spans="1:12">
      <c r="A14" s="6" t="s">
        <v>445</v>
      </c>
    </row>
    <row r="15" spans="1:12">
      <c r="A15" s="3" t="s">
        <v>202</v>
      </c>
      <c r="J15" s="4" t="n">
        <v>4906</v>
      </c>
    </row>
    <row r="16" spans="1:12">
      <c r="A16" s="3" t="s">
        <v>448</v>
      </c>
    </row>
    <row r="17" spans="1:12">
      <c r="A17" s="6" t="s">
        <v>445</v>
      </c>
    </row>
    <row r="18" spans="1:12">
      <c r="A18" s="3" t="s">
        <v>202</v>
      </c>
      <c r="J18" s="7" t="n">
        <v>823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6</v>
      </c>
      <c r="D2" s="2" t="s">
        <v>78</v>
      </c>
    </row>
    <row r="3" spans="1:4">
      <c r="A3" s="6" t="s">
        <v>103</v>
      </c>
    </row>
    <row r="4" spans="1:4">
      <c r="A4" s="3" t="s">
        <v>93</v>
      </c>
      <c r="B4" s="7" t="n">
        <v>42558</v>
      </c>
      <c r="C4" s="7" t="n">
        <v>-28326</v>
      </c>
      <c r="D4" s="7" t="n">
        <v>5108</v>
      </c>
    </row>
    <row r="5" spans="1:4">
      <c r="A5" s="3" t="s">
        <v>104</v>
      </c>
      <c r="B5" s="4" t="n">
        <v>-1552</v>
      </c>
      <c r="C5" s="4" t="n">
        <v>217</v>
      </c>
      <c r="D5" s="4" t="n">
        <v>252</v>
      </c>
    </row>
    <row r="6" spans="1:4">
      <c r="A6" s="3" t="s">
        <v>105</v>
      </c>
      <c r="B6" s="4" t="n">
        <v>41006</v>
      </c>
      <c r="C6" s="4" t="n">
        <v>-28109</v>
      </c>
      <c r="D6" s="4" t="n">
        <v>5360</v>
      </c>
    </row>
    <row r="7" spans="1:4">
      <c r="A7" s="3" t="s">
        <v>106</v>
      </c>
      <c r="B7" s="4" t="n">
        <v>14618</v>
      </c>
      <c r="C7" s="4" t="n">
        <v>4351</v>
      </c>
      <c r="D7" s="4" t="n">
        <v>8285</v>
      </c>
    </row>
    <row r="8" spans="1:4">
      <c r="A8" s="3" t="s">
        <v>107</v>
      </c>
      <c r="B8" s="7" t="n">
        <v>26388</v>
      </c>
      <c r="C8" s="7" t="n">
        <v>-32460</v>
      </c>
      <c r="D8" s="7" t="n">
        <v>-29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6" t="s">
        <v>451</v>
      </c>
    </row>
    <row r="3" spans="1:2">
      <c r="A3" s="3" t="s">
        <v>452</v>
      </c>
      <c r="B3" s="7" t="n">
        <v>14</v>
      </c>
    </row>
    <row r="4" spans="1:2">
      <c r="A4" s="3" t="s">
        <v>453</v>
      </c>
      <c r="B4" s="3" t="s">
        <v>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5</v>
      </c>
      <c r="B1" s="2" t="s">
        <v>1</v>
      </c>
    </row>
    <row r="2" spans="1:3">
      <c r="B2" s="2" t="s">
        <v>2</v>
      </c>
      <c r="C2" s="2" t="s">
        <v>36</v>
      </c>
    </row>
    <row r="3" spans="1:3">
      <c r="A3" s="6" t="s">
        <v>451</v>
      </c>
    </row>
    <row r="4" spans="1:3">
      <c r="A4" s="3" t="s">
        <v>456</v>
      </c>
      <c r="B4" s="7" t="n">
        <v>1400</v>
      </c>
    </row>
    <row r="5" spans="1:3">
      <c r="A5" s="3" t="s">
        <v>457</v>
      </c>
      <c r="B5" s="4" t="n">
        <v>7856</v>
      </c>
      <c r="C5" s="7" t="n">
        <v>382</v>
      </c>
    </row>
    <row r="6" spans="1:3">
      <c r="A6" s="3" t="s">
        <v>50</v>
      </c>
    </row>
    <row r="7" spans="1:3">
      <c r="A7" s="6" t="s">
        <v>451</v>
      </c>
    </row>
    <row r="8" spans="1:3">
      <c r="A8" s="3" t="s">
        <v>457</v>
      </c>
      <c r="B8" s="7" t="n">
        <v>1100</v>
      </c>
      <c r="C8" s="7" t="n">
        <v>1200</v>
      </c>
    </row>
    <row r="9" spans="1:3">
      <c r="A9" s="3" t="s">
        <v>458</v>
      </c>
    </row>
    <row r="10" spans="1:3">
      <c r="A10" s="6" t="s">
        <v>451</v>
      </c>
    </row>
    <row r="11" spans="1:3">
      <c r="A11" s="3" t="s">
        <v>459</v>
      </c>
      <c r="B11" s="3" t="s">
        <v>460</v>
      </c>
    </row>
    <row r="12" spans="1:3">
      <c r="A12" s="3" t="s">
        <v>461</v>
      </c>
      <c r="B12" s="7" t="n">
        <v>19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6" t="s">
        <v>463</v>
      </c>
    </row>
    <row r="4" spans="1:3">
      <c r="A4" s="3" t="s">
        <v>464</v>
      </c>
      <c r="B4" s="7" t="n">
        <v>7500000</v>
      </c>
      <c r="C4" s="7" t="n">
        <v>2500000</v>
      </c>
    </row>
    <row r="5" spans="1:3">
      <c r="A5" s="3" t="s">
        <v>465</v>
      </c>
      <c r="B5" s="4" t="n">
        <v>0</v>
      </c>
      <c r="C5" s="4" t="n">
        <v>0</v>
      </c>
    </row>
    <row r="6" spans="1:3">
      <c r="A6" s="3" t="s">
        <v>466</v>
      </c>
    </row>
    <row r="7" spans="1:3">
      <c r="A7" s="6" t="s">
        <v>463</v>
      </c>
    </row>
    <row r="8" spans="1:3">
      <c r="A8" s="3" t="s">
        <v>467</v>
      </c>
      <c r="B8" s="7" t="n">
        <v>77900000</v>
      </c>
      <c r="C8" s="7" t="n">
        <v>77700000</v>
      </c>
    </row>
    <row r="9" spans="1:3">
      <c r="A9" s="3" t="s">
        <v>376</v>
      </c>
    </row>
    <row r="10" spans="1:3">
      <c r="A10" s="6" t="s">
        <v>463</v>
      </c>
    </row>
    <row r="11" spans="1:3">
      <c r="A11" s="3" t="s">
        <v>379</v>
      </c>
      <c r="B11" s="3" t="s">
        <v>378</v>
      </c>
    </row>
    <row r="12" spans="1:3">
      <c r="A12" s="3" t="s">
        <v>385</v>
      </c>
    </row>
    <row r="13" spans="1:3">
      <c r="A13" s="6" t="s">
        <v>463</v>
      </c>
    </row>
    <row r="14" spans="1:3">
      <c r="A14" s="3" t="s">
        <v>379</v>
      </c>
      <c r="B14" s="3"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8</v>
      </c>
      <c r="B1" s="2" t="s">
        <v>1</v>
      </c>
    </row>
    <row r="2" spans="1:3">
      <c r="B2" s="2" t="s">
        <v>450</v>
      </c>
    </row>
    <row r="3" spans="1:3">
      <c r="A3" s="6" t="s">
        <v>209</v>
      </c>
    </row>
    <row r="4" spans="1:3">
      <c r="A4" s="3" t="s">
        <v>469</v>
      </c>
      <c r="B4" s="7" t="n">
        <v>72286</v>
      </c>
    </row>
    <row r="5" spans="1:3">
      <c r="A5" s="3" t="s">
        <v>470</v>
      </c>
      <c r="B5" s="4" t="n">
        <v>103745</v>
      </c>
      <c r="C5" s="3" t="s">
        <v>42</v>
      </c>
    </row>
    <row r="6" spans="1:3">
      <c r="A6" s="3" t="s">
        <v>471</v>
      </c>
      <c r="B6" s="7" t="n">
        <v>176031</v>
      </c>
    </row>
    <row r="7" spans="1:3"/>
    <row r="8" spans="1:3">
      <c r="A8" s="3" t="s">
        <v>42</v>
      </c>
      <c r="B8" s="3" t="s">
        <v>472</v>
      </c>
    </row>
  </sheetData>
  <mergeCells count="5">
    <mergeCell ref="A1:A2"/>
    <mergeCell ref="B1:C1"/>
    <mergeCell ref="B2:C2"/>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73</v>
      </c>
      <c r="B1" s="2" t="s">
        <v>1</v>
      </c>
    </row>
    <row r="2" spans="1:3">
      <c r="B2" s="2" t="s">
        <v>2</v>
      </c>
      <c r="C2" s="2" t="s">
        <v>36</v>
      </c>
    </row>
    <row r="3" spans="1:3">
      <c r="A3" s="6" t="s">
        <v>209</v>
      </c>
    </row>
    <row r="4" spans="1:3">
      <c r="A4" s="3" t="s">
        <v>474</v>
      </c>
      <c r="B4" s="7" t="n">
        <v>0</v>
      </c>
      <c r="C4" s="7" t="n">
        <v>0</v>
      </c>
    </row>
    <row r="5" spans="1:3">
      <c r="A5" s="3" t="s">
        <v>475</v>
      </c>
      <c r="B5" s="4" t="n">
        <v>7900000</v>
      </c>
    </row>
    <row r="6" spans="1:3">
      <c r="A6" s="3" t="s">
        <v>476</v>
      </c>
      <c r="B6" s="4" t="n">
        <v>7900000</v>
      </c>
    </row>
    <row r="7" spans="1:3">
      <c r="A7" s="3" t="s">
        <v>477</v>
      </c>
      <c r="B7" s="4" t="n">
        <v>7900000</v>
      </c>
    </row>
    <row r="8" spans="1:3">
      <c r="A8" s="3" t="s">
        <v>478</v>
      </c>
      <c r="B8" s="4" t="n">
        <v>6700000</v>
      </c>
    </row>
    <row r="9" spans="1:3">
      <c r="A9" s="3" t="s">
        <v>479</v>
      </c>
      <c r="B9" s="7" t="n">
        <v>5100000</v>
      </c>
    </row>
    <row r="10" spans="1:3">
      <c r="A10" s="3" t="s">
        <v>357</v>
      </c>
      <c r="B10" s="3" t="s">
        <v>3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4"/>
    <col customWidth="1" max="6" min="6" width="14"/>
    <col customWidth="1" max="7" min="7" width="14"/>
  </cols>
  <sheetData>
    <row r="1" spans="1:7">
      <c r="A1" s="1" t="s">
        <v>480</v>
      </c>
      <c r="B1" s="2" t="s">
        <v>2</v>
      </c>
      <c r="D1" s="2" t="s">
        <v>36</v>
      </c>
      <c r="F1" s="2" t="s">
        <v>78</v>
      </c>
      <c r="G1" s="2" t="s">
        <v>481</v>
      </c>
    </row>
    <row r="2" spans="1:7">
      <c r="A2" s="6" t="s">
        <v>482</v>
      </c>
    </row>
    <row r="3" spans="1:7">
      <c r="A3" s="3" t="s">
        <v>483</v>
      </c>
      <c r="B3" s="7" t="n">
        <v>62876</v>
      </c>
      <c r="D3" s="7" t="n">
        <v>26476</v>
      </c>
    </row>
    <row r="4" spans="1:7">
      <c r="A4" s="3" t="s">
        <v>484</v>
      </c>
      <c r="B4" s="4" t="n">
        <v>9900</v>
      </c>
      <c r="D4" s="4" t="n">
        <v>5700</v>
      </c>
    </row>
    <row r="5" spans="1:7">
      <c r="A5" s="3" t="s">
        <v>485</v>
      </c>
      <c r="B5" s="4" t="n">
        <v>72776</v>
      </c>
      <c r="D5" s="4" t="n">
        <v>32176</v>
      </c>
    </row>
    <row r="6" spans="1:7">
      <c r="A6" s="3" t="s">
        <v>486</v>
      </c>
      <c r="B6" s="4" t="n">
        <v>-23616</v>
      </c>
      <c r="D6" s="4" t="n">
        <v>-19881</v>
      </c>
    </row>
    <row r="7" spans="1:7">
      <c r="A7" s="3" t="s">
        <v>41</v>
      </c>
      <c r="B7" s="7" t="n">
        <v>49160</v>
      </c>
      <c r="C7" s="3" t="s">
        <v>42</v>
      </c>
      <c r="D7" s="7" t="n">
        <v>12295</v>
      </c>
      <c r="E7" s="3" t="s">
        <v>42</v>
      </c>
      <c r="F7" s="7" t="n">
        <v>14713</v>
      </c>
      <c r="G7" s="7" t="n">
        <v>23646</v>
      </c>
    </row>
    <row r="8" spans="1:7"/>
    <row r="9" spans="1:7">
      <c r="A9" s="3" t="s">
        <v>42</v>
      </c>
      <c r="B9" s="3" t="s">
        <v>69</v>
      </c>
    </row>
  </sheetData>
  <mergeCells count="4">
    <mergeCell ref="B1:C1"/>
    <mergeCell ref="D1:E1"/>
    <mergeCell ref="A8:G8"/>
    <mergeCell ref="B9:G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4"/>
    <col customWidth="1" max="6" min="6" width="14"/>
  </cols>
  <sheetData>
    <row r="1" spans="1:6">
      <c r="A1" s="1" t="s">
        <v>487</v>
      </c>
      <c r="B1" s="2" t="s">
        <v>1</v>
      </c>
    </row>
    <row r="2" spans="1:6">
      <c r="B2" s="2" t="s">
        <v>2</v>
      </c>
      <c r="D2" s="2" t="s">
        <v>36</v>
      </c>
      <c r="F2" s="2" t="s">
        <v>78</v>
      </c>
    </row>
    <row r="3" spans="1:6">
      <c r="A3" s="6" t="s">
        <v>209</v>
      </c>
    </row>
    <row r="4" spans="1:6">
      <c r="A4" s="3" t="s">
        <v>469</v>
      </c>
      <c r="B4" s="7" t="n">
        <v>12295</v>
      </c>
      <c r="C4" s="3" t="s">
        <v>42</v>
      </c>
      <c r="D4" s="7" t="n">
        <v>14713</v>
      </c>
      <c r="F4" s="7" t="n">
        <v>23646</v>
      </c>
    </row>
    <row r="5" spans="1:6">
      <c r="A5" s="3" t="s">
        <v>488</v>
      </c>
      <c r="B5" s="4" t="n">
        <v>40600</v>
      </c>
    </row>
    <row r="6" spans="1:6">
      <c r="A6" s="3" t="s">
        <v>489</v>
      </c>
      <c r="B6" s="4" t="n">
        <v>-3735</v>
      </c>
      <c r="D6" s="4" t="n">
        <v>-2418</v>
      </c>
      <c r="F6" s="4" t="n">
        <v>-8870</v>
      </c>
    </row>
    <row r="7" spans="1:6">
      <c r="A7" s="3" t="s">
        <v>490</v>
      </c>
      <c r="F7" s="4" t="n">
        <v>-63</v>
      </c>
    </row>
    <row r="8" spans="1:6">
      <c r="A8" s="3" t="s">
        <v>471</v>
      </c>
      <c r="B8" s="7" t="n">
        <v>49160</v>
      </c>
      <c r="C8" s="3" t="s">
        <v>42</v>
      </c>
      <c r="D8" s="7" t="n">
        <v>12295</v>
      </c>
      <c r="E8" s="3" t="s">
        <v>42</v>
      </c>
      <c r="F8" s="7" t="n">
        <v>14713</v>
      </c>
    </row>
    <row r="9" spans="1:6"/>
    <row r="10" spans="1:6">
      <c r="A10" s="3" t="s">
        <v>42</v>
      </c>
      <c r="B10" s="3" t="s">
        <v>69</v>
      </c>
    </row>
  </sheetData>
  <mergeCells count="6">
    <mergeCell ref="A1:A2"/>
    <mergeCell ref="B1:F1"/>
    <mergeCell ref="B2:C2"/>
    <mergeCell ref="D2:E2"/>
    <mergeCell ref="A9:F9"/>
    <mergeCell ref="B10:F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6" t="s">
        <v>492</v>
      </c>
    </row>
    <row r="3" spans="1:3">
      <c r="A3" s="3" t="s">
        <v>493</v>
      </c>
      <c r="B3" s="7" t="n">
        <v>54454</v>
      </c>
      <c r="C3" s="7" t="n">
        <v>47357</v>
      </c>
    </row>
    <row r="4" spans="1:3">
      <c r="A4" s="3" t="s">
        <v>494</v>
      </c>
      <c r="B4" s="4" t="n">
        <v>-19649</v>
      </c>
      <c r="C4" s="4" t="n">
        <v>-13568</v>
      </c>
    </row>
    <row r="5" spans="1:3">
      <c r="A5" s="3" t="s">
        <v>44</v>
      </c>
      <c r="B5" s="4" t="n">
        <v>34805</v>
      </c>
      <c r="C5" s="4" t="n">
        <v>33789</v>
      </c>
    </row>
    <row r="6" spans="1:3">
      <c r="A6" s="3" t="s">
        <v>495</v>
      </c>
    </row>
    <row r="7" spans="1:3">
      <c r="A7" s="6" t="s">
        <v>492</v>
      </c>
    </row>
    <row r="8" spans="1:3">
      <c r="A8" s="3" t="s">
        <v>493</v>
      </c>
      <c r="B8" s="4" t="n">
        <v>2151</v>
      </c>
      <c r="C8" s="4" t="n">
        <v>1758</v>
      </c>
    </row>
    <row r="9" spans="1:3">
      <c r="A9" s="3" t="s">
        <v>496</v>
      </c>
    </row>
    <row r="10" spans="1:3">
      <c r="A10" s="6" t="s">
        <v>492</v>
      </c>
    </row>
    <row r="11" spans="1:3">
      <c r="A11" s="3" t="s">
        <v>493</v>
      </c>
      <c r="B11" s="4" t="n">
        <v>38745</v>
      </c>
      <c r="C11" s="4" t="n">
        <v>33713</v>
      </c>
    </row>
    <row r="12" spans="1:3">
      <c r="A12" s="3" t="s">
        <v>497</v>
      </c>
    </row>
    <row r="13" spans="1:3">
      <c r="A13" s="6" t="s">
        <v>492</v>
      </c>
    </row>
    <row r="14" spans="1:3">
      <c r="A14" s="3" t="s">
        <v>493</v>
      </c>
      <c r="B14" s="7" t="n">
        <v>13558</v>
      </c>
      <c r="C14" s="7" t="n">
        <v>118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6</v>
      </c>
      <c r="D2" s="2" t="s">
        <v>78</v>
      </c>
    </row>
    <row r="3" spans="1:4">
      <c r="A3" s="6" t="s">
        <v>213</v>
      </c>
    </row>
    <row r="4" spans="1:4">
      <c r="A4" s="3" t="s">
        <v>499</v>
      </c>
      <c r="B4" s="5" t="n">
        <v>6.2</v>
      </c>
      <c r="C4" s="5" t="n">
        <v>5.7</v>
      </c>
      <c r="D4" s="5" t="n">
        <v>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6</v>
      </c>
    </row>
    <row r="2" spans="1:3">
      <c r="A2" s="6" t="s">
        <v>501</v>
      </c>
    </row>
    <row r="3" spans="1:3">
      <c r="A3" s="3" t="s">
        <v>502</v>
      </c>
      <c r="B3" s="7" t="n">
        <v>5454</v>
      </c>
    </row>
    <row r="4" spans="1:3">
      <c r="A4" s="3" t="s">
        <v>503</v>
      </c>
    </row>
    <row r="5" spans="1:3">
      <c r="A5" s="6" t="s">
        <v>501</v>
      </c>
    </row>
    <row r="6" spans="1:3">
      <c r="A6" s="3" t="s">
        <v>502</v>
      </c>
      <c r="B6" s="4" t="n">
        <v>2157</v>
      </c>
    </row>
    <row r="7" spans="1:3">
      <c r="A7" s="3" t="s">
        <v>504</v>
      </c>
    </row>
    <row r="8" spans="1:3">
      <c r="A8" s="6" t="s">
        <v>501</v>
      </c>
    </row>
    <row r="9" spans="1:3">
      <c r="A9" s="3" t="s">
        <v>502</v>
      </c>
      <c r="B9" s="4" t="n">
        <v>3297</v>
      </c>
    </row>
    <row r="10" spans="1:3">
      <c r="A10" s="3" t="s">
        <v>505</v>
      </c>
    </row>
    <row r="11" spans="1:3">
      <c r="A11" s="6" t="s">
        <v>501</v>
      </c>
    </row>
    <row r="12" spans="1:3">
      <c r="A12" s="3" t="s">
        <v>502</v>
      </c>
      <c r="B12" s="4" t="n">
        <v>3297</v>
      </c>
      <c r="C12" s="7" t="n">
        <v>37121</v>
      </c>
    </row>
    <row r="13" spans="1:3">
      <c r="A13" s="3" t="s">
        <v>506</v>
      </c>
    </row>
    <row r="14" spans="1:3">
      <c r="A14" s="6" t="s">
        <v>501</v>
      </c>
    </row>
    <row r="15" spans="1:3">
      <c r="A15" s="3" t="s">
        <v>502</v>
      </c>
      <c r="B15" s="4" t="n">
        <v>3297</v>
      </c>
      <c r="C15" s="7" t="n">
        <v>37121</v>
      </c>
    </row>
    <row r="16" spans="1:3">
      <c r="A16" s="3" t="s">
        <v>432</v>
      </c>
    </row>
    <row r="17" spans="1:3">
      <c r="A17" s="6" t="s">
        <v>501</v>
      </c>
    </row>
    <row r="18" spans="1:3">
      <c r="A18" s="3" t="s">
        <v>502</v>
      </c>
      <c r="B18" s="4" t="n">
        <v>2157</v>
      </c>
    </row>
    <row r="19" spans="1:3">
      <c r="A19" s="3" t="s">
        <v>507</v>
      </c>
    </row>
    <row r="20" spans="1:3">
      <c r="A20" s="6" t="s">
        <v>501</v>
      </c>
    </row>
    <row r="21" spans="1:3">
      <c r="A21" s="3" t="s">
        <v>502</v>
      </c>
      <c r="B21" s="7" t="n">
        <v>2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5"/>
    <col customWidth="1" max="6" min="6" width="27"/>
    <col customWidth="1" max="7" min="7" width="20"/>
    <col customWidth="1" max="8" min="8" width="46"/>
    <col customWidth="1" max="9" min="9" width="26"/>
  </cols>
  <sheetData>
    <row r="1" spans="1:9">
      <c r="A1" s="1" t="s">
        <v>108</v>
      </c>
      <c r="B1" s="2" t="s">
        <v>109</v>
      </c>
      <c r="C1" s="2" t="s">
        <v>32</v>
      </c>
      <c r="D1" s="2" t="s">
        <v>34</v>
      </c>
      <c r="E1" s="2" t="s">
        <v>110</v>
      </c>
      <c r="F1" s="2" t="s">
        <v>111</v>
      </c>
      <c r="G1" s="2" t="s">
        <v>61</v>
      </c>
      <c r="H1" s="2" t="s">
        <v>62</v>
      </c>
      <c r="I1" s="2" t="s">
        <v>65</v>
      </c>
    </row>
    <row r="2" spans="1:9">
      <c r="A2" s="3" t="s">
        <v>112</v>
      </c>
      <c r="B2" s="7" t="n">
        <v>32080</v>
      </c>
      <c r="C2" s="7" t="n">
        <v>180</v>
      </c>
      <c r="F2" s="7" t="n">
        <v>43132</v>
      </c>
      <c r="G2" s="7" t="n">
        <v>-11184</v>
      </c>
      <c r="H2" s="7" t="n">
        <v>-48</v>
      </c>
    </row>
    <row r="3" spans="1:9">
      <c r="A3" s="3" t="s">
        <v>113</v>
      </c>
      <c r="C3" s="4" t="n">
        <v>17966456</v>
      </c>
      <c r="D3" s="4" t="n">
        <v>300</v>
      </c>
    </row>
    <row r="4" spans="1:9">
      <c r="A4" s="3" t="s">
        <v>114</v>
      </c>
      <c r="B4" s="4" t="n">
        <v>309855</v>
      </c>
    </row>
    <row r="5" spans="1:9">
      <c r="A5" s="3" t="s">
        <v>93</v>
      </c>
      <c r="B5" s="4" t="n">
        <v>5108</v>
      </c>
    </row>
    <row r="6" spans="1:9">
      <c r="A6" s="3" t="s">
        <v>93</v>
      </c>
      <c r="B6" s="4" t="n">
        <v>-3034</v>
      </c>
      <c r="G6" s="4" t="n">
        <v>-3034</v>
      </c>
    </row>
    <row r="7" spans="1:9">
      <c r="A7" s="3" t="s">
        <v>115</v>
      </c>
      <c r="B7" s="4" t="n">
        <v>8142</v>
      </c>
    </row>
    <row r="8" spans="1:9">
      <c r="A8" s="3" t="s">
        <v>116</v>
      </c>
      <c r="B8" s="4" t="n">
        <v>109</v>
      </c>
      <c r="H8" s="4" t="n">
        <v>109</v>
      </c>
    </row>
    <row r="9" spans="1:9">
      <c r="A9" s="3" t="s">
        <v>117</v>
      </c>
      <c r="B9" s="4" t="n">
        <v>143</v>
      </c>
    </row>
    <row r="10" spans="1:9">
      <c r="A10" s="3" t="s">
        <v>118</v>
      </c>
      <c r="B10" s="4" t="n">
        <v>-3728</v>
      </c>
      <c r="G10" s="4" t="n">
        <v>-3728</v>
      </c>
    </row>
    <row r="11" spans="1:9">
      <c r="A11" s="3" t="s">
        <v>119</v>
      </c>
      <c r="B11" s="4" t="n">
        <v>-12381</v>
      </c>
    </row>
    <row r="12" spans="1:9">
      <c r="A12" s="3" t="s">
        <v>120</v>
      </c>
      <c r="B12" s="4" t="n">
        <v>8566</v>
      </c>
      <c r="F12" s="4" t="n">
        <v>8566</v>
      </c>
    </row>
    <row r="13" spans="1:9">
      <c r="A13" s="3" t="s">
        <v>121</v>
      </c>
      <c r="B13" s="4" t="n">
        <v>50510</v>
      </c>
      <c r="F13" s="4" t="n">
        <v>50510</v>
      </c>
    </row>
    <row r="14" spans="1:9">
      <c r="A14" s="3" t="s">
        <v>122</v>
      </c>
      <c r="B14" s="4" t="n">
        <v>38500</v>
      </c>
    </row>
    <row r="15" spans="1:9">
      <c r="A15" s="3" t="s">
        <v>123</v>
      </c>
      <c r="B15" s="4" t="n">
        <v>804</v>
      </c>
      <c r="F15" s="4" t="n">
        <v>804</v>
      </c>
    </row>
    <row r="16" spans="1:9">
      <c r="A16" s="3" t="s">
        <v>124</v>
      </c>
      <c r="B16" s="4" t="n">
        <v>-230</v>
      </c>
      <c r="F16" s="4" t="n">
        <v>-230</v>
      </c>
    </row>
    <row r="17" spans="1:9">
      <c r="A17" s="3" t="s">
        <v>125</v>
      </c>
      <c r="B17" s="4" t="n">
        <v>-36</v>
      </c>
    </row>
    <row r="18" spans="1:9">
      <c r="A18" s="3" t="s">
        <v>126</v>
      </c>
      <c r="C18" s="4" t="n">
        <v>36816</v>
      </c>
      <c r="D18" s="4" t="n">
        <v>7</v>
      </c>
    </row>
    <row r="19" spans="1:9">
      <c r="A19" s="3" t="s">
        <v>127</v>
      </c>
      <c r="B19" s="4" t="n">
        <v>-8933</v>
      </c>
      <c r="F19" s="4" t="n">
        <v>-8933</v>
      </c>
    </row>
    <row r="20" spans="1:9">
      <c r="A20" s="3" t="s">
        <v>128</v>
      </c>
      <c r="B20" s="4" t="n">
        <v>8933</v>
      </c>
    </row>
    <row r="21" spans="1:9">
      <c r="A21" s="3" t="s">
        <v>129</v>
      </c>
      <c r="B21" s="4" t="n">
        <v>1511</v>
      </c>
      <c r="F21" s="4" t="n">
        <v>1511</v>
      </c>
    </row>
    <row r="22" spans="1:9">
      <c r="A22" s="3" t="s">
        <v>130</v>
      </c>
      <c r="D22" s="4" t="n">
        <v>-3</v>
      </c>
    </row>
    <row r="23" spans="1:9">
      <c r="A23" s="3" t="s">
        <v>131</v>
      </c>
      <c r="B23" s="4" t="n">
        <v>-1511</v>
      </c>
    </row>
    <row r="24" spans="1:9">
      <c r="A24" s="3" t="s">
        <v>132</v>
      </c>
      <c r="B24" s="4" t="n">
        <v>170</v>
      </c>
      <c r="F24" s="4" t="n">
        <v>170</v>
      </c>
    </row>
    <row r="25" spans="1:9">
      <c r="A25" s="3" t="s">
        <v>133</v>
      </c>
      <c r="D25" s="4" t="n">
        <v>-33</v>
      </c>
    </row>
    <row r="26" spans="1:9">
      <c r="A26" s="3" t="s">
        <v>134</v>
      </c>
      <c r="B26" s="4" t="n">
        <v>-16054</v>
      </c>
    </row>
    <row r="27" spans="1:9">
      <c r="A27" s="3" t="s">
        <v>135</v>
      </c>
      <c r="B27" s="4" t="n">
        <v>-86385</v>
      </c>
      <c r="F27" s="4" t="n">
        <v>-86385</v>
      </c>
    </row>
    <row r="28" spans="1:9">
      <c r="A28" s="3" t="s">
        <v>136</v>
      </c>
      <c r="B28" s="4" t="n">
        <v>86385</v>
      </c>
    </row>
    <row r="29" spans="1:9">
      <c r="A29" s="3" t="s">
        <v>137</v>
      </c>
      <c r="B29" s="4" t="n">
        <v>-8560</v>
      </c>
      <c r="C29" s="7" t="n">
        <v>180</v>
      </c>
      <c r="F29" s="4" t="n">
        <v>9145</v>
      </c>
      <c r="G29" s="4" t="n">
        <v>-17946</v>
      </c>
      <c r="H29" s="4" t="n">
        <v>61</v>
      </c>
    </row>
    <row r="30" spans="1:9">
      <c r="A30" s="3" t="s">
        <v>138</v>
      </c>
      <c r="C30" s="4" t="n">
        <v>18003272</v>
      </c>
      <c r="D30" s="4" t="n">
        <v>271</v>
      </c>
    </row>
    <row r="31" spans="1:9">
      <c r="A31" s="3" t="s">
        <v>139</v>
      </c>
      <c r="B31" s="4" t="n">
        <v>421976</v>
      </c>
    </row>
    <row r="32" spans="1:9">
      <c r="A32" s="3" t="s">
        <v>93</v>
      </c>
      <c r="B32" s="4" t="n">
        <v>-28326</v>
      </c>
    </row>
    <row r="33" spans="1:9">
      <c r="A33" s="3" t="s">
        <v>93</v>
      </c>
      <c r="B33" s="4" t="n">
        <v>-23473</v>
      </c>
      <c r="G33" s="4" t="n">
        <v>-32554</v>
      </c>
      <c r="I33" s="7" t="n">
        <v>9081</v>
      </c>
    </row>
    <row r="34" spans="1:9">
      <c r="A34" s="3" t="s">
        <v>93</v>
      </c>
      <c r="B34" s="4" t="n">
        <v>-32554</v>
      </c>
    </row>
    <row r="35" spans="1:9">
      <c r="A35" s="3" t="s">
        <v>115</v>
      </c>
      <c r="B35" s="4" t="n">
        <v>-4853</v>
      </c>
    </row>
    <row r="36" spans="1:9">
      <c r="A36" s="3" t="s">
        <v>116</v>
      </c>
      <c r="B36" s="4" t="n">
        <v>213</v>
      </c>
      <c r="H36" s="4" t="n">
        <v>94</v>
      </c>
      <c r="I36" s="4" t="n">
        <v>119</v>
      </c>
    </row>
    <row r="37" spans="1:9">
      <c r="A37" s="3" t="s">
        <v>117</v>
      </c>
      <c r="B37" s="4" t="n">
        <v>4</v>
      </c>
    </row>
    <row r="38" spans="1:9">
      <c r="A38" s="3" t="s">
        <v>118</v>
      </c>
      <c r="B38" s="4" t="n">
        <v>-3796</v>
      </c>
      <c r="G38" s="4" t="n">
        <v>-3796</v>
      </c>
    </row>
    <row r="39" spans="1:9">
      <c r="A39" s="3" t="s">
        <v>140</v>
      </c>
      <c r="B39" s="4" t="n">
        <v>-4734</v>
      </c>
      <c r="I39" s="4" t="n">
        <v>-4734</v>
      </c>
    </row>
    <row r="40" spans="1:9">
      <c r="A40" s="3" t="s">
        <v>119</v>
      </c>
      <c r="B40" s="4" t="n">
        <v>-19125</v>
      </c>
    </row>
    <row r="41" spans="1:9">
      <c r="A41" s="3" t="s">
        <v>121</v>
      </c>
      <c r="B41" s="4" t="n">
        <v>83330</v>
      </c>
      <c r="F41" s="4" t="n">
        <v>72409</v>
      </c>
      <c r="I41" s="4" t="n">
        <v>10921</v>
      </c>
    </row>
    <row r="42" spans="1:9">
      <c r="A42" s="3" t="s">
        <v>122</v>
      </c>
      <c r="B42" s="4" t="n">
        <v>32598</v>
      </c>
    </row>
    <row r="43" spans="1:9">
      <c r="A43" s="3" t="s">
        <v>123</v>
      </c>
      <c r="B43" s="4" t="n">
        <v>152</v>
      </c>
      <c r="F43" s="4" t="n">
        <v>152</v>
      </c>
    </row>
    <row r="44" spans="1:9">
      <c r="A44" s="3" t="s">
        <v>124</v>
      </c>
      <c r="B44" s="4" t="n">
        <v>-4039</v>
      </c>
      <c r="F44" s="4" t="n">
        <v>-4039</v>
      </c>
    </row>
    <row r="45" spans="1:9">
      <c r="A45" s="3" t="s">
        <v>125</v>
      </c>
      <c r="B45" s="4" t="n">
        <v>-35</v>
      </c>
    </row>
    <row r="46" spans="1:9">
      <c r="A46" s="3" t="s">
        <v>141</v>
      </c>
      <c r="C46" s="7" t="n">
        <v>6</v>
      </c>
      <c r="F46" s="4" t="n">
        <v>-6</v>
      </c>
    </row>
    <row r="47" spans="1:9">
      <c r="A47" s="3" t="s">
        <v>142</v>
      </c>
      <c r="C47" s="4" t="n">
        <v>596182</v>
      </c>
    </row>
    <row r="48" spans="1:9">
      <c r="A48" s="3" t="s">
        <v>126</v>
      </c>
      <c r="D48" s="4" t="n">
        <v>14</v>
      </c>
    </row>
    <row r="49" spans="1:9">
      <c r="A49" s="3" t="s">
        <v>127</v>
      </c>
      <c r="B49" s="4" t="n">
        <v>-2789</v>
      </c>
      <c r="F49" s="4" t="n">
        <v>-7344</v>
      </c>
      <c r="I49" s="4" t="n">
        <v>4555</v>
      </c>
    </row>
    <row r="50" spans="1:9">
      <c r="A50" s="3" t="s">
        <v>128</v>
      </c>
      <c r="B50" s="4" t="n">
        <v>2789</v>
      </c>
    </row>
    <row r="51" spans="1:9">
      <c r="A51" s="3" t="s">
        <v>129</v>
      </c>
      <c r="B51" s="4" t="n">
        <v>1939</v>
      </c>
      <c r="F51" s="4" t="n">
        <v>10274</v>
      </c>
      <c r="I51" s="4" t="n">
        <v>-8335</v>
      </c>
    </row>
    <row r="52" spans="1:9">
      <c r="A52" s="3" t="s">
        <v>130</v>
      </c>
      <c r="D52" s="4" t="n">
        <v>-19</v>
      </c>
    </row>
    <row r="53" spans="1:9">
      <c r="A53" s="3" t="s">
        <v>131</v>
      </c>
      <c r="B53" s="4" t="n">
        <v>-1939</v>
      </c>
    </row>
    <row r="54" spans="1:9">
      <c r="A54" s="3" t="s">
        <v>132</v>
      </c>
      <c r="B54" s="4" t="n">
        <v>-5538</v>
      </c>
      <c r="F54" s="4" t="n">
        <v>609</v>
      </c>
      <c r="I54" s="4" t="n">
        <v>-6147</v>
      </c>
    </row>
    <row r="55" spans="1:9">
      <c r="A55" s="3" t="s">
        <v>133</v>
      </c>
      <c r="D55" s="4" t="n">
        <v>-45</v>
      </c>
    </row>
    <row r="56" spans="1:9">
      <c r="A56" s="3" t="s">
        <v>134</v>
      </c>
      <c r="B56" s="4" t="n">
        <v>-39364</v>
      </c>
    </row>
    <row r="57" spans="1:9">
      <c r="A57" s="3" t="s">
        <v>143</v>
      </c>
      <c r="B57" s="4" t="n">
        <v>-2302</v>
      </c>
      <c r="E57" s="7" t="n">
        <v>-2302</v>
      </c>
    </row>
    <row r="58" spans="1:9">
      <c r="A58" s="3" t="s">
        <v>144</v>
      </c>
      <c r="E58" s="4" t="n">
        <v>-60333</v>
      </c>
    </row>
    <row r="59" spans="1:9">
      <c r="A59" s="3" t="s">
        <v>135</v>
      </c>
      <c r="B59" s="4" t="n">
        <v>-182221</v>
      </c>
      <c r="F59" s="4" t="n">
        <v>-50526</v>
      </c>
      <c r="G59" s="4" t="n">
        <v>-131695</v>
      </c>
    </row>
    <row r="60" spans="1:9">
      <c r="A60" s="3" t="s">
        <v>136</v>
      </c>
      <c r="B60" s="4" t="n">
        <v>182221</v>
      </c>
    </row>
    <row r="61" spans="1:9">
      <c r="A61" s="3" t="s">
        <v>145</v>
      </c>
      <c r="B61" s="4" t="n">
        <v>574272</v>
      </c>
      <c r="I61" s="4" t="n">
        <v>574272</v>
      </c>
    </row>
    <row r="62" spans="1:9">
      <c r="A62" s="3" t="s">
        <v>146</v>
      </c>
      <c r="B62" s="4" t="n">
        <v>-574272</v>
      </c>
    </row>
    <row r="63" spans="1:9">
      <c r="A63" s="3" t="s">
        <v>147</v>
      </c>
      <c r="B63" s="4" t="n">
        <v>422454</v>
      </c>
      <c r="C63" s="7" t="n">
        <v>186</v>
      </c>
      <c r="E63" s="7" t="n">
        <v>-2302</v>
      </c>
      <c r="F63" s="4" t="n">
        <v>30674</v>
      </c>
      <c r="G63" s="4" t="n">
        <v>-185991</v>
      </c>
      <c r="H63" s="4" t="n">
        <v>155</v>
      </c>
      <c r="I63" s="4" t="n">
        <v>579732</v>
      </c>
    </row>
    <row r="64" spans="1:9">
      <c r="A64" s="3" t="s">
        <v>147</v>
      </c>
      <c r="B64" s="4" t="n">
        <v>-157278</v>
      </c>
    </row>
    <row r="65" spans="1:9">
      <c r="A65" s="3" t="s">
        <v>148</v>
      </c>
      <c r="C65" s="4" t="n">
        <v>18599454</v>
      </c>
      <c r="D65" s="4" t="n">
        <v>221</v>
      </c>
      <c r="E65" s="4" t="n">
        <v>-60333</v>
      </c>
    </row>
    <row r="66" spans="1:9">
      <c r="A66" s="3" t="s">
        <v>149</v>
      </c>
      <c r="B66" s="4" t="n">
        <v>-6696</v>
      </c>
      <c r="G66" s="4" t="n">
        <v>-6696</v>
      </c>
    </row>
    <row r="67" spans="1:9">
      <c r="A67" s="3" t="s">
        <v>93</v>
      </c>
      <c r="B67" s="4" t="n">
        <v>42558</v>
      </c>
      <c r="G67" s="4" t="n">
        <v>27170</v>
      </c>
      <c r="I67" s="4" t="n">
        <v>15388</v>
      </c>
    </row>
    <row r="68" spans="1:9">
      <c r="A68" s="3" t="s">
        <v>93</v>
      </c>
      <c r="B68" s="4" t="n">
        <v>27170</v>
      </c>
    </row>
    <row r="69" spans="1:9">
      <c r="A69" s="3" t="s">
        <v>116</v>
      </c>
      <c r="B69" s="4" t="n">
        <v>-1552</v>
      </c>
      <c r="H69" s="4" t="n">
        <v>-782</v>
      </c>
      <c r="I69" s="4" t="n">
        <v>-770</v>
      </c>
    </row>
    <row r="70" spans="1:9">
      <c r="A70" s="3" t="s">
        <v>118</v>
      </c>
      <c r="B70" s="4" t="n">
        <v>-4319</v>
      </c>
      <c r="G70" s="4" t="n">
        <v>-4319</v>
      </c>
    </row>
    <row r="71" spans="1:9">
      <c r="A71" s="3" t="s">
        <v>140</v>
      </c>
      <c r="B71" s="4" t="n">
        <v>-15</v>
      </c>
      <c r="I71" s="4" t="n">
        <v>-15</v>
      </c>
    </row>
    <row r="72" spans="1:9">
      <c r="A72" s="3" t="s">
        <v>121</v>
      </c>
      <c r="B72" s="4" t="n">
        <v>117991</v>
      </c>
      <c r="F72" s="4" t="n">
        <v>72939</v>
      </c>
      <c r="I72" s="4" t="n">
        <v>45052</v>
      </c>
    </row>
    <row r="73" spans="1:9">
      <c r="A73" s="3" t="s">
        <v>123</v>
      </c>
      <c r="B73" s="4" t="n">
        <v>-529</v>
      </c>
      <c r="F73" s="4" t="n">
        <v>-529</v>
      </c>
    </row>
    <row r="74" spans="1:9">
      <c r="A74" s="3" t="s">
        <v>124</v>
      </c>
      <c r="B74" s="4" t="n">
        <v>-22432</v>
      </c>
      <c r="F74" s="4" t="n">
        <v>-22432</v>
      </c>
    </row>
    <row r="75" spans="1:9">
      <c r="A75" s="3" t="s">
        <v>141</v>
      </c>
      <c r="C75" s="7" t="n">
        <v>40</v>
      </c>
      <c r="F75" s="4" t="n">
        <v>-40</v>
      </c>
    </row>
    <row r="76" spans="1:9">
      <c r="A76" s="3" t="s">
        <v>142</v>
      </c>
      <c r="C76" s="4" t="n">
        <v>3987274</v>
      </c>
    </row>
    <row r="77" spans="1:9">
      <c r="A77" s="3" t="s">
        <v>150</v>
      </c>
      <c r="B77" s="4" t="n">
        <v>73097</v>
      </c>
      <c r="C77" s="7" t="n">
        <v>14</v>
      </c>
      <c r="F77" s="4" t="n">
        <v>69520</v>
      </c>
      <c r="I77" s="4" t="n">
        <v>3563</v>
      </c>
    </row>
    <row r="78" spans="1:9">
      <c r="A78" s="3" t="s">
        <v>151</v>
      </c>
      <c r="C78" s="4" t="n">
        <v>1353457</v>
      </c>
    </row>
    <row r="79" spans="1:9">
      <c r="A79" s="3" t="s">
        <v>126</v>
      </c>
      <c r="D79" s="4" t="n">
        <v>20</v>
      </c>
    </row>
    <row r="80" spans="1:9">
      <c r="A80" s="3" t="s">
        <v>127</v>
      </c>
      <c r="F80" s="4" t="n">
        <v>-6810</v>
      </c>
      <c r="I80" s="4" t="n">
        <v>6810</v>
      </c>
    </row>
    <row r="81" spans="1:9">
      <c r="A81" s="3" t="s">
        <v>129</v>
      </c>
      <c r="F81" s="4" t="n">
        <v>6596</v>
      </c>
      <c r="I81" s="4" t="n">
        <v>-6596</v>
      </c>
    </row>
    <row r="82" spans="1:9">
      <c r="A82" s="3" t="s">
        <v>130</v>
      </c>
      <c r="D82" s="4" t="n">
        <v>7</v>
      </c>
    </row>
    <row r="83" spans="1:9">
      <c r="A83" s="3" t="s">
        <v>132</v>
      </c>
      <c r="B83" s="4" t="n">
        <v>-67938</v>
      </c>
      <c r="F83" s="4" t="n">
        <v>990</v>
      </c>
      <c r="I83" s="4" t="n">
        <v>-68928</v>
      </c>
    </row>
    <row r="84" spans="1:9">
      <c r="A84" s="3" t="s">
        <v>133</v>
      </c>
      <c r="D84" s="4" t="n">
        <v>-35</v>
      </c>
    </row>
    <row r="85" spans="1:9">
      <c r="A85" s="3" t="s">
        <v>143</v>
      </c>
      <c r="B85" s="7" t="n">
        <v>-64870</v>
      </c>
      <c r="E85" s="7" t="n">
        <v>-64870</v>
      </c>
    </row>
    <row r="86" spans="1:9">
      <c r="A86" s="3" t="s">
        <v>144</v>
      </c>
      <c r="B86" s="4" t="n">
        <v>-1300000</v>
      </c>
      <c r="E86" s="4" t="n">
        <v>-1293065</v>
      </c>
    </row>
    <row r="87" spans="1:9">
      <c r="A87" s="3" t="s">
        <v>152</v>
      </c>
      <c r="B87" s="7" t="n">
        <v>487749</v>
      </c>
      <c r="C87" s="7" t="n">
        <v>240</v>
      </c>
      <c r="E87" s="7" t="n">
        <v>-67172</v>
      </c>
      <c r="F87" s="7" t="n">
        <v>150908</v>
      </c>
      <c r="G87" s="7" t="n">
        <v>-169836</v>
      </c>
      <c r="H87" s="7" t="n">
        <v>-627</v>
      </c>
      <c r="I87" s="7" t="n">
        <v>574236</v>
      </c>
    </row>
    <row r="88" spans="1:9">
      <c r="A88" s="3" t="s">
        <v>152</v>
      </c>
      <c r="B88" s="7" t="n">
        <v>-86487</v>
      </c>
    </row>
    <row r="89" spans="1:9">
      <c r="A89" s="3" t="s">
        <v>153</v>
      </c>
      <c r="C89" s="4" t="n">
        <v>23940185</v>
      </c>
      <c r="D89" s="4" t="n">
        <v>199</v>
      </c>
      <c r="E89" s="4" t="n">
        <v>-13533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8</v>
      </c>
      <c r="B1" s="2" t="s">
        <v>1</v>
      </c>
    </row>
    <row r="2" spans="1:4">
      <c r="B2" s="2" t="s">
        <v>2</v>
      </c>
      <c r="C2" s="2" t="s">
        <v>36</v>
      </c>
      <c r="D2" s="2" t="s">
        <v>78</v>
      </c>
    </row>
    <row r="3" spans="1:4">
      <c r="A3" s="6" t="s">
        <v>501</v>
      </c>
    </row>
    <row r="4" spans="1:4">
      <c r="A4" s="3" t="s">
        <v>509</v>
      </c>
      <c r="B4" s="7" t="n">
        <v>0</v>
      </c>
      <c r="C4" s="7" t="n">
        <v>0</v>
      </c>
      <c r="D4" s="7" t="n">
        <v>0</v>
      </c>
    </row>
    <row r="5" spans="1:4">
      <c r="A5" s="3" t="s">
        <v>505</v>
      </c>
    </row>
    <row r="6" spans="1:4">
      <c r="A6" s="6" t="s">
        <v>501</v>
      </c>
    </row>
    <row r="7" spans="1:4">
      <c r="A7" s="3" t="s">
        <v>510</v>
      </c>
      <c r="B7" s="7" t="n">
        <v>0</v>
      </c>
      <c r="C7" s="7" t="n">
        <v>0</v>
      </c>
      <c r="D7"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396</v>
      </c>
      <c r="J1" s="2" t="s">
        <v>1</v>
      </c>
    </row>
    <row r="2" spans="1:12">
      <c r="B2" s="2" t="s">
        <v>2</v>
      </c>
      <c r="C2" s="2" t="s">
        <v>397</v>
      </c>
      <c r="D2" s="2" t="s">
        <v>4</v>
      </c>
      <c r="E2" s="2" t="s">
        <v>398</v>
      </c>
      <c r="F2" s="2" t="s">
        <v>36</v>
      </c>
      <c r="G2" s="2" t="s">
        <v>399</v>
      </c>
      <c r="H2" s="2" t="s">
        <v>400</v>
      </c>
      <c r="I2" s="2" t="s">
        <v>401</v>
      </c>
      <c r="J2" s="2" t="s">
        <v>2</v>
      </c>
      <c r="K2" s="2" t="s">
        <v>36</v>
      </c>
      <c r="L2" s="2" t="s">
        <v>78</v>
      </c>
    </row>
    <row r="3" spans="1:12">
      <c r="A3" s="6" t="s">
        <v>219</v>
      </c>
    </row>
    <row r="4" spans="1:12">
      <c r="A4" s="3" t="s">
        <v>512</v>
      </c>
      <c r="J4" s="7" t="n">
        <v>6579</v>
      </c>
      <c r="K4" s="7" t="n">
        <v>13597</v>
      </c>
      <c r="L4" s="7" t="n">
        <v>38360</v>
      </c>
    </row>
    <row r="5" spans="1:12">
      <c r="A5" s="3" t="s">
        <v>513</v>
      </c>
      <c r="J5" s="4" t="n">
        <v>34934</v>
      </c>
      <c r="K5" s="4" t="n">
        <v>-3543</v>
      </c>
      <c r="L5" s="4" t="n">
        <v>-23860</v>
      </c>
    </row>
    <row r="6" spans="1:12">
      <c r="A6" s="3" t="s">
        <v>91</v>
      </c>
      <c r="B6" s="7" t="n">
        <v>16674</v>
      </c>
      <c r="C6" s="7" t="n">
        <v>12082</v>
      </c>
      <c r="D6" s="7" t="n">
        <v>10138</v>
      </c>
      <c r="E6" s="7" t="n">
        <v>2619</v>
      </c>
      <c r="F6" s="7" t="n">
        <v>25663</v>
      </c>
      <c r="G6" s="7" t="n">
        <v>-15614</v>
      </c>
      <c r="H6" s="7" t="n">
        <v>-2083</v>
      </c>
      <c r="I6" s="7" t="n">
        <v>2088</v>
      </c>
      <c r="J6" s="7" t="n">
        <v>41513</v>
      </c>
      <c r="K6" s="7" t="n">
        <v>10054</v>
      </c>
      <c r="L6" s="7" t="n">
        <v>145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6</v>
      </c>
      <c r="D2" s="2" t="s">
        <v>78</v>
      </c>
    </row>
    <row r="3" spans="1:4">
      <c r="A3" s="6" t="s">
        <v>219</v>
      </c>
    </row>
    <row r="4" spans="1:4">
      <c r="A4" s="3" t="s">
        <v>515</v>
      </c>
      <c r="B4" s="7" t="n">
        <v>219</v>
      </c>
      <c r="C4" s="7" t="n">
        <v>5083</v>
      </c>
      <c r="D4" s="7" t="n">
        <v>4131</v>
      </c>
    </row>
    <row r="5" spans="1:4">
      <c r="A5" s="3" t="s">
        <v>516</v>
      </c>
      <c r="B5" s="4" t="n">
        <v>1323</v>
      </c>
      <c r="C5" s="4" t="n">
        <v>1749</v>
      </c>
      <c r="D5" s="4" t="n">
        <v>2777</v>
      </c>
    </row>
    <row r="6" spans="1:4">
      <c r="A6" s="3" t="s">
        <v>517</v>
      </c>
      <c r="B6" s="4" t="n">
        <v>5245</v>
      </c>
      <c r="C6" s="4" t="n">
        <v>587</v>
      </c>
      <c r="D6" s="4" t="n">
        <v>191</v>
      </c>
    </row>
    <row r="7" spans="1:4">
      <c r="A7" s="3" t="s">
        <v>518</v>
      </c>
      <c r="B7" s="4" t="n">
        <v>6787</v>
      </c>
      <c r="C7" s="4" t="n">
        <v>7419</v>
      </c>
      <c r="D7" s="4" t="n">
        <v>7099</v>
      </c>
    </row>
    <row r="8" spans="1:4">
      <c r="A8" s="3" t="s">
        <v>515</v>
      </c>
      <c r="B8" s="4" t="n">
        <v>-5220</v>
      </c>
      <c r="C8" s="4" t="n">
        <v>28607</v>
      </c>
      <c r="D8" s="4" t="n">
        <v>2376</v>
      </c>
    </row>
    <row r="9" spans="1:4">
      <c r="A9" s="3" t="s">
        <v>516</v>
      </c>
      <c r="B9" s="4" t="n">
        <v>-2544</v>
      </c>
      <c r="C9" s="4" t="n">
        <v>2354</v>
      </c>
      <c r="D9" s="4" t="n">
        <v>-20</v>
      </c>
    </row>
    <row r="10" spans="1:4">
      <c r="A10" s="3" t="s">
        <v>517</v>
      </c>
      <c r="B10" s="4" t="n">
        <v>-68</v>
      </c>
      <c r="D10" s="4" t="n">
        <v>-63</v>
      </c>
    </row>
    <row r="11" spans="1:4">
      <c r="A11" s="3" t="s">
        <v>519</v>
      </c>
      <c r="B11" s="4" t="n">
        <v>-7832</v>
      </c>
      <c r="C11" s="4" t="n">
        <v>30961</v>
      </c>
      <c r="D11" s="4" t="n">
        <v>2293</v>
      </c>
    </row>
    <row r="12" spans="1:4">
      <c r="A12" s="3" t="s">
        <v>92</v>
      </c>
      <c r="B12" s="7" t="n">
        <v>-1045</v>
      </c>
      <c r="C12" s="7" t="n">
        <v>38380</v>
      </c>
      <c r="D12" s="7" t="n">
        <v>93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396</v>
      </c>
      <c r="J1" s="2" t="s">
        <v>1</v>
      </c>
    </row>
    <row r="2" spans="1:12">
      <c r="B2" s="2" t="s">
        <v>2</v>
      </c>
      <c r="C2" s="2" t="s">
        <v>397</v>
      </c>
      <c r="D2" s="2" t="s">
        <v>4</v>
      </c>
      <c r="E2" s="2" t="s">
        <v>398</v>
      </c>
      <c r="F2" s="2" t="s">
        <v>36</v>
      </c>
      <c r="G2" s="2" t="s">
        <v>399</v>
      </c>
      <c r="H2" s="2" t="s">
        <v>400</v>
      </c>
      <c r="I2" s="2" t="s">
        <v>401</v>
      </c>
      <c r="J2" s="2" t="s">
        <v>2</v>
      </c>
      <c r="K2" s="2" t="s">
        <v>36</v>
      </c>
      <c r="L2" s="2" t="s">
        <v>78</v>
      </c>
    </row>
    <row r="3" spans="1:12">
      <c r="A3" s="6" t="s">
        <v>219</v>
      </c>
    </row>
    <row r="4" spans="1:12">
      <c r="A4" s="3" t="s">
        <v>91</v>
      </c>
      <c r="B4" s="7" t="n">
        <v>16674</v>
      </c>
      <c r="C4" s="7" t="n">
        <v>12082</v>
      </c>
      <c r="D4" s="7" t="n">
        <v>10138</v>
      </c>
      <c r="E4" s="7" t="n">
        <v>2619</v>
      </c>
      <c r="F4" s="7" t="n">
        <v>25663</v>
      </c>
      <c r="G4" s="7" t="n">
        <v>-15614</v>
      </c>
      <c r="H4" s="7" t="n">
        <v>-2083</v>
      </c>
      <c r="I4" s="7" t="n">
        <v>2088</v>
      </c>
      <c r="J4" s="7" t="n">
        <v>41513</v>
      </c>
      <c r="K4" s="7" t="n">
        <v>10054</v>
      </c>
      <c r="L4" s="7" t="n">
        <v>14500</v>
      </c>
    </row>
    <row r="5" spans="1:12">
      <c r="A5" s="3" t="s">
        <v>92</v>
      </c>
      <c r="J5" s="7" t="n">
        <v>-1045</v>
      </c>
      <c r="K5" s="7" t="n">
        <v>38380</v>
      </c>
      <c r="L5" s="7" t="n">
        <v>9392</v>
      </c>
    </row>
    <row r="6" spans="1:12">
      <c r="A6" s="3" t="s">
        <v>521</v>
      </c>
      <c r="J6" s="3" t="s">
        <v>522</v>
      </c>
      <c r="K6" s="3" t="s">
        <v>523</v>
      </c>
      <c r="L6" s="3" t="s">
        <v>5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6</v>
      </c>
      <c r="D2" s="2" t="s">
        <v>78</v>
      </c>
    </row>
    <row r="3" spans="1:4">
      <c r="A3" s="6" t="s">
        <v>526</v>
      </c>
    </row>
    <row r="4" spans="1:4">
      <c r="A4" s="3" t="s">
        <v>527</v>
      </c>
      <c r="B4" s="3" t="s">
        <v>528</v>
      </c>
      <c r="C4" s="3" t="s">
        <v>529</v>
      </c>
      <c r="D4" s="3" t="s">
        <v>529</v>
      </c>
    </row>
    <row r="5" spans="1:4">
      <c r="A5" s="3" t="s">
        <v>530</v>
      </c>
      <c r="C5" s="3" t="s">
        <v>531</v>
      </c>
    </row>
    <row r="6" spans="1:4">
      <c r="A6" s="3" t="s">
        <v>532</v>
      </c>
      <c r="B6" s="3" t="s">
        <v>533</v>
      </c>
      <c r="C6" s="3" t="s">
        <v>534</v>
      </c>
      <c r="D6" s="3" t="s">
        <v>535</v>
      </c>
    </row>
    <row r="7" spans="1:4">
      <c r="A7" s="3" t="s">
        <v>536</v>
      </c>
      <c r="B7" s="3" t="s">
        <v>537</v>
      </c>
      <c r="C7" s="3" t="s">
        <v>538</v>
      </c>
      <c r="D7" s="3" t="s">
        <v>539</v>
      </c>
    </row>
    <row r="8" spans="1:4">
      <c r="A8" s="3" t="s">
        <v>540</v>
      </c>
      <c r="B8" s="3" t="s">
        <v>541</v>
      </c>
      <c r="C8" s="3" t="s">
        <v>542</v>
      </c>
      <c r="D8" s="3" t="s">
        <v>543</v>
      </c>
    </row>
    <row r="9" spans="1:4">
      <c r="A9" s="3" t="s">
        <v>544</v>
      </c>
      <c r="B9" s="3" t="s">
        <v>545</v>
      </c>
      <c r="C9" s="3" t="s">
        <v>546</v>
      </c>
      <c r="D9" s="3" t="s">
        <v>547</v>
      </c>
    </row>
    <row r="10" spans="1:4">
      <c r="A10" s="3" t="s">
        <v>548</v>
      </c>
      <c r="B10" s="3" t="s">
        <v>549</v>
      </c>
      <c r="C10" s="3" t="s">
        <v>550</v>
      </c>
      <c r="D10" s="3" t="s">
        <v>551</v>
      </c>
    </row>
    <row r="11" spans="1:4">
      <c r="A11" s="3" t="s">
        <v>552</v>
      </c>
      <c r="C11" s="3" t="s">
        <v>553</v>
      </c>
      <c r="D11" s="3" t="s">
        <v>554</v>
      </c>
    </row>
    <row r="12" spans="1:4">
      <c r="A12" s="3" t="s">
        <v>555</v>
      </c>
      <c r="C12" s="3" t="s">
        <v>556</v>
      </c>
    </row>
    <row r="13" spans="1:4">
      <c r="A13" s="3" t="s">
        <v>557</v>
      </c>
      <c r="B13" s="3" t="s">
        <v>558</v>
      </c>
    </row>
    <row r="14" spans="1:4">
      <c r="A14" s="3" t="s">
        <v>163</v>
      </c>
      <c r="B14" s="3" t="s">
        <v>559</v>
      </c>
      <c r="C14" s="3" t="s">
        <v>560</v>
      </c>
      <c r="D14" s="3" t="s">
        <v>561</v>
      </c>
    </row>
    <row r="15" spans="1:4">
      <c r="A15" s="3" t="s">
        <v>521</v>
      </c>
      <c r="B15" s="3" t="s">
        <v>522</v>
      </c>
      <c r="C15" s="3" t="s">
        <v>523</v>
      </c>
      <c r="D15" s="3" t="s">
        <v>5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6" t="s">
        <v>563</v>
      </c>
    </row>
    <row r="3" spans="1:3">
      <c r="A3" s="3" t="s">
        <v>564</v>
      </c>
      <c r="B3" s="7" t="n">
        <v>25938</v>
      </c>
      <c r="C3" s="7" t="n">
        <v>28646</v>
      </c>
    </row>
    <row r="4" spans="1:3">
      <c r="A4" s="3" t="s">
        <v>565</v>
      </c>
      <c r="B4" s="4" t="n">
        <v>12120</v>
      </c>
      <c r="C4" s="4" t="n">
        <v>15569</v>
      </c>
    </row>
    <row r="5" spans="1:3">
      <c r="A5" s="3" t="s">
        <v>566</v>
      </c>
      <c r="B5" s="4" t="n">
        <v>10514</v>
      </c>
      <c r="C5" s="4" t="n">
        <v>3715</v>
      </c>
    </row>
    <row r="6" spans="1:3">
      <c r="A6" s="3" t="s">
        <v>567</v>
      </c>
      <c r="B6" s="4" t="n">
        <v>2186</v>
      </c>
      <c r="C6" s="4" t="n">
        <v>2177</v>
      </c>
    </row>
    <row r="7" spans="1:3">
      <c r="A7" s="3" t="s">
        <v>568</v>
      </c>
      <c r="B7" s="4" t="n">
        <v>10071</v>
      </c>
      <c r="C7" s="4" t="n">
        <v>3261</v>
      </c>
    </row>
    <row r="8" spans="1:3">
      <c r="A8" s="3" t="s">
        <v>163</v>
      </c>
      <c r="B8" s="4" t="n">
        <v>3504</v>
      </c>
      <c r="C8" s="4" t="n">
        <v>199</v>
      </c>
    </row>
    <row r="9" spans="1:3">
      <c r="A9" s="3" t="s">
        <v>569</v>
      </c>
      <c r="B9" s="4" t="n">
        <v>64333</v>
      </c>
      <c r="C9" s="4" t="n">
        <v>53567</v>
      </c>
    </row>
    <row r="10" spans="1:3">
      <c r="A10" s="3" t="s">
        <v>570</v>
      </c>
      <c r="B10" s="4" t="n">
        <v>-663</v>
      </c>
      <c r="C10" s="4" t="n">
        <v>-3715</v>
      </c>
    </row>
    <row r="11" spans="1:3">
      <c r="A11" s="3" t="s">
        <v>571</v>
      </c>
      <c r="B11" s="4" t="n">
        <v>63670</v>
      </c>
      <c r="C11" s="4" t="n">
        <v>49852</v>
      </c>
    </row>
    <row r="12" spans="1:3">
      <c r="A12" s="6" t="s">
        <v>572</v>
      </c>
    </row>
    <row r="13" spans="1:3">
      <c r="A13" s="3" t="s">
        <v>573</v>
      </c>
      <c r="B13" s="4" t="n">
        <v>1264</v>
      </c>
      <c r="C13" s="4" t="n">
        <v>1388</v>
      </c>
    </row>
    <row r="14" spans="1:3">
      <c r="A14" s="3" t="s">
        <v>574</v>
      </c>
      <c r="B14" s="4" t="n">
        <v>1128</v>
      </c>
      <c r="C14" s="4" t="n">
        <v>1348</v>
      </c>
    </row>
    <row r="15" spans="1:3">
      <c r="A15" s="3" t="s">
        <v>163</v>
      </c>
      <c r="B15" s="4" t="n">
        <v>2427</v>
      </c>
      <c r="C15" s="4" t="n">
        <v>3114</v>
      </c>
    </row>
    <row r="16" spans="1:3">
      <c r="A16" s="3" t="s">
        <v>575</v>
      </c>
      <c r="B16" s="4" t="n">
        <v>4819</v>
      </c>
      <c r="C16" s="4" t="n">
        <v>5850</v>
      </c>
    </row>
    <row r="17" spans="1:3">
      <c r="A17" s="3" t="s">
        <v>46</v>
      </c>
      <c r="B17" s="7" t="n">
        <v>58851</v>
      </c>
      <c r="C17" s="7" t="n">
        <v>44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6</v>
      </c>
      <c r="D2" s="2" t="s">
        <v>78</v>
      </c>
    </row>
    <row r="3" spans="1:4">
      <c r="A3" s="6" t="s">
        <v>577</v>
      </c>
    </row>
    <row r="4" spans="1:4">
      <c r="A4" s="3" t="s">
        <v>578</v>
      </c>
      <c r="B4" s="3" t="s">
        <v>528</v>
      </c>
      <c r="C4" s="3" t="s">
        <v>529</v>
      </c>
      <c r="D4" s="3" t="s">
        <v>529</v>
      </c>
    </row>
    <row r="5" spans="1:4">
      <c r="A5" s="3" t="s">
        <v>579</v>
      </c>
      <c r="C5" s="7" t="n">
        <v>24700000</v>
      </c>
    </row>
    <row r="6" spans="1:4">
      <c r="A6" s="3" t="s">
        <v>580</v>
      </c>
      <c r="C6" s="4" t="n">
        <v>1600000</v>
      </c>
    </row>
    <row r="7" spans="1:4">
      <c r="A7" s="3" t="s">
        <v>581</v>
      </c>
      <c r="B7" s="7" t="n">
        <v>663000</v>
      </c>
      <c r="C7" s="4" t="n">
        <v>3715000</v>
      </c>
    </row>
    <row r="8" spans="1:4">
      <c r="A8" s="3" t="s">
        <v>582</v>
      </c>
      <c r="B8" s="4" t="n">
        <v>0</v>
      </c>
      <c r="C8" s="4" t="n">
        <v>0</v>
      </c>
    </row>
    <row r="9" spans="1:4">
      <c r="A9" s="3" t="s">
        <v>583</v>
      </c>
      <c r="B9" s="4" t="n">
        <v>0</v>
      </c>
      <c r="C9" s="4" t="n">
        <v>0</v>
      </c>
      <c r="D9" s="7" t="n">
        <v>0</v>
      </c>
    </row>
    <row r="10" spans="1:4">
      <c r="A10" s="3" t="s">
        <v>584</v>
      </c>
      <c r="B10" s="4" t="n">
        <v>0</v>
      </c>
      <c r="C10" s="4" t="n">
        <v>0</v>
      </c>
      <c r="D10" s="4" t="n">
        <v>0</v>
      </c>
    </row>
    <row r="11" spans="1:4">
      <c r="A11" s="3" t="s">
        <v>585</v>
      </c>
      <c r="B11" s="4" t="n">
        <v>0</v>
      </c>
      <c r="C11" s="7" t="n">
        <v>0</v>
      </c>
      <c r="D11" s="7" t="n">
        <v>0</v>
      </c>
    </row>
    <row r="12" spans="1:4">
      <c r="A12" s="3" t="s">
        <v>586</v>
      </c>
    </row>
    <row r="13" spans="1:4">
      <c r="A13" s="6" t="s">
        <v>577</v>
      </c>
    </row>
    <row r="14" spans="1:4">
      <c r="A14" s="3" t="s">
        <v>587</v>
      </c>
      <c r="B14" s="7" t="n">
        <v>27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396</v>
      </c>
      <c r="J1" s="2" t="s">
        <v>1</v>
      </c>
    </row>
    <row r="2" spans="1:12">
      <c r="B2" s="2" t="s">
        <v>2</v>
      </c>
      <c r="C2" s="2" t="s">
        <v>397</v>
      </c>
      <c r="D2" s="2" t="s">
        <v>4</v>
      </c>
      <c r="E2" s="2" t="s">
        <v>398</v>
      </c>
      <c r="F2" s="2" t="s">
        <v>36</v>
      </c>
      <c r="G2" s="2" t="s">
        <v>399</v>
      </c>
      <c r="H2" s="2" t="s">
        <v>400</v>
      </c>
      <c r="I2" s="2" t="s">
        <v>401</v>
      </c>
      <c r="J2" s="2" t="s">
        <v>2</v>
      </c>
      <c r="K2" s="2" t="s">
        <v>36</v>
      </c>
      <c r="L2" s="2" t="s">
        <v>78</v>
      </c>
    </row>
    <row r="3" spans="1:12">
      <c r="A3" s="6" t="s">
        <v>589</v>
      </c>
    </row>
    <row r="4" spans="1:12">
      <c r="A4" s="3" t="s">
        <v>95</v>
      </c>
      <c r="B4" s="7" t="n">
        <v>7439</v>
      </c>
      <c r="C4" s="7" t="n">
        <v>7550</v>
      </c>
      <c r="D4" s="7" t="n">
        <v>6945</v>
      </c>
      <c r="E4" s="7" t="n">
        <v>5236</v>
      </c>
      <c r="F4" s="7" t="n">
        <v>-37445</v>
      </c>
      <c r="G4" s="7" t="n">
        <v>3343</v>
      </c>
      <c r="H4" s="7" t="n">
        <v>215</v>
      </c>
      <c r="I4" s="7" t="n">
        <v>1333</v>
      </c>
      <c r="J4" s="7" t="n">
        <v>27170</v>
      </c>
      <c r="K4" s="7" t="n">
        <v>-32554</v>
      </c>
      <c r="L4" s="7" t="n">
        <v>-3034</v>
      </c>
    </row>
    <row r="5" spans="1:12">
      <c r="A5" s="3" t="s">
        <v>590</v>
      </c>
      <c r="J5" s="4" t="n">
        <v>128</v>
      </c>
      <c r="K5" s="4" t="n">
        <v>88</v>
      </c>
      <c r="L5" s="4" t="n">
        <v>140</v>
      </c>
    </row>
    <row r="6" spans="1:12">
      <c r="A6" s="3" t="s">
        <v>591</v>
      </c>
      <c r="J6" s="4" t="n">
        <v>143</v>
      </c>
    </row>
    <row r="7" spans="1:12">
      <c r="A7" s="3" t="s">
        <v>32</v>
      </c>
    </row>
    <row r="8" spans="1:12">
      <c r="A8" s="6" t="s">
        <v>589</v>
      </c>
    </row>
    <row r="9" spans="1:12">
      <c r="A9" s="3" t="s">
        <v>592</v>
      </c>
      <c r="J9" s="4" t="n">
        <v>26899</v>
      </c>
      <c r="K9" s="4" t="n">
        <v>-32642</v>
      </c>
      <c r="L9" s="4" t="n">
        <v>-3174</v>
      </c>
    </row>
    <row r="10" spans="1:12">
      <c r="A10" s="3" t="s">
        <v>593</v>
      </c>
      <c r="J10" s="4" t="n">
        <v>1325</v>
      </c>
    </row>
    <row r="11" spans="1:12">
      <c r="A11" s="3" t="s">
        <v>594</v>
      </c>
      <c r="J11" s="7" t="n">
        <v>28224</v>
      </c>
      <c r="K11" s="7" t="n">
        <v>-32642</v>
      </c>
      <c r="L11" s="7" t="n">
        <v>-3174</v>
      </c>
    </row>
    <row r="12" spans="1:12">
      <c r="A12" s="6" t="s">
        <v>595</v>
      </c>
    </row>
    <row r="13" spans="1:12">
      <c r="A13" s="3" t="s">
        <v>596</v>
      </c>
      <c r="J13" s="4" t="n">
        <v>21879574</v>
      </c>
      <c r="K13" s="4" t="n">
        <v>18858010</v>
      </c>
      <c r="L13" s="4" t="n">
        <v>18292717</v>
      </c>
    </row>
    <row r="14" spans="1:12">
      <c r="A14" s="3" t="s">
        <v>597</v>
      </c>
      <c r="J14" s="4" t="n">
        <v>24254061</v>
      </c>
      <c r="K14" s="4" t="n">
        <v>18858010</v>
      </c>
      <c r="L14" s="4" t="n">
        <v>18292717</v>
      </c>
    </row>
    <row r="15" spans="1:12">
      <c r="A15" s="6" t="s">
        <v>98</v>
      </c>
    </row>
    <row r="16" spans="1:12">
      <c r="A16" s="3" t="s">
        <v>99</v>
      </c>
      <c r="B16" s="8" t="n">
        <v>0.32</v>
      </c>
      <c r="C16" s="8" t="n">
        <v>0.34</v>
      </c>
      <c r="D16" s="8" t="n">
        <v>0.3</v>
      </c>
      <c r="E16" s="8" t="n">
        <v>0.27</v>
      </c>
      <c r="F16" s="8" t="n">
        <v>-1.98</v>
      </c>
      <c r="G16" s="8" t="n">
        <v>0.17</v>
      </c>
      <c r="H16" s="8" t="n">
        <v>0.01</v>
      </c>
      <c r="I16" s="8" t="n">
        <v>0.07000000000000001</v>
      </c>
      <c r="J16" s="8" t="n">
        <v>1.23</v>
      </c>
      <c r="K16" s="8" t="n">
        <v>-1.73</v>
      </c>
      <c r="L16" s="8" t="n">
        <v>-0.17</v>
      </c>
    </row>
    <row r="17" spans="1:12">
      <c r="A17" s="3" t="s">
        <v>100</v>
      </c>
      <c r="B17" s="8" t="n">
        <v>0.22</v>
      </c>
      <c r="C17" s="8" t="n">
        <v>0.33</v>
      </c>
      <c r="D17" s="8" t="n">
        <v>0.3</v>
      </c>
      <c r="E17" s="8" t="n">
        <v>0.24</v>
      </c>
      <c r="F17" s="8" t="n">
        <v>-1.98</v>
      </c>
      <c r="G17" s="8" t="n">
        <v>0.16</v>
      </c>
      <c r="H17" s="8" t="n">
        <v>0.01</v>
      </c>
      <c r="I17" s="8" t="n">
        <v>0.07000000000000001</v>
      </c>
      <c r="J17" s="8" t="n">
        <v>1.16</v>
      </c>
      <c r="K17" s="8" t="n">
        <v>-1.73</v>
      </c>
      <c r="L17" s="8" t="n">
        <v>-0.17</v>
      </c>
    </row>
    <row r="18" spans="1:12">
      <c r="A18" s="3" t="s">
        <v>598</v>
      </c>
    </row>
    <row r="19" spans="1:12">
      <c r="A19" s="6" t="s">
        <v>595</v>
      </c>
    </row>
    <row r="20" spans="1:12">
      <c r="A20" s="3" t="s">
        <v>599</v>
      </c>
      <c r="J20" s="4" t="n">
        <v>237448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0</v>
      </c>
      <c r="B1" s="2" t="s">
        <v>1</v>
      </c>
    </row>
    <row r="2" spans="1:2">
      <c r="B2" s="2" t="s">
        <v>601</v>
      </c>
    </row>
    <row r="3" spans="1:2">
      <c r="A3" s="6" t="s">
        <v>221</v>
      </c>
    </row>
    <row r="4" spans="1:2">
      <c r="A4" s="3" t="s">
        <v>602</v>
      </c>
      <c r="B4" s="4" t="n">
        <v>375535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6</v>
      </c>
      <c r="D2" s="2" t="s">
        <v>78</v>
      </c>
    </row>
    <row r="3" spans="1:4">
      <c r="A3" s="3" t="s">
        <v>604</v>
      </c>
    </row>
    <row r="4" spans="1:4">
      <c r="A4" s="6" t="s">
        <v>605</v>
      </c>
    </row>
    <row r="5" spans="1:4">
      <c r="A5" s="3" t="s">
        <v>606</v>
      </c>
      <c r="C5" s="4" t="n">
        <v>3767622</v>
      </c>
      <c r="D5" s="4" t="n">
        <v>2087696</v>
      </c>
    </row>
    <row r="6" spans="1:4">
      <c r="A6" s="3" t="s">
        <v>607</v>
      </c>
    </row>
    <row r="7" spans="1:4">
      <c r="A7" s="6" t="s">
        <v>605</v>
      </c>
    </row>
    <row r="8" spans="1:4">
      <c r="A8" s="3" t="s">
        <v>606</v>
      </c>
      <c r="B8" s="4" t="n">
        <v>139519</v>
      </c>
      <c r="C8" s="4" t="n">
        <v>450718</v>
      </c>
      <c r="D8" s="4" t="n">
        <v>733287</v>
      </c>
    </row>
    <row r="9" spans="1:4">
      <c r="A9" s="3" t="s">
        <v>608</v>
      </c>
    </row>
    <row r="10" spans="1:4">
      <c r="A10" s="6" t="s">
        <v>605</v>
      </c>
    </row>
    <row r="11" spans="1:4">
      <c r="A11" s="3" t="s">
        <v>606</v>
      </c>
      <c r="B11" s="4" t="n">
        <v>15673976</v>
      </c>
      <c r="C11" s="4" t="n">
        <v>14972302</v>
      </c>
      <c r="D11" s="4" t="n">
        <v>160689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6</v>
      </c>
      <c r="D2" s="2" t="s">
        <v>78</v>
      </c>
    </row>
    <row r="3" spans="1:4">
      <c r="A3" s="6" t="s">
        <v>155</v>
      </c>
    </row>
    <row r="4" spans="1:4">
      <c r="A4" s="3" t="s">
        <v>93</v>
      </c>
      <c r="B4" s="7" t="n">
        <v>42558</v>
      </c>
      <c r="C4" s="7" t="n">
        <v>-28326</v>
      </c>
      <c r="D4" s="7" t="n">
        <v>5108</v>
      </c>
    </row>
    <row r="5" spans="1:4">
      <c r="A5" s="6" t="s">
        <v>156</v>
      </c>
    </row>
    <row r="6" spans="1:4">
      <c r="A6" s="3" t="s">
        <v>157</v>
      </c>
      <c r="B6" s="4" t="n">
        <v>117991</v>
      </c>
      <c r="C6" s="4" t="n">
        <v>115928</v>
      </c>
      <c r="D6" s="4" t="n">
        <v>89010</v>
      </c>
    </row>
    <row r="7" spans="1:4">
      <c r="A7" s="3" t="s">
        <v>158</v>
      </c>
      <c r="B7" s="4" t="n">
        <v>9973</v>
      </c>
      <c r="C7" s="4" t="n">
        <v>8143</v>
      </c>
      <c r="D7" s="4" t="n">
        <v>14026</v>
      </c>
    </row>
    <row r="8" spans="1:4">
      <c r="A8" s="3" t="s">
        <v>159</v>
      </c>
      <c r="B8" s="4" t="n">
        <v>1007</v>
      </c>
      <c r="C8" s="4" t="n">
        <v>624</v>
      </c>
      <c r="D8" s="4" t="n">
        <v>4132</v>
      </c>
    </row>
    <row r="9" spans="1:4">
      <c r="A9" s="3" t="s">
        <v>160</v>
      </c>
      <c r="B9" s="4" t="n">
        <v>770</v>
      </c>
      <c r="C9" s="4" t="n">
        <v>-1538</v>
      </c>
      <c r="D9" s="4" t="n">
        <v>710</v>
      </c>
    </row>
    <row r="10" spans="1:4">
      <c r="A10" s="3" t="s">
        <v>161</v>
      </c>
      <c r="B10" s="4" t="n">
        <v>-7832</v>
      </c>
      <c r="C10" s="4" t="n">
        <v>30961</v>
      </c>
      <c r="D10" s="4" t="n">
        <v>2293</v>
      </c>
    </row>
    <row r="11" spans="1:4">
      <c r="A11" s="3" t="s">
        <v>162</v>
      </c>
      <c r="C11" s="4" t="n">
        <v>-1561</v>
      </c>
    </row>
    <row r="12" spans="1:4">
      <c r="A12" s="3" t="s">
        <v>163</v>
      </c>
      <c r="B12" s="4" t="n">
        <v>-1069</v>
      </c>
      <c r="C12" s="4" t="n">
        <v>155</v>
      </c>
    </row>
    <row r="13" spans="1:4">
      <c r="A13" s="6" t="s">
        <v>164</v>
      </c>
    </row>
    <row r="14" spans="1:4">
      <c r="A14" s="3" t="s">
        <v>165</v>
      </c>
      <c r="B14" s="4" t="n">
        <v>-36593</v>
      </c>
      <c r="C14" s="4" t="n">
        <v>41179</v>
      </c>
      <c r="D14" s="4" t="n">
        <v>-64853</v>
      </c>
    </row>
    <row r="15" spans="1:4">
      <c r="A15" s="3" t="s">
        <v>45</v>
      </c>
      <c r="B15" s="4" t="n">
        <v>-930</v>
      </c>
      <c r="C15" s="4" t="n">
        <v>-8700</v>
      </c>
      <c r="D15" s="4" t="n">
        <v>-429</v>
      </c>
    </row>
    <row r="16" spans="1:4">
      <c r="A16" s="3" t="s">
        <v>49</v>
      </c>
      <c r="B16" s="4" t="n">
        <v>-5417</v>
      </c>
      <c r="C16" s="4" t="n">
        <v>-46098</v>
      </c>
      <c r="D16" s="4" t="n">
        <v>63160</v>
      </c>
    </row>
    <row r="17" spans="1:4">
      <c r="A17" s="3" t="s">
        <v>50</v>
      </c>
      <c r="B17" s="4" t="n">
        <v>-1602</v>
      </c>
      <c r="C17" s="4" t="n">
        <v>-322</v>
      </c>
      <c r="D17" s="4" t="n">
        <v>-1119</v>
      </c>
    </row>
    <row r="18" spans="1:4">
      <c r="A18" s="3" t="s">
        <v>51</v>
      </c>
      <c r="B18" s="4" t="n">
        <v>-638</v>
      </c>
      <c r="C18" s="4" t="n">
        <v>324</v>
      </c>
      <c r="D18" s="4" t="n">
        <v>4604</v>
      </c>
    </row>
    <row r="19" spans="1:4">
      <c r="A19" s="3" t="s">
        <v>53</v>
      </c>
      <c r="B19" s="4" t="n">
        <v>4811</v>
      </c>
      <c r="C19" s="4" t="n">
        <v>867</v>
      </c>
      <c r="D19" s="4" t="n">
        <v>-145</v>
      </c>
    </row>
    <row r="20" spans="1:4">
      <c r="A20" s="3" t="s">
        <v>54</v>
      </c>
      <c r="B20" s="4" t="n">
        <v>-89</v>
      </c>
      <c r="C20" s="4" t="n">
        <v>-421</v>
      </c>
      <c r="D20" s="4" t="n">
        <v>354</v>
      </c>
    </row>
    <row r="21" spans="1:4">
      <c r="A21" s="3" t="s">
        <v>166</v>
      </c>
      <c r="B21" s="4" t="n">
        <v>122940</v>
      </c>
      <c r="C21" s="4" t="n">
        <v>111215</v>
      </c>
      <c r="D21" s="4" t="n">
        <v>116851</v>
      </c>
    </row>
    <row r="22" spans="1:4">
      <c r="A22" s="6" t="s">
        <v>167</v>
      </c>
    </row>
    <row r="23" spans="1:4">
      <c r="A23" s="3" t="s">
        <v>168</v>
      </c>
      <c r="D23" s="4" t="n">
        <v>538</v>
      </c>
    </row>
    <row r="24" spans="1:4">
      <c r="A24" s="3" t="s">
        <v>169</v>
      </c>
      <c r="B24" s="4" t="n">
        <v>-61463</v>
      </c>
    </row>
    <row r="25" spans="1:4">
      <c r="A25" s="3" t="s">
        <v>170</v>
      </c>
      <c r="B25" s="4" t="n">
        <v>-22000</v>
      </c>
      <c r="C25" s="4" t="n">
        <v>-57163</v>
      </c>
    </row>
    <row r="26" spans="1:4">
      <c r="A26" s="3" t="s">
        <v>171</v>
      </c>
      <c r="B26" s="4" t="n">
        <v>59176</v>
      </c>
      <c r="C26" s="4" t="n">
        <v>19988</v>
      </c>
    </row>
    <row r="27" spans="1:4">
      <c r="A27" s="3" t="s">
        <v>172</v>
      </c>
      <c r="B27" s="4" t="n">
        <v>-7206</v>
      </c>
      <c r="C27" s="4" t="n">
        <v>-1062</v>
      </c>
      <c r="D27" s="4" t="n">
        <v>-13088</v>
      </c>
    </row>
    <row r="28" spans="1:4">
      <c r="A28" s="3" t="s">
        <v>173</v>
      </c>
      <c r="B28" s="4" t="n">
        <v>-31493</v>
      </c>
      <c r="C28" s="4" t="n">
        <v>-38237</v>
      </c>
      <c r="D28" s="4" t="n">
        <v>-12550</v>
      </c>
    </row>
    <row r="29" spans="1:4">
      <c r="A29" s="6" t="s">
        <v>174</v>
      </c>
    </row>
    <row r="30" spans="1:4">
      <c r="A30" s="3" t="s">
        <v>118</v>
      </c>
      <c r="B30" s="4" t="n">
        <v>-4319</v>
      </c>
      <c r="C30" s="4" t="n">
        <v>-3796</v>
      </c>
      <c r="D30" s="4" t="n">
        <v>-3728</v>
      </c>
    </row>
    <row r="31" spans="1:4">
      <c r="A31" s="3" t="s">
        <v>140</v>
      </c>
      <c r="B31" s="4" t="n">
        <v>-15</v>
      </c>
      <c r="C31" s="4" t="n">
        <v>-23859</v>
      </c>
      <c r="D31" s="4" t="n">
        <v>-12381</v>
      </c>
    </row>
    <row r="32" spans="1:4">
      <c r="A32" s="3" t="s">
        <v>175</v>
      </c>
      <c r="B32" s="4" t="n">
        <v>-22432</v>
      </c>
      <c r="C32" s="4" t="n">
        <v>-4074</v>
      </c>
      <c r="D32" s="4" t="n">
        <v>-266</v>
      </c>
    </row>
    <row r="33" spans="1:4">
      <c r="A33" s="3" t="s">
        <v>132</v>
      </c>
      <c r="B33" s="4" t="n">
        <v>-68928</v>
      </c>
      <c r="C33" s="4" t="n">
        <v>-45511</v>
      </c>
      <c r="D33" s="4" t="n">
        <v>-16054</v>
      </c>
    </row>
    <row r="34" spans="1:4">
      <c r="A34" s="3" t="s">
        <v>143</v>
      </c>
      <c r="B34" s="4" t="n">
        <v>-64870</v>
      </c>
      <c r="C34" s="4" t="n">
        <v>-2302</v>
      </c>
    </row>
    <row r="35" spans="1:4">
      <c r="A35" s="3" t="s">
        <v>176</v>
      </c>
      <c r="B35" s="4" t="n">
        <v>30000</v>
      </c>
    </row>
    <row r="36" spans="1:4">
      <c r="A36" s="3" t="s">
        <v>177</v>
      </c>
      <c r="B36" s="4" t="n">
        <v>-10</v>
      </c>
    </row>
    <row r="37" spans="1:4">
      <c r="A37" s="3" t="s">
        <v>178</v>
      </c>
      <c r="B37" s="4" t="n">
        <v>-106</v>
      </c>
      <c r="C37" s="4" t="n">
        <v>-97</v>
      </c>
      <c r="D37" s="4" t="n">
        <v>-88</v>
      </c>
    </row>
    <row r="38" spans="1:4">
      <c r="A38" s="3" t="s">
        <v>179</v>
      </c>
      <c r="B38" s="4" t="n">
        <v>-130680</v>
      </c>
      <c r="C38" s="4" t="n">
        <v>-79639</v>
      </c>
      <c r="D38" s="4" t="n">
        <v>-32517</v>
      </c>
    </row>
    <row r="39" spans="1:4">
      <c r="A39" s="3" t="s">
        <v>180</v>
      </c>
      <c r="B39" s="4" t="n">
        <v>-276</v>
      </c>
      <c r="C39" s="4" t="n">
        <v>-151</v>
      </c>
      <c r="D39" s="4" t="n">
        <v>-2502</v>
      </c>
    </row>
    <row r="40" spans="1:4">
      <c r="A40" s="3" t="s">
        <v>181</v>
      </c>
      <c r="B40" s="4" t="n">
        <v>-39509</v>
      </c>
      <c r="C40" s="4" t="n">
        <v>-6812</v>
      </c>
      <c r="D40" s="4" t="n">
        <v>69282</v>
      </c>
    </row>
    <row r="41" spans="1:4">
      <c r="A41" s="3" t="s">
        <v>182</v>
      </c>
      <c r="B41" s="4" t="n">
        <v>145619</v>
      </c>
      <c r="C41" s="4" t="n">
        <v>152431</v>
      </c>
      <c r="D41" s="4" t="n">
        <v>83149</v>
      </c>
    </row>
    <row r="42" spans="1:4">
      <c r="A42" s="3" t="s">
        <v>183</v>
      </c>
      <c r="B42" s="4" t="n">
        <v>106110</v>
      </c>
      <c r="C42" s="4" t="n">
        <v>145619</v>
      </c>
      <c r="D42" s="4" t="n">
        <v>152431</v>
      </c>
    </row>
    <row r="43" spans="1:4">
      <c r="A43" s="6" t="s">
        <v>184</v>
      </c>
    </row>
    <row r="44" spans="1:4">
      <c r="A44" s="3" t="s">
        <v>185</v>
      </c>
      <c r="B44" s="4" t="n">
        <v>501</v>
      </c>
      <c r="C44" s="7" t="n">
        <v>15106</v>
      </c>
      <c r="D44" s="4" t="n">
        <v>6813</v>
      </c>
    </row>
    <row r="45" spans="1:4">
      <c r="A45" s="3" t="s">
        <v>186</v>
      </c>
      <c r="B45" s="4" t="n">
        <v>368</v>
      </c>
    </row>
    <row r="46" spans="1:4">
      <c r="A46" s="3" t="s">
        <v>187</v>
      </c>
      <c r="B46" s="4" t="n">
        <v>2254</v>
      </c>
    </row>
    <row r="47" spans="1:4">
      <c r="A47" s="6" t="s">
        <v>188</v>
      </c>
    </row>
    <row r="48" spans="1:4">
      <c r="A48" s="3" t="s">
        <v>120</v>
      </c>
      <c r="D48" s="7" t="n">
        <v>8566</v>
      </c>
    </row>
    <row r="49" spans="1:4">
      <c r="A49" s="3" t="s">
        <v>189</v>
      </c>
    </row>
    <row r="50" spans="1:4">
      <c r="A50" s="6" t="s">
        <v>188</v>
      </c>
    </row>
    <row r="51" spans="1:4">
      <c r="A51" s="3" t="s">
        <v>190</v>
      </c>
      <c r="B51" s="4" t="n">
        <v>150256</v>
      </c>
    </row>
    <row r="52" spans="1:4">
      <c r="A52" s="3" t="s">
        <v>191</v>
      </c>
      <c r="B52" s="4" t="n">
        <v>15696</v>
      </c>
    </row>
    <row r="53" spans="1:4">
      <c r="A53" s="3" t="s">
        <v>192</v>
      </c>
      <c r="B53" s="7" t="n">
        <v>730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20"/>
  </cols>
  <sheetData>
    <row r="1" spans="1:5">
      <c r="A1" s="1" t="s">
        <v>609</v>
      </c>
      <c r="B1" s="2" t="s">
        <v>610</v>
      </c>
      <c r="C1" s="2" t="s">
        <v>611</v>
      </c>
      <c r="D1" s="2" t="s">
        <v>612</v>
      </c>
      <c r="E1" s="2" t="s">
        <v>613</v>
      </c>
    </row>
    <row r="2" spans="1:5">
      <c r="A2" s="6" t="s">
        <v>614</v>
      </c>
    </row>
    <row r="3" spans="1:5">
      <c r="A3" s="3" t="s">
        <v>615</v>
      </c>
      <c r="D3" s="7" t="n">
        <v>48</v>
      </c>
    </row>
    <row r="4" spans="1:5">
      <c r="A4" s="3" t="s">
        <v>616</v>
      </c>
      <c r="D4" s="7" t="n">
        <v>55</v>
      </c>
    </row>
    <row r="5" spans="1:5">
      <c r="A5" s="3" t="s">
        <v>617</v>
      </c>
    </row>
    <row r="6" spans="1:5">
      <c r="A6" s="6" t="s">
        <v>614</v>
      </c>
    </row>
    <row r="7" spans="1:5">
      <c r="A7" s="3" t="s">
        <v>375</v>
      </c>
      <c r="D7" s="4" t="n">
        <v>1</v>
      </c>
    </row>
    <row r="8" spans="1:5">
      <c r="A8" s="3" t="s">
        <v>618</v>
      </c>
    </row>
    <row r="9" spans="1:5">
      <c r="A9" s="6" t="s">
        <v>614</v>
      </c>
    </row>
    <row r="10" spans="1:5">
      <c r="A10" s="3" t="s">
        <v>619</v>
      </c>
      <c r="E10" s="4" t="n">
        <v>7000000</v>
      </c>
    </row>
    <row r="11" spans="1:5">
      <c r="A11" s="3" t="s">
        <v>620</v>
      </c>
    </row>
    <row r="12" spans="1:5">
      <c r="A12" s="6" t="s">
        <v>614</v>
      </c>
    </row>
    <row r="13" spans="1:5">
      <c r="A13" s="3" t="s">
        <v>621</v>
      </c>
      <c r="C13" s="3" t="s">
        <v>622</v>
      </c>
    </row>
    <row r="14" spans="1:5">
      <c r="A14" s="3" t="s">
        <v>623</v>
      </c>
      <c r="C14" s="3" t="s">
        <v>624</v>
      </c>
    </row>
    <row r="15" spans="1:5">
      <c r="A15" s="3" t="s">
        <v>625</v>
      </c>
    </row>
    <row r="16" spans="1:5">
      <c r="A16" s="6" t="s">
        <v>614</v>
      </c>
    </row>
    <row r="17" spans="1:5">
      <c r="A17" s="3" t="s">
        <v>626</v>
      </c>
      <c r="D17" s="5" t="n">
        <v>88.40000000000001</v>
      </c>
    </row>
    <row r="18" spans="1:5">
      <c r="A18" s="3" t="s">
        <v>627</v>
      </c>
      <c r="D18" s="3" t="s">
        <v>628</v>
      </c>
    </row>
    <row r="19" spans="1:5">
      <c r="A19" s="3" t="s">
        <v>629</v>
      </c>
      <c r="D19" s="4" t="n">
        <v>2303043</v>
      </c>
    </row>
    <row r="20" spans="1:5">
      <c r="A20" s="3" t="s">
        <v>630</v>
      </c>
      <c r="D20" s="4" t="n">
        <v>4470251</v>
      </c>
    </row>
    <row r="21" spans="1:5">
      <c r="A21" s="3" t="s">
        <v>631</v>
      </c>
      <c r="D21" s="4" t="n">
        <v>49340</v>
      </c>
    </row>
    <row r="22" spans="1:5">
      <c r="A22" s="3" t="s">
        <v>632</v>
      </c>
    </row>
    <row r="23" spans="1:5">
      <c r="A23" s="6" t="s">
        <v>614</v>
      </c>
    </row>
    <row r="24" spans="1:5">
      <c r="A24" s="3" t="s">
        <v>630</v>
      </c>
      <c r="D24" s="4" t="n">
        <v>133331</v>
      </c>
    </row>
    <row r="25" spans="1:5">
      <c r="A25" s="3" t="s">
        <v>631</v>
      </c>
      <c r="D25" s="4" t="n">
        <v>12374</v>
      </c>
    </row>
    <row r="26" spans="1:5">
      <c r="A26" s="3" t="s">
        <v>633</v>
      </c>
    </row>
    <row r="27" spans="1:5">
      <c r="A27" s="6" t="s">
        <v>614</v>
      </c>
    </row>
    <row r="28" spans="1:5">
      <c r="A28" s="3" t="s">
        <v>634</v>
      </c>
      <c r="D28" s="3" t="s">
        <v>378</v>
      </c>
    </row>
    <row r="29" spans="1:5">
      <c r="A29" s="3" t="s">
        <v>635</v>
      </c>
      <c r="D29" s="3" t="s">
        <v>636</v>
      </c>
    </row>
    <row r="30" spans="1:5">
      <c r="A30" s="3" t="s">
        <v>637</v>
      </c>
    </row>
    <row r="31" spans="1:5">
      <c r="A31" s="6" t="s">
        <v>614</v>
      </c>
    </row>
    <row r="32" spans="1:5">
      <c r="A32" s="3" t="s">
        <v>634</v>
      </c>
      <c r="D32" s="3" t="s">
        <v>382</v>
      </c>
    </row>
    <row r="33" spans="1:5">
      <c r="A33" s="3" t="s">
        <v>635</v>
      </c>
      <c r="D33" s="3" t="s">
        <v>638</v>
      </c>
    </row>
    <row r="34" spans="1:5">
      <c r="A34" s="3" t="s">
        <v>340</v>
      </c>
    </row>
    <row r="35" spans="1:5">
      <c r="A35" s="6" t="s">
        <v>614</v>
      </c>
    </row>
    <row r="36" spans="1:5">
      <c r="A36" s="3" t="s">
        <v>629</v>
      </c>
      <c r="D36" s="4" t="n">
        <v>253152</v>
      </c>
    </row>
    <row r="37" spans="1:5">
      <c r="A37" s="3" t="s">
        <v>639</v>
      </c>
    </row>
    <row r="38" spans="1:5">
      <c r="A38" s="6" t="s">
        <v>614</v>
      </c>
    </row>
    <row r="39" spans="1:5">
      <c r="A39" s="3" t="s">
        <v>626</v>
      </c>
      <c r="D39" s="5" t="n">
        <v>5.1</v>
      </c>
    </row>
    <row r="40" spans="1:5">
      <c r="A40" s="3" t="s">
        <v>627</v>
      </c>
      <c r="D40" s="3" t="s">
        <v>640</v>
      </c>
    </row>
    <row r="41" spans="1:5">
      <c r="A41" s="3" t="s">
        <v>641</v>
      </c>
      <c r="B41" s="3" t="s">
        <v>380</v>
      </c>
    </row>
    <row r="42" spans="1:5">
      <c r="A42" s="3" t="s">
        <v>642</v>
      </c>
      <c r="B42" s="3" t="s">
        <v>417</v>
      </c>
    </row>
    <row r="43" spans="1:5">
      <c r="A43" s="3" t="s">
        <v>643</v>
      </c>
      <c r="B43" s="7" t="n">
        <v>79</v>
      </c>
    </row>
    <row r="44" spans="1:5">
      <c r="A44" s="3" t="s">
        <v>644</v>
      </c>
      <c r="B44" s="3" t="s">
        <v>645</v>
      </c>
    </row>
    <row r="45" spans="1:5">
      <c r="A45" s="3" t="s">
        <v>646</v>
      </c>
    </row>
    <row r="46" spans="1:5">
      <c r="A46" s="6" t="s">
        <v>614</v>
      </c>
    </row>
    <row r="47" spans="1:5">
      <c r="A47" s="3" t="s">
        <v>635</v>
      </c>
      <c r="D47" s="3" t="s">
        <v>647</v>
      </c>
    </row>
    <row r="48" spans="1:5">
      <c r="A48" s="3" t="s">
        <v>648</v>
      </c>
    </row>
    <row r="49" spans="1:5">
      <c r="A49" s="6" t="s">
        <v>614</v>
      </c>
    </row>
    <row r="50" spans="1:5">
      <c r="A50" s="3" t="s">
        <v>635</v>
      </c>
      <c r="D50" s="3" t="s">
        <v>638</v>
      </c>
    </row>
    <row r="51" spans="1:5">
      <c r="A51" s="3" t="s">
        <v>649</v>
      </c>
    </row>
    <row r="52" spans="1:5">
      <c r="A52" s="6" t="s">
        <v>614</v>
      </c>
    </row>
    <row r="53" spans="1:5">
      <c r="A53" s="3" t="s">
        <v>634</v>
      </c>
      <c r="D53" s="3" t="s">
        <v>380</v>
      </c>
    </row>
    <row r="54" spans="1:5">
      <c r="A54" s="3" t="s">
        <v>626</v>
      </c>
      <c r="D54" s="5" t="n">
        <v>0.3</v>
      </c>
    </row>
    <row r="55" spans="1:5">
      <c r="A55" s="3" t="s">
        <v>627</v>
      </c>
      <c r="D55" s="3" t="s">
        <v>650</v>
      </c>
    </row>
    <row r="56" spans="1:5">
      <c r="A56" s="3" t="s">
        <v>629</v>
      </c>
      <c r="D56" s="4" t="n">
        <v>5100</v>
      </c>
    </row>
    <row r="57" spans="1:5">
      <c r="A57" s="3" t="s">
        <v>630</v>
      </c>
      <c r="D57" s="4" t="n">
        <v>0</v>
      </c>
    </row>
    <row r="58" spans="1:5">
      <c r="A58" s="3" t="s">
        <v>631</v>
      </c>
      <c r="D58" s="4" t="n">
        <v>0</v>
      </c>
    </row>
    <row r="59" spans="1:5">
      <c r="A59" s="3" t="s">
        <v>433</v>
      </c>
    </row>
    <row r="60" spans="1:5">
      <c r="A60" s="6" t="s">
        <v>614</v>
      </c>
    </row>
    <row r="61" spans="1:5">
      <c r="A61" s="3" t="s">
        <v>626</v>
      </c>
      <c r="D61" s="5" t="n">
        <v>40.1</v>
      </c>
    </row>
    <row r="62" spans="1:5">
      <c r="A62" s="3" t="s">
        <v>635</v>
      </c>
      <c r="D62" s="3" t="s">
        <v>647</v>
      </c>
    </row>
    <row r="63" spans="1:5">
      <c r="A63" s="3" t="s">
        <v>627</v>
      </c>
      <c r="D63" s="3" t="s">
        <v>651</v>
      </c>
    </row>
    <row r="64" spans="1:5">
      <c r="A64" s="3" t="s">
        <v>629</v>
      </c>
      <c r="D64" s="4" t="n">
        <v>300340</v>
      </c>
    </row>
    <row r="65" spans="1:5">
      <c r="A65" s="3" t="s">
        <v>630</v>
      </c>
      <c r="D65" s="4" t="n">
        <v>1674815</v>
      </c>
    </row>
    <row r="66" spans="1:5">
      <c r="A66" s="3" t="s">
        <v>652</v>
      </c>
    </row>
    <row r="67" spans="1:5">
      <c r="A67" s="6" t="s">
        <v>614</v>
      </c>
    </row>
    <row r="68" spans="1:5">
      <c r="A68" s="3" t="s">
        <v>634</v>
      </c>
      <c r="D68" s="3" t="s">
        <v>380</v>
      </c>
    </row>
    <row r="69" spans="1:5">
      <c r="A69" s="3" t="s">
        <v>653</v>
      </c>
    </row>
    <row r="70" spans="1:5">
      <c r="A70" s="6" t="s">
        <v>614</v>
      </c>
    </row>
    <row r="71" spans="1:5">
      <c r="A71" s="3" t="s">
        <v>634</v>
      </c>
      <c r="D71" s="3" t="s">
        <v>378</v>
      </c>
    </row>
    <row r="72" spans="1:5">
      <c r="A72" s="3" t="s">
        <v>654</v>
      </c>
    </row>
    <row r="73" spans="1:5">
      <c r="A73" s="6" t="s">
        <v>614</v>
      </c>
    </row>
    <row r="74" spans="1:5">
      <c r="A74" s="3" t="s">
        <v>634</v>
      </c>
      <c r="D74" s="3" t="s">
        <v>382</v>
      </c>
    </row>
    <row r="75" spans="1:5">
      <c r="A75" s="3" t="s">
        <v>342</v>
      </c>
    </row>
    <row r="76" spans="1:5">
      <c r="A76" s="6" t="s">
        <v>614</v>
      </c>
    </row>
    <row r="77" spans="1:5">
      <c r="A77" s="3" t="s">
        <v>626</v>
      </c>
      <c r="D77" s="5" t="n">
        <v>5.2</v>
      </c>
    </row>
    <row r="78" spans="1:5">
      <c r="A78" s="3" t="s">
        <v>635</v>
      </c>
      <c r="D78" s="3" t="s">
        <v>647</v>
      </c>
    </row>
    <row r="79" spans="1:5">
      <c r="A79" s="3" t="s">
        <v>627</v>
      </c>
      <c r="D79" s="3" t="s">
        <v>655</v>
      </c>
    </row>
    <row r="80" spans="1:5">
      <c r="A80" s="3" t="s">
        <v>641</v>
      </c>
      <c r="D80" s="3" t="s">
        <v>382</v>
      </c>
    </row>
    <row r="81" spans="1:5">
      <c r="A81" s="3" t="s">
        <v>644</v>
      </c>
      <c r="D81" s="3" t="s">
        <v>645</v>
      </c>
    </row>
    <row r="82" spans="1:5">
      <c r="A82" s="3" t="s">
        <v>656</v>
      </c>
      <c r="D82" s="7" t="n">
        <v>48</v>
      </c>
    </row>
    <row r="83" spans="1:5">
      <c r="A83" s="3" t="s">
        <v>657</v>
      </c>
      <c r="D83" s="4" t="n">
        <v>55</v>
      </c>
    </row>
    <row r="84" spans="1:5">
      <c r="A84" s="3" t="s">
        <v>658</v>
      </c>
      <c r="D84" s="4" t="n">
        <v>63</v>
      </c>
    </row>
    <row r="85" spans="1:5">
      <c r="A85" s="3" t="s">
        <v>659</v>
      </c>
      <c r="D85" s="4" t="n">
        <v>71</v>
      </c>
    </row>
    <row r="86" spans="1:5">
      <c r="A86" s="3" t="s">
        <v>660</v>
      </c>
      <c r="D86" s="7" t="n">
        <v>79</v>
      </c>
    </row>
    <row r="87" spans="1:5">
      <c r="A87" s="3" t="s">
        <v>661</v>
      </c>
    </row>
    <row r="88" spans="1:5">
      <c r="A88" s="6" t="s">
        <v>614</v>
      </c>
    </row>
    <row r="89" spans="1:5">
      <c r="A89" s="3" t="s">
        <v>642</v>
      </c>
      <c r="D89" s="3" t="s">
        <v>662</v>
      </c>
    </row>
    <row r="90" spans="1:5">
      <c r="A90" s="3" t="s">
        <v>663</v>
      </c>
    </row>
    <row r="91" spans="1:5">
      <c r="A91" s="6" t="s">
        <v>614</v>
      </c>
    </row>
    <row r="92" spans="1:5">
      <c r="A92" s="3" t="s">
        <v>642</v>
      </c>
      <c r="D92" s="3" t="s">
        <v>664</v>
      </c>
    </row>
    <row r="93" spans="1:5">
      <c r="A93" s="3" t="s">
        <v>665</v>
      </c>
    </row>
    <row r="94" spans="1:5">
      <c r="A94" s="6" t="s">
        <v>614</v>
      </c>
    </row>
    <row r="95" spans="1:5">
      <c r="A95" s="3" t="s">
        <v>642</v>
      </c>
      <c r="D95" s="3" t="s">
        <v>622</v>
      </c>
    </row>
    <row r="96" spans="1:5">
      <c r="A96" s="3" t="s">
        <v>666</v>
      </c>
    </row>
    <row r="97" spans="1:5">
      <c r="A97" s="6" t="s">
        <v>614</v>
      </c>
    </row>
    <row r="98" spans="1:5">
      <c r="A98" s="3" t="s">
        <v>630</v>
      </c>
      <c r="D98" s="4" t="n">
        <v>1134696</v>
      </c>
    </row>
    <row r="99" spans="1:5">
      <c r="A99" s="3" t="s">
        <v>631</v>
      </c>
      <c r="D99" s="4" t="n">
        <v>101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6</v>
      </c>
      <c r="D2" s="2" t="s">
        <v>78</v>
      </c>
    </row>
    <row r="3" spans="1:4">
      <c r="A3" s="6" t="s">
        <v>224</v>
      </c>
    </row>
    <row r="4" spans="1:4">
      <c r="A4" s="3" t="s">
        <v>157</v>
      </c>
      <c r="B4" s="7" t="n">
        <v>117991</v>
      </c>
      <c r="C4" s="7" t="n">
        <v>115928</v>
      </c>
      <c r="D4" s="7" t="n">
        <v>89010</v>
      </c>
    </row>
    <row r="5" spans="1:4">
      <c r="A5" s="3" t="s">
        <v>668</v>
      </c>
      <c r="B5" s="7" t="n">
        <v>9987</v>
      </c>
      <c r="C5" s="7" t="n">
        <v>8664</v>
      </c>
      <c r="D5" s="7" t="n">
        <v>106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70</v>
      </c>
    </row>
    <row r="3" spans="1:2">
      <c r="A3" s="3" t="s">
        <v>625</v>
      </c>
    </row>
    <row r="4" spans="1:2">
      <c r="A4" s="6" t="s">
        <v>671</v>
      </c>
    </row>
    <row r="5" spans="1:2">
      <c r="A5" s="3" t="s">
        <v>672</v>
      </c>
      <c r="B5" s="4" t="n">
        <v>6455734</v>
      </c>
    </row>
    <row r="6" spans="1:2">
      <c r="A6" s="3" t="s">
        <v>673</v>
      </c>
      <c r="B6" s="4" t="n">
        <v>2303043</v>
      </c>
    </row>
    <row r="7" spans="1:2">
      <c r="A7" s="3" t="s">
        <v>674</v>
      </c>
      <c r="B7" s="4" t="n">
        <v>-4470251</v>
      </c>
    </row>
    <row r="8" spans="1:2">
      <c r="A8" s="3" t="s">
        <v>675</v>
      </c>
      <c r="B8" s="4" t="n">
        <v>-49340</v>
      </c>
    </row>
    <row r="9" spans="1:2">
      <c r="A9" s="3" t="s">
        <v>676</v>
      </c>
      <c r="B9" s="4" t="n">
        <v>15019</v>
      </c>
    </row>
    <row r="10" spans="1:2">
      <c r="A10" s="3" t="s">
        <v>677</v>
      </c>
      <c r="B10" s="4" t="n">
        <v>4254205</v>
      </c>
    </row>
    <row r="11" spans="1:2">
      <c r="A11" s="6" t="s">
        <v>678</v>
      </c>
    </row>
    <row r="12" spans="1:2">
      <c r="A12" s="3" t="s">
        <v>679</v>
      </c>
      <c r="B12" s="7" t="n">
        <v>25</v>
      </c>
    </row>
    <row r="13" spans="1:2">
      <c r="A13" s="3" t="s">
        <v>680</v>
      </c>
      <c r="B13" s="10" t="n">
        <v>48.21</v>
      </c>
    </row>
    <row r="14" spans="1:2">
      <c r="A14" s="3" t="s">
        <v>681</v>
      </c>
      <c r="B14" s="10" t="n">
        <v>21.65</v>
      </c>
    </row>
    <row r="15" spans="1:2">
      <c r="A15" s="3" t="s">
        <v>682</v>
      </c>
      <c r="B15" s="10" t="n">
        <v>39.13</v>
      </c>
    </row>
    <row r="16" spans="1:2">
      <c r="A16" s="3" t="s">
        <v>683</v>
      </c>
      <c r="B16" s="10" t="n">
        <v>41.93</v>
      </c>
    </row>
    <row r="17" spans="1:2">
      <c r="A17" s="3" t="s">
        <v>684</v>
      </c>
      <c r="B17" s="8" t="n">
        <v>40.99</v>
      </c>
    </row>
    <row r="18" spans="1:2">
      <c r="A18" s="3" t="s">
        <v>632</v>
      </c>
    </row>
    <row r="19" spans="1:2">
      <c r="A19" s="6" t="s">
        <v>671</v>
      </c>
    </row>
    <row r="20" spans="1:2">
      <c r="A20" s="3" t="s">
        <v>672</v>
      </c>
      <c r="B20" s="4" t="n">
        <v>244000</v>
      </c>
    </row>
    <row r="21" spans="1:2">
      <c r="A21" s="3" t="s">
        <v>674</v>
      </c>
      <c r="B21" s="4" t="n">
        <v>-133331</v>
      </c>
    </row>
    <row r="22" spans="1:2">
      <c r="A22" s="3" t="s">
        <v>675</v>
      </c>
      <c r="B22" s="4" t="n">
        <v>-12374</v>
      </c>
    </row>
    <row r="23" spans="1:2">
      <c r="A23" s="3" t="s">
        <v>677</v>
      </c>
      <c r="B23" s="4" t="n">
        <v>98295</v>
      </c>
    </row>
    <row r="24" spans="1:2">
      <c r="A24" s="6" t="s">
        <v>678</v>
      </c>
    </row>
    <row r="25" spans="1:2">
      <c r="A25" s="3" t="s">
        <v>679</v>
      </c>
      <c r="B25" s="8" t="n">
        <v>31.76</v>
      </c>
    </row>
    <row r="26" spans="1:2">
      <c r="A26" s="3" t="s">
        <v>681</v>
      </c>
      <c r="B26" s="10" t="n">
        <v>26.86</v>
      </c>
    </row>
    <row r="27" spans="1:2">
      <c r="A27" s="3" t="s">
        <v>682</v>
      </c>
      <c r="B27" s="10" t="n">
        <v>41.58</v>
      </c>
    </row>
    <row r="28" spans="1:2">
      <c r="A28" s="3" t="s">
        <v>684</v>
      </c>
      <c r="B28" s="8" t="n">
        <v>37.17</v>
      </c>
    </row>
    <row r="29" spans="1:2">
      <c r="A29" s="3" t="s">
        <v>340</v>
      </c>
    </row>
    <row r="30" spans="1:2">
      <c r="A30" s="6" t="s">
        <v>671</v>
      </c>
    </row>
    <row r="31" spans="1:2">
      <c r="A31" s="3" t="s">
        <v>673</v>
      </c>
      <c r="B31" s="4" t="n">
        <v>253152</v>
      </c>
    </row>
    <row r="32" spans="1:2">
      <c r="A32" s="3" t="s">
        <v>677</v>
      </c>
      <c r="B32" s="4" t="n">
        <v>253152</v>
      </c>
    </row>
    <row r="33" spans="1:2">
      <c r="A33" s="6" t="s">
        <v>678</v>
      </c>
    </row>
    <row r="34" spans="1:2">
      <c r="A34" s="3" t="s">
        <v>680</v>
      </c>
      <c r="B34" s="8" t="n">
        <v>26.19</v>
      </c>
    </row>
    <row r="35" spans="1:2">
      <c r="A35" s="3" t="s">
        <v>684</v>
      </c>
      <c r="B35" s="8" t="n">
        <v>2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85</v>
      </c>
      <c r="B1" s="2" t="s">
        <v>686</v>
      </c>
    </row>
    <row r="2" spans="1:2">
      <c r="A2" s="6" t="s">
        <v>614</v>
      </c>
    </row>
    <row r="3" spans="1:2">
      <c r="A3" s="3" t="s">
        <v>687</v>
      </c>
      <c r="B3" s="3" t="s">
        <v>688</v>
      </c>
    </row>
    <row r="4" spans="1:2">
      <c r="A4" s="3" t="s">
        <v>689</v>
      </c>
      <c r="B4" s="3" t="s">
        <v>690</v>
      </c>
    </row>
    <row r="5" spans="1:2">
      <c r="A5" s="3" t="s">
        <v>691</v>
      </c>
      <c r="B5" s="3" t="s">
        <v>692</v>
      </c>
    </row>
    <row r="6" spans="1:2">
      <c r="A6" s="3" t="s">
        <v>693</v>
      </c>
      <c r="B6" s="3" t="s">
        <v>380</v>
      </c>
    </row>
    <row r="7" spans="1:2">
      <c r="A7" s="3" t="s">
        <v>694</v>
      </c>
      <c r="B7" s="8" t="n">
        <v>26.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70</v>
      </c>
    </row>
    <row r="3" spans="1:2">
      <c r="A3" s="3" t="s">
        <v>433</v>
      </c>
    </row>
    <row r="4" spans="1:2">
      <c r="A4" s="6" t="s">
        <v>671</v>
      </c>
    </row>
    <row r="5" spans="1:2">
      <c r="A5" s="3" t="s">
        <v>672</v>
      </c>
      <c r="B5" s="4" t="n">
        <v>4698423</v>
      </c>
    </row>
    <row r="6" spans="1:2">
      <c r="A6" s="3" t="s">
        <v>673</v>
      </c>
      <c r="B6" s="4" t="n">
        <v>300340</v>
      </c>
    </row>
    <row r="7" spans="1:2">
      <c r="A7" s="3" t="s">
        <v>674</v>
      </c>
      <c r="B7" s="4" t="n">
        <v>-1674815</v>
      </c>
    </row>
    <row r="8" spans="1:2">
      <c r="A8" s="3" t="s">
        <v>677</v>
      </c>
      <c r="B8" s="4" t="n">
        <v>3323948</v>
      </c>
    </row>
    <row r="9" spans="1:2">
      <c r="A9" s="6" t="s">
        <v>678</v>
      </c>
    </row>
    <row r="10" spans="1:2">
      <c r="A10" s="3" t="s">
        <v>679</v>
      </c>
      <c r="B10" s="8" t="n">
        <v>21.54</v>
      </c>
    </row>
    <row r="11" spans="1:2">
      <c r="A11" s="3" t="s">
        <v>680</v>
      </c>
      <c r="B11" s="10" t="n">
        <v>49.35</v>
      </c>
    </row>
    <row r="12" spans="1:2">
      <c r="A12" s="3" t="s">
        <v>681</v>
      </c>
      <c r="B12" s="10" t="n">
        <v>21.2</v>
      </c>
    </row>
    <row r="13" spans="1:2">
      <c r="A13" s="3" t="s">
        <v>684</v>
      </c>
      <c r="B13" s="8" t="n">
        <v>24.23</v>
      </c>
    </row>
    <row r="14" spans="1:2">
      <c r="A14" s="3" t="s">
        <v>666</v>
      </c>
    </row>
    <row r="15" spans="1:2">
      <c r="A15" s="6" t="s">
        <v>671</v>
      </c>
    </row>
    <row r="16" spans="1:2">
      <c r="A16" s="3" t="s">
        <v>672</v>
      </c>
      <c r="B16" s="4" t="n">
        <v>6262957</v>
      </c>
    </row>
    <row r="17" spans="1:2">
      <c r="A17" s="3" t="s">
        <v>674</v>
      </c>
      <c r="B17" s="4" t="n">
        <v>-1134696</v>
      </c>
    </row>
    <row r="18" spans="1:2">
      <c r="A18" s="3" t="s">
        <v>675</v>
      </c>
      <c r="B18" s="4" t="n">
        <v>-10128</v>
      </c>
    </row>
    <row r="19" spans="1:2">
      <c r="A19" s="3" t="s">
        <v>677</v>
      </c>
      <c r="B19" s="4" t="n">
        <v>5118133</v>
      </c>
    </row>
    <row r="20" spans="1:2">
      <c r="A20" s="6" t="s">
        <v>678</v>
      </c>
    </row>
    <row r="21" spans="1:2">
      <c r="A21" s="3" t="s">
        <v>679</v>
      </c>
      <c r="B21" s="8" t="n">
        <v>5.72</v>
      </c>
    </row>
    <row r="22" spans="1:2">
      <c r="A22" s="3" t="s">
        <v>681</v>
      </c>
      <c r="B22" s="10" t="n">
        <v>5.72</v>
      </c>
    </row>
    <row r="23" spans="1:2">
      <c r="A23" s="3" t="s">
        <v>682</v>
      </c>
      <c r="B23" s="10" t="n">
        <v>5.72</v>
      </c>
    </row>
    <row r="24" spans="1:2">
      <c r="A24" s="3" t="s">
        <v>684</v>
      </c>
      <c r="B24" s="8" t="n">
        <v>5.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96</v>
      </c>
      <c r="B1" s="2" t="s">
        <v>1</v>
      </c>
    </row>
    <row r="2" spans="1:2">
      <c r="B2" s="2" t="s">
        <v>601</v>
      </c>
    </row>
    <row r="3" spans="1:2">
      <c r="A3" s="6" t="s">
        <v>614</v>
      </c>
    </row>
    <row r="4" spans="1:2">
      <c r="A4" s="3" t="s">
        <v>697</v>
      </c>
      <c r="B4" s="4" t="n">
        <v>12794035</v>
      </c>
    </row>
    <row r="5" spans="1:2">
      <c r="A5" s="3" t="s">
        <v>698</v>
      </c>
      <c r="B5" s="3" t="s">
        <v>628</v>
      </c>
    </row>
    <row r="6" spans="1:2">
      <c r="A6" s="3" t="s">
        <v>625</v>
      </c>
    </row>
    <row r="7" spans="1:2">
      <c r="A7" s="6" t="s">
        <v>614</v>
      </c>
    </row>
    <row r="8" spans="1:2">
      <c r="A8" s="3" t="s">
        <v>697</v>
      </c>
      <c r="B8" s="4" t="n">
        <v>4422037</v>
      </c>
    </row>
    <row r="9" spans="1:2">
      <c r="A9" s="3" t="s">
        <v>698</v>
      </c>
      <c r="B9" s="3" t="s">
        <v>699</v>
      </c>
    </row>
    <row r="10" spans="1:2">
      <c r="A10" s="3" t="s">
        <v>700</v>
      </c>
    </row>
    <row r="11" spans="1:2">
      <c r="A11" s="6" t="s">
        <v>614</v>
      </c>
    </row>
    <row r="12" spans="1:2">
      <c r="A12" s="3" t="s">
        <v>697</v>
      </c>
      <c r="B12" s="4" t="n">
        <v>4042</v>
      </c>
    </row>
    <row r="13" spans="1:2">
      <c r="A13" s="3" t="s">
        <v>698</v>
      </c>
      <c r="B13" s="3" t="s">
        <v>650</v>
      </c>
    </row>
    <row r="14" spans="1:2">
      <c r="A14" s="3" t="s">
        <v>701</v>
      </c>
    </row>
    <row r="15" spans="1:2">
      <c r="A15" s="6" t="s">
        <v>614</v>
      </c>
    </row>
    <row r="16" spans="1:2">
      <c r="A16" s="3" t="s">
        <v>697</v>
      </c>
      <c r="B16" s="4" t="n">
        <v>8367956</v>
      </c>
    </row>
    <row r="17" spans="1:2">
      <c r="A17" s="3" t="s">
        <v>698</v>
      </c>
      <c r="B17" s="3" t="s">
        <v>6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02</v>
      </c>
      <c r="B1" s="2" t="s">
        <v>1</v>
      </c>
    </row>
    <row r="2" spans="1:4">
      <c r="B2" s="2" t="s">
        <v>2</v>
      </c>
      <c r="C2" s="2" t="s">
        <v>36</v>
      </c>
      <c r="D2" s="2" t="s">
        <v>78</v>
      </c>
    </row>
    <row r="3" spans="1:4">
      <c r="A3" s="6" t="s">
        <v>703</v>
      </c>
    </row>
    <row r="4" spans="1:4">
      <c r="A4" s="3" t="s">
        <v>704</v>
      </c>
      <c r="B4" s="5" t="n">
        <v>8.800000000000001</v>
      </c>
      <c r="C4" s="5" t="n">
        <v>8.6</v>
      </c>
      <c r="D4" s="5" t="n">
        <v>2.7</v>
      </c>
    </row>
    <row r="5" spans="1:4">
      <c r="A5" s="3" t="s">
        <v>705</v>
      </c>
      <c r="B5" s="5" t="n">
        <v>62.7</v>
      </c>
    </row>
    <row r="6" spans="1:4">
      <c r="A6" s="3" t="s">
        <v>706</v>
      </c>
      <c r="B6" s="3" t="s">
        <v>707</v>
      </c>
    </row>
    <row r="7" spans="1:4">
      <c r="A7" s="3" t="s">
        <v>376</v>
      </c>
    </row>
    <row r="8" spans="1:4">
      <c r="A8" s="6" t="s">
        <v>703</v>
      </c>
    </row>
    <row r="9" spans="1:4">
      <c r="A9" s="3" t="s">
        <v>634</v>
      </c>
      <c r="B9" s="3" t="s">
        <v>628</v>
      </c>
    </row>
    <row r="10" spans="1:4">
      <c r="A10" s="3" t="s">
        <v>385</v>
      </c>
    </row>
    <row r="11" spans="1:4">
      <c r="A11" s="6" t="s">
        <v>703</v>
      </c>
    </row>
    <row r="12" spans="1:4">
      <c r="A12" s="3" t="s">
        <v>634</v>
      </c>
      <c r="B12" s="3" t="s">
        <v>3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1"/>
    <col customWidth="1" max="5" min="5" width="21"/>
    <col customWidth="1" max="6" min="6" width="21"/>
  </cols>
  <sheetData>
    <row r="1" spans="1:6">
      <c r="A1" s="1" t="s">
        <v>708</v>
      </c>
      <c r="B1" s="2" t="s">
        <v>709</v>
      </c>
      <c r="C1" s="2" t="s">
        <v>710</v>
      </c>
      <c r="D1" s="2" t="s">
        <v>711</v>
      </c>
      <c r="E1" s="2" t="s">
        <v>712</v>
      </c>
      <c r="F1" s="2" t="s">
        <v>713</v>
      </c>
    </row>
    <row r="2" spans="1:6">
      <c r="A2" s="6" t="s">
        <v>714</v>
      </c>
    </row>
    <row r="3" spans="1:6">
      <c r="A3" s="3" t="s">
        <v>715</v>
      </c>
      <c r="C3" s="7" t="n">
        <v>574300000</v>
      </c>
      <c r="E3" s="7" t="n">
        <v>574272000</v>
      </c>
    </row>
    <row r="4" spans="1:6">
      <c r="A4" s="3" t="s">
        <v>716</v>
      </c>
      <c r="C4" s="7" t="n">
        <v>-574300000</v>
      </c>
      <c r="E4" s="4" t="n">
        <v>-574272000</v>
      </c>
    </row>
    <row r="5" spans="1:6">
      <c r="A5" s="3" t="s">
        <v>717</v>
      </c>
      <c r="D5" s="9" t="n">
        <v>1.3</v>
      </c>
    </row>
    <row r="6" spans="1:6">
      <c r="A6" s="3" t="s">
        <v>718</v>
      </c>
      <c r="D6" s="8" t="n">
        <v>50.14</v>
      </c>
    </row>
    <row r="7" spans="1:6">
      <c r="A7" s="3" t="s">
        <v>719</v>
      </c>
      <c r="D7" s="7" t="n">
        <v>64870000</v>
      </c>
      <c r="E7" s="4" t="n">
        <v>2302000</v>
      </c>
    </row>
    <row r="8" spans="1:6">
      <c r="A8" s="3" t="s">
        <v>720</v>
      </c>
      <c r="D8" s="7" t="n">
        <v>64870000</v>
      </c>
      <c r="E8" s="7" t="n">
        <v>2302000</v>
      </c>
    </row>
    <row r="9" spans="1:6">
      <c r="A9" s="3" t="s">
        <v>365</v>
      </c>
    </row>
    <row r="10" spans="1:6">
      <c r="A10" s="6" t="s">
        <v>714</v>
      </c>
    </row>
    <row r="11" spans="1:6">
      <c r="A11" s="3" t="s">
        <v>721</v>
      </c>
      <c r="D11" s="3" t="s">
        <v>417</v>
      </c>
    </row>
    <row r="12" spans="1:6">
      <c r="A12" s="3" t="s">
        <v>722</v>
      </c>
      <c r="D12" s="3" t="s">
        <v>723</v>
      </c>
      <c r="E12" s="3" t="s">
        <v>724</v>
      </c>
    </row>
    <row r="13" spans="1:6">
      <c r="A13" s="3" t="s">
        <v>725</v>
      </c>
    </row>
    <row r="14" spans="1:6">
      <c r="A14" s="6" t="s">
        <v>714</v>
      </c>
    </row>
    <row r="15" spans="1:6">
      <c r="A15" s="3" t="s">
        <v>726</v>
      </c>
      <c r="D15" s="3" t="s">
        <v>417</v>
      </c>
    </row>
    <row r="16" spans="1:6">
      <c r="A16" s="3" t="s">
        <v>189</v>
      </c>
    </row>
    <row r="17" spans="1:6">
      <c r="A17" s="6" t="s">
        <v>714</v>
      </c>
    </row>
    <row r="18" spans="1:6">
      <c r="A18" s="3" t="s">
        <v>414</v>
      </c>
      <c r="B18" s="3" t="s">
        <v>415</v>
      </c>
    </row>
    <row r="19" spans="1:6">
      <c r="A19" s="3" t="s">
        <v>429</v>
      </c>
    </row>
    <row r="20" spans="1:6">
      <c r="A20" s="6" t="s">
        <v>714</v>
      </c>
    </row>
    <row r="21" spans="1:6">
      <c r="A21" s="3" t="s">
        <v>437</v>
      </c>
      <c r="B21" s="9" t="n">
        <v>0.1</v>
      </c>
    </row>
    <row r="22" spans="1:6">
      <c r="A22" s="3" t="s">
        <v>32</v>
      </c>
    </row>
    <row r="23" spans="1:6">
      <c r="A23" s="6" t="s">
        <v>714</v>
      </c>
    </row>
    <row r="24" spans="1:6">
      <c r="A24" s="3" t="s">
        <v>727</v>
      </c>
      <c r="D24" s="4" t="n">
        <v>1</v>
      </c>
    </row>
    <row r="25" spans="1:6">
      <c r="A25" s="3" t="s">
        <v>728</v>
      </c>
    </row>
    <row r="26" spans="1:6">
      <c r="A26" s="6" t="s">
        <v>714</v>
      </c>
    </row>
    <row r="27" spans="1:6">
      <c r="A27" s="3" t="s">
        <v>729</v>
      </c>
      <c r="F27" s="7" t="n">
        <v>100000000</v>
      </c>
    </row>
    <row r="28" spans="1:6">
      <c r="A28" s="3" t="s">
        <v>730</v>
      </c>
    </row>
    <row r="29" spans="1:6">
      <c r="A29" s="6" t="s">
        <v>714</v>
      </c>
    </row>
    <row r="30" spans="1:6">
      <c r="A30" s="3" t="s">
        <v>437</v>
      </c>
      <c r="B30" s="9" t="n">
        <v>1.4</v>
      </c>
    </row>
    <row r="31" spans="1:6">
      <c r="A31" s="3" t="s">
        <v>34</v>
      </c>
    </row>
    <row r="32" spans="1:6">
      <c r="A32" s="6" t="s">
        <v>714</v>
      </c>
    </row>
    <row r="33" spans="1:6">
      <c r="A33" s="3" t="s">
        <v>727</v>
      </c>
      <c r="D33" s="4"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 customWidth="1" max="6" min="6" width="21"/>
  </cols>
  <sheetData>
    <row r="1" spans="1:6">
      <c r="A1" s="1" t="s">
        <v>731</v>
      </c>
      <c r="B1" s="2" t="s">
        <v>732</v>
      </c>
      <c r="C1" s="2" t="s">
        <v>733</v>
      </c>
      <c r="D1" s="2" t="s">
        <v>733</v>
      </c>
      <c r="E1" s="2" t="s">
        <v>734</v>
      </c>
      <c r="F1" s="2" t="s">
        <v>735</v>
      </c>
    </row>
    <row r="2" spans="1:6">
      <c r="A2" s="6" t="s">
        <v>736</v>
      </c>
    </row>
    <row r="3" spans="1:6">
      <c r="A3" s="3" t="s">
        <v>737</v>
      </c>
      <c r="D3" s="7" t="n">
        <v>68928</v>
      </c>
      <c r="E3" s="7" t="n">
        <v>45511</v>
      </c>
      <c r="F3" s="7" t="n">
        <v>16054</v>
      </c>
    </row>
    <row r="4" spans="1:6">
      <c r="A4" s="3" t="s">
        <v>738</v>
      </c>
      <c r="C4" s="7" t="n">
        <v>8456</v>
      </c>
      <c r="D4" s="4" t="n">
        <v>8456</v>
      </c>
      <c r="E4" s="7" t="n">
        <v>2857</v>
      </c>
    </row>
    <row r="5" spans="1:6">
      <c r="A5" s="3" t="s">
        <v>739</v>
      </c>
      <c r="C5" s="4" t="n">
        <v>600</v>
      </c>
      <c r="D5" s="4" t="n">
        <v>600</v>
      </c>
    </row>
    <row r="6" spans="1:6">
      <c r="A6" s="3" t="s">
        <v>740</v>
      </c>
      <c r="C6" s="4" t="n">
        <v>600</v>
      </c>
      <c r="D6" s="4" t="n">
        <v>600</v>
      </c>
    </row>
    <row r="7" spans="1:6">
      <c r="A7" s="3" t="s">
        <v>741</v>
      </c>
      <c r="C7" s="4" t="n">
        <v>600</v>
      </c>
      <c r="D7" s="4" t="n">
        <v>600</v>
      </c>
    </row>
    <row r="8" spans="1:6">
      <c r="A8" s="3" t="s">
        <v>742</v>
      </c>
      <c r="C8" s="4" t="n">
        <v>600</v>
      </c>
      <c r="D8" s="4" t="n">
        <v>600</v>
      </c>
    </row>
    <row r="9" spans="1:6">
      <c r="A9" s="3" t="s">
        <v>743</v>
      </c>
      <c r="C9" s="4" t="n">
        <v>600</v>
      </c>
      <c r="D9" s="4" t="n">
        <v>600</v>
      </c>
    </row>
    <row r="10" spans="1:6">
      <c r="A10" s="3" t="s">
        <v>744</v>
      </c>
      <c r="C10" s="7" t="n">
        <v>5600</v>
      </c>
      <c r="D10" s="7" t="n">
        <v>5600</v>
      </c>
    </row>
    <row r="11" spans="1:6">
      <c r="A11" s="3" t="s">
        <v>365</v>
      </c>
    </row>
    <row r="12" spans="1:6">
      <c r="A12" s="6" t="s">
        <v>736</v>
      </c>
    </row>
    <row r="13" spans="1:6">
      <c r="A13" s="3" t="s">
        <v>745</v>
      </c>
      <c r="C13" s="4" t="n">
        <v>216330</v>
      </c>
      <c r="D13" s="4" t="n">
        <v>1400000</v>
      </c>
      <c r="E13" s="4" t="n">
        <v>1200000</v>
      </c>
    </row>
    <row r="14" spans="1:6">
      <c r="A14" s="3" t="s">
        <v>366</v>
      </c>
      <c r="D14" s="3" t="s">
        <v>367</v>
      </c>
    </row>
    <row r="15" spans="1:6">
      <c r="A15" s="3" t="s">
        <v>746</v>
      </c>
    </row>
    <row r="16" spans="1:6">
      <c r="A16" s="6" t="s">
        <v>736</v>
      </c>
    </row>
    <row r="17" spans="1:6">
      <c r="A17" s="3" t="s">
        <v>737</v>
      </c>
      <c r="B17" s="7" t="n">
        <v>9400</v>
      </c>
    </row>
    <row r="18" spans="1:6">
      <c r="A18" s="3" t="s">
        <v>747</v>
      </c>
      <c r="B18" s="8" t="n">
        <v>43.63</v>
      </c>
    </row>
    <row r="19" spans="1:6">
      <c r="A19" s="3" t="s">
        <v>617</v>
      </c>
    </row>
    <row r="20" spans="1:6">
      <c r="A20" s="6" t="s">
        <v>736</v>
      </c>
    </row>
    <row r="21" spans="1:6">
      <c r="A21" s="3" t="s">
        <v>375</v>
      </c>
      <c r="D21" s="4"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4"/>
  </cols>
  <sheetData>
    <row r="1" spans="1:5">
      <c r="A1" s="1" t="s">
        <v>748</v>
      </c>
      <c r="B1" s="2" t="s">
        <v>412</v>
      </c>
      <c r="C1" s="2" t="s">
        <v>2</v>
      </c>
      <c r="D1" s="2" t="s">
        <v>36</v>
      </c>
      <c r="E1" s="2" t="s">
        <v>78</v>
      </c>
    </row>
    <row r="2" spans="1:5">
      <c r="A2" s="6" t="s">
        <v>749</v>
      </c>
    </row>
    <row r="3" spans="1:5">
      <c r="A3" s="3" t="s">
        <v>750</v>
      </c>
      <c r="C3" s="3" t="s">
        <v>751</v>
      </c>
    </row>
    <row r="4" spans="1:5">
      <c r="A4" s="3" t="s">
        <v>752</v>
      </c>
      <c r="C4" s="7" t="n">
        <v>24900000</v>
      </c>
      <c r="D4" s="7" t="n">
        <v>24600000</v>
      </c>
      <c r="E4" s="7" t="n">
        <v>24300000</v>
      </c>
    </row>
    <row r="5" spans="1:5">
      <c r="A5" s="3" t="s">
        <v>753</v>
      </c>
      <c r="C5" s="4" t="n">
        <v>2022</v>
      </c>
    </row>
    <row r="6" spans="1:5">
      <c r="A6" s="3" t="s">
        <v>754</v>
      </c>
      <c r="C6" s="3" t="s">
        <v>755</v>
      </c>
    </row>
    <row r="7" spans="1:5">
      <c r="A7" s="3" t="s">
        <v>756</v>
      </c>
      <c r="C7" s="7" t="n">
        <v>200000</v>
      </c>
      <c r="D7" s="4" t="n">
        <v>300000</v>
      </c>
    </row>
    <row r="8" spans="1:5">
      <c r="A8" s="3" t="s">
        <v>757</v>
      </c>
      <c r="E8" s="4" t="n">
        <v>8900000</v>
      </c>
    </row>
    <row r="9" spans="1:5">
      <c r="A9" s="3" t="s">
        <v>758</v>
      </c>
      <c r="E9" s="4" t="n">
        <v>8900000</v>
      </c>
    </row>
    <row r="10" spans="1:5">
      <c r="A10" s="3" t="s">
        <v>759</v>
      </c>
      <c r="E10" s="4" t="n">
        <v>5600000</v>
      </c>
    </row>
    <row r="11" spans="1:5">
      <c r="A11" s="3" t="s">
        <v>760</v>
      </c>
      <c r="E11" s="7" t="n">
        <v>8566000</v>
      </c>
    </row>
    <row r="12" spans="1:5">
      <c r="A12" s="3" t="s">
        <v>761</v>
      </c>
    </row>
    <row r="13" spans="1:5">
      <c r="A13" s="6" t="s">
        <v>749</v>
      </c>
    </row>
    <row r="14" spans="1:5">
      <c r="A14" s="3" t="s">
        <v>762</v>
      </c>
      <c r="C14" s="4" t="n">
        <v>8900000</v>
      </c>
      <c r="D14" s="4" t="n">
        <v>9700000</v>
      </c>
    </row>
    <row r="15" spans="1:5">
      <c r="A15" s="3" t="s">
        <v>763</v>
      </c>
      <c r="C15" s="4" t="n">
        <v>900000</v>
      </c>
      <c r="D15" s="4" t="n">
        <v>400000</v>
      </c>
    </row>
    <row r="16" spans="1:5">
      <c r="A16" s="3" t="s">
        <v>764</v>
      </c>
      <c r="C16" s="4" t="n">
        <v>4300000</v>
      </c>
      <c r="D16" s="4" t="n">
        <v>3100000</v>
      </c>
    </row>
    <row r="17" spans="1:5">
      <c r="A17" s="3" t="s">
        <v>765</v>
      </c>
    </row>
    <row r="18" spans="1:5">
      <c r="A18" s="6" t="s">
        <v>749</v>
      </c>
    </row>
    <row r="19" spans="1:5">
      <c r="A19" s="3" t="s">
        <v>766</v>
      </c>
      <c r="C19" s="4" t="n">
        <v>4700000</v>
      </c>
      <c r="D19" s="4" t="n">
        <v>5000000</v>
      </c>
    </row>
    <row r="20" spans="1:5">
      <c r="A20" s="3" t="s">
        <v>767</v>
      </c>
    </row>
    <row r="21" spans="1:5">
      <c r="A21" s="6" t="s">
        <v>749</v>
      </c>
    </row>
    <row r="22" spans="1:5">
      <c r="A22" s="3" t="s">
        <v>768</v>
      </c>
      <c r="C22" s="7" t="n">
        <v>30000000</v>
      </c>
    </row>
    <row r="23" spans="1:5">
      <c r="A23" s="3" t="s">
        <v>769</v>
      </c>
    </row>
    <row r="24" spans="1:5">
      <c r="A24" s="6" t="s">
        <v>749</v>
      </c>
    </row>
    <row r="25" spans="1:5">
      <c r="A25" s="3" t="s">
        <v>770</v>
      </c>
      <c r="B25" s="7" t="n">
        <v>20000000</v>
      </c>
    </row>
    <row r="26" spans="1:5">
      <c r="A26" s="3" t="s">
        <v>771</v>
      </c>
      <c r="C26" s="3" t="s">
        <v>772</v>
      </c>
    </row>
    <row r="27" spans="1:5">
      <c r="A27" s="3" t="s">
        <v>773</v>
      </c>
    </row>
    <row r="28" spans="1:5">
      <c r="A28" s="6" t="s">
        <v>749</v>
      </c>
    </row>
    <row r="29" spans="1:5">
      <c r="A29" s="3" t="s">
        <v>768</v>
      </c>
      <c r="B29" s="7" t="n">
        <v>30000000</v>
      </c>
    </row>
    <row r="30" spans="1:5">
      <c r="A30" s="3" t="s">
        <v>774</v>
      </c>
      <c r="B30" s="3" t="s">
        <v>775</v>
      </c>
    </row>
    <row r="31" spans="1:5">
      <c r="A31" s="3" t="s">
        <v>776</v>
      </c>
      <c r="B31" s="7" t="n">
        <v>4250000</v>
      </c>
    </row>
    <row r="32" spans="1:5">
      <c r="A32" s="3" t="s">
        <v>777</v>
      </c>
      <c r="B32" s="3" t="s">
        <v>778</v>
      </c>
    </row>
    <row r="33" spans="1:5">
      <c r="A33" s="3" t="s">
        <v>779</v>
      </c>
      <c r="C33" s="3" t="s">
        <v>780</v>
      </c>
    </row>
    <row r="34" spans="1:5">
      <c r="A34" s="3" t="s">
        <v>781</v>
      </c>
      <c r="B34" s="3" t="s">
        <v>782</v>
      </c>
    </row>
    <row r="35" spans="1:5">
      <c r="A35" s="3" t="s">
        <v>783</v>
      </c>
      <c r="B35" s="3" t="s">
        <v>784</v>
      </c>
    </row>
    <row r="36" spans="1:5">
      <c r="A36" s="3" t="s">
        <v>785</v>
      </c>
      <c r="B36" s="3" t="s">
        <v>786</v>
      </c>
    </row>
    <row r="37" spans="1:5">
      <c r="A37" s="3" t="s">
        <v>771</v>
      </c>
      <c r="C37" s="3" t="s">
        <v>787</v>
      </c>
    </row>
    <row r="38" spans="1:5">
      <c r="A38" s="3" t="s">
        <v>788</v>
      </c>
    </row>
    <row r="39" spans="1:5">
      <c r="A39" s="6" t="s">
        <v>749</v>
      </c>
    </row>
    <row r="40" spans="1:5">
      <c r="A40" s="3" t="s">
        <v>789</v>
      </c>
      <c r="B40" s="7" t="n">
        <v>4500000</v>
      </c>
    </row>
    <row r="41" spans="1:5">
      <c r="A41" s="3" t="s">
        <v>790</v>
      </c>
    </row>
    <row r="42" spans="1:5">
      <c r="A42" s="6" t="s">
        <v>749</v>
      </c>
    </row>
    <row r="43" spans="1:5">
      <c r="A43" s="3" t="s">
        <v>791</v>
      </c>
      <c r="C43" s="7" t="n">
        <v>0</v>
      </c>
      <c r="D43" s="7" t="n">
        <v>0</v>
      </c>
    </row>
    <row r="44" spans="1:5">
      <c r="A44" s="3" t="s">
        <v>792</v>
      </c>
    </row>
    <row r="45" spans="1:5">
      <c r="A45" s="6" t="s">
        <v>749</v>
      </c>
    </row>
    <row r="46" spans="1:5">
      <c r="A46" s="3" t="s">
        <v>793</v>
      </c>
      <c r="B46" s="4" t="n">
        <v>40000000</v>
      </c>
    </row>
    <row r="47" spans="1:5">
      <c r="A47" s="3" t="s">
        <v>794</v>
      </c>
      <c r="B47" s="7" t="n">
        <v>60000000</v>
      </c>
    </row>
    <row r="48" spans="1:5">
      <c r="A48" s="3" t="s">
        <v>795</v>
      </c>
      <c r="B48" s="3" t="s">
        <v>796</v>
      </c>
    </row>
    <row r="49" spans="1:5">
      <c r="A49" s="3" t="s">
        <v>797</v>
      </c>
      <c r="B49" s="3" t="s">
        <v>755</v>
      </c>
    </row>
    <row r="50" spans="1:5">
      <c r="A50" s="3" t="s">
        <v>781</v>
      </c>
      <c r="B50" s="3" t="s">
        <v>636</v>
      </c>
    </row>
    <row r="51" spans="1:5">
      <c r="A51" s="3" t="s">
        <v>798</v>
      </c>
      <c r="B51" s="3" t="s">
        <v>786</v>
      </c>
    </row>
    <row r="52" spans="1:5">
      <c r="A52" s="3" t="s">
        <v>799</v>
      </c>
      <c r="B52" s="3" t="s">
        <v>800</v>
      </c>
    </row>
    <row r="53" spans="1:5">
      <c r="A53" s="3" t="s">
        <v>801</v>
      </c>
      <c r="C53" s="3" t="s">
        <v>802</v>
      </c>
    </row>
    <row r="54" spans="1:5">
      <c r="A54" s="3" t="s">
        <v>803</v>
      </c>
      <c r="B54" s="3" t="s">
        <v>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50</v>
      </c>
    </row>
    <row r="2" spans="1:2">
      <c r="A2" s="6" t="s">
        <v>749</v>
      </c>
    </row>
    <row r="3" spans="1:2">
      <c r="A3" s="4" t="n">
        <v>2019</v>
      </c>
      <c r="B3" s="7" t="n">
        <v>8500</v>
      </c>
    </row>
    <row r="4" spans="1:2">
      <c r="A4" s="4" t="n">
        <v>2020</v>
      </c>
      <c r="B4" s="4" t="n">
        <v>17000</v>
      </c>
    </row>
    <row r="5" spans="1:2">
      <c r="A5" s="4" t="n">
        <v>2021</v>
      </c>
      <c r="B5" s="4" t="n">
        <v>4500</v>
      </c>
    </row>
    <row r="6" spans="1:2">
      <c r="A6" s="3" t="s">
        <v>805</v>
      </c>
      <c r="B6" s="7" t="n">
        <v>3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50</v>
      </c>
    </row>
    <row r="2" spans="1:2">
      <c r="A2" s="6" t="s">
        <v>807</v>
      </c>
    </row>
    <row r="3" spans="1:2">
      <c r="A3" s="4" t="n">
        <v>2019</v>
      </c>
      <c r="B3" s="7" t="n">
        <v>130</v>
      </c>
    </row>
    <row r="4" spans="1:2">
      <c r="A4" s="4" t="n">
        <v>2020</v>
      </c>
      <c r="B4" s="4" t="n">
        <v>104</v>
      </c>
    </row>
    <row r="5" spans="1:2">
      <c r="A5" s="4" t="n">
        <v>2021</v>
      </c>
      <c r="B5" s="4" t="n">
        <v>9</v>
      </c>
    </row>
    <row r="6" spans="1:2">
      <c r="A6" s="4" t="n">
        <v>2022</v>
      </c>
      <c r="B6" s="4" t="n">
        <v>2</v>
      </c>
    </row>
    <row r="7" spans="1:2">
      <c r="A7" s="3" t="s">
        <v>808</v>
      </c>
      <c r="B7" s="4" t="n">
        <v>245</v>
      </c>
    </row>
    <row r="8" spans="1:2">
      <c r="A8" s="3" t="s">
        <v>809</v>
      </c>
      <c r="B8" s="4" t="n">
        <v>11</v>
      </c>
    </row>
    <row r="9" spans="1:2">
      <c r="A9" s="3" t="s">
        <v>810</v>
      </c>
      <c r="B9" s="4" t="n">
        <v>234</v>
      </c>
    </row>
    <row r="10" spans="1:2">
      <c r="A10" s="6" t="s">
        <v>811</v>
      </c>
    </row>
    <row r="11" spans="1:2">
      <c r="A11" s="4" t="n">
        <v>2019</v>
      </c>
      <c r="B11" s="4" t="n">
        <v>26877</v>
      </c>
    </row>
    <row r="12" spans="1:2">
      <c r="A12" s="4" t="n">
        <v>2020</v>
      </c>
      <c r="B12" s="4" t="n">
        <v>23445</v>
      </c>
    </row>
    <row r="13" spans="1:2">
      <c r="A13" s="4" t="n">
        <v>2021</v>
      </c>
      <c r="B13" s="4" t="n">
        <v>22305</v>
      </c>
    </row>
    <row r="14" spans="1:2">
      <c r="A14" s="4" t="n">
        <v>2022</v>
      </c>
      <c r="B14" s="4" t="n">
        <v>22190</v>
      </c>
    </row>
    <row r="15" spans="1:2">
      <c r="A15" s="4" t="n">
        <v>2023</v>
      </c>
      <c r="B15" s="4" t="n">
        <v>22227</v>
      </c>
    </row>
    <row r="16" spans="1:2">
      <c r="A16" s="3" t="s">
        <v>812</v>
      </c>
      <c r="B16" s="4" t="n">
        <v>67871</v>
      </c>
    </row>
    <row r="17" spans="1:2">
      <c r="A17" s="3" t="s">
        <v>813</v>
      </c>
      <c r="B17" s="4" t="n">
        <v>184915</v>
      </c>
    </row>
    <row r="18" spans="1:2">
      <c r="A18" s="3" t="s">
        <v>814</v>
      </c>
      <c r="B18" s="4" t="n">
        <v>14182</v>
      </c>
    </row>
    <row r="19" spans="1:2">
      <c r="A19" s="3" t="s">
        <v>815</v>
      </c>
      <c r="B19" s="7" t="n">
        <v>1707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6</v>
      </c>
      <c r="D2" s="2" t="s">
        <v>78</v>
      </c>
    </row>
    <row r="3" spans="1:4">
      <c r="A3" s="6" t="s">
        <v>235</v>
      </c>
    </row>
    <row r="4" spans="1:4">
      <c r="A4" s="3" t="s">
        <v>817</v>
      </c>
      <c r="B4" s="5" t="n">
        <v>1.2</v>
      </c>
      <c r="C4" s="5" t="n">
        <v>0.7</v>
      </c>
      <c r="D4" s="5" t="n">
        <v>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450</v>
      </c>
      <c r="C1" s="2" t="s">
        <v>819</v>
      </c>
      <c r="D1" s="2" t="s">
        <v>820</v>
      </c>
      <c r="E1" s="2" t="s">
        <v>712</v>
      </c>
    </row>
    <row r="2" spans="1:5">
      <c r="A2" s="3" t="s">
        <v>821</v>
      </c>
    </row>
    <row r="3" spans="1:5">
      <c r="A3" s="6" t="s">
        <v>822</v>
      </c>
    </row>
    <row r="4" spans="1:5">
      <c r="A4" s="3" t="s">
        <v>823</v>
      </c>
      <c r="C4" s="11" t="n">
        <v>50</v>
      </c>
    </row>
    <row r="5" spans="1:5">
      <c r="A5" s="3" t="s">
        <v>824</v>
      </c>
    </row>
    <row r="6" spans="1:5">
      <c r="A6" s="6" t="s">
        <v>822</v>
      </c>
    </row>
    <row r="7" spans="1:5">
      <c r="A7" s="3" t="s">
        <v>825</v>
      </c>
      <c r="D7" s="7" t="n">
        <v>3</v>
      </c>
    </row>
    <row r="8" spans="1:5">
      <c r="A8" s="3" t="s">
        <v>826</v>
      </c>
    </row>
    <row r="9" spans="1:5">
      <c r="A9" s="6" t="s">
        <v>822</v>
      </c>
    </row>
    <row r="10" spans="1:5">
      <c r="A10" s="3" t="s">
        <v>825</v>
      </c>
      <c r="B10" s="7" t="n">
        <v>250</v>
      </c>
    </row>
    <row r="11" spans="1:5">
      <c r="A11" s="3" t="s">
        <v>827</v>
      </c>
      <c r="B11" s="4" t="n">
        <v>2</v>
      </c>
      <c r="C11" s="4" t="n">
        <v>2</v>
      </c>
      <c r="D11" s="4" t="n">
        <v>2</v>
      </c>
    </row>
    <row r="12" spans="1:5">
      <c r="A12" s="3" t="s">
        <v>828</v>
      </c>
      <c r="B12" s="7" t="n">
        <v>15000</v>
      </c>
      <c r="E12" s="7" t="n">
        <v>15900</v>
      </c>
    </row>
    <row r="13" spans="1:5">
      <c r="A13" s="3" t="s">
        <v>829</v>
      </c>
      <c r="B13" s="4" t="n">
        <v>14700</v>
      </c>
      <c r="E13" s="4" t="n">
        <v>15700</v>
      </c>
    </row>
    <row r="14" spans="1:5">
      <c r="A14" s="3" t="s">
        <v>830</v>
      </c>
    </row>
    <row r="15" spans="1:5">
      <c r="A15" s="6" t="s">
        <v>822</v>
      </c>
    </row>
    <row r="16" spans="1:5">
      <c r="A16" s="3" t="s">
        <v>825</v>
      </c>
      <c r="B16" s="7" t="n">
        <v>100</v>
      </c>
    </row>
    <row r="17" spans="1:5">
      <c r="A17" s="3" t="s">
        <v>827</v>
      </c>
      <c r="B17" s="10" t="n">
        <v>6.67</v>
      </c>
      <c r="C17" s="10" t="n">
        <v>6.67</v>
      </c>
      <c r="D17" s="10" t="n">
        <v>6.67</v>
      </c>
    </row>
    <row r="18" spans="1:5">
      <c r="A18" s="3" t="s">
        <v>828</v>
      </c>
      <c r="B18" s="7" t="n">
        <v>10600</v>
      </c>
      <c r="E18" s="4" t="n">
        <v>96600</v>
      </c>
    </row>
    <row r="19" spans="1:5">
      <c r="A19" s="3" t="s">
        <v>829</v>
      </c>
      <c r="B19" s="7" t="n">
        <v>8100</v>
      </c>
      <c r="E19" s="7" t="n">
        <v>96400</v>
      </c>
    </row>
    <row r="20" spans="1:5">
      <c r="A20" s="3" t="s">
        <v>831</v>
      </c>
    </row>
    <row r="21" spans="1:5">
      <c r="A21" s="6" t="s">
        <v>822</v>
      </c>
    </row>
    <row r="22" spans="1:5">
      <c r="A22" s="3" t="s">
        <v>827</v>
      </c>
      <c r="B22" s="4" t="n">
        <v>15</v>
      </c>
      <c r="C22" s="4" t="n">
        <v>15</v>
      </c>
      <c r="D22" s="4" t="n">
        <v>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832</v>
      </c>
      <c r="B1" s="2" t="s">
        <v>1</v>
      </c>
    </row>
    <row r="2" spans="1:2">
      <c r="B2" s="2" t="s">
        <v>833</v>
      </c>
    </row>
    <row r="3" spans="1:2">
      <c r="A3" s="6" t="s">
        <v>241</v>
      </c>
    </row>
    <row r="4" spans="1:2">
      <c r="A4" s="3" t="s">
        <v>834</v>
      </c>
      <c r="B4" s="4" t="n">
        <v>1</v>
      </c>
    </row>
    <row r="5" spans="1:2">
      <c r="A5" s="3" t="s">
        <v>835</v>
      </c>
      <c r="B5" s="4"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96</v>
      </c>
      <c r="J1" s="2" t="s">
        <v>1</v>
      </c>
    </row>
    <row r="2" spans="1:12">
      <c r="B2" s="2" t="s">
        <v>2</v>
      </c>
      <c r="C2" s="2" t="s">
        <v>397</v>
      </c>
      <c r="D2" s="2" t="s">
        <v>4</v>
      </c>
      <c r="E2" s="2" t="s">
        <v>398</v>
      </c>
      <c r="F2" s="2" t="s">
        <v>36</v>
      </c>
      <c r="G2" s="2" t="s">
        <v>399</v>
      </c>
      <c r="H2" s="2" t="s">
        <v>400</v>
      </c>
      <c r="I2" s="2" t="s">
        <v>401</v>
      </c>
      <c r="J2" s="2" t="s">
        <v>2</v>
      </c>
      <c r="K2" s="2" t="s">
        <v>36</v>
      </c>
      <c r="L2" s="2" t="s">
        <v>78</v>
      </c>
    </row>
    <row r="3" spans="1:12">
      <c r="A3" s="6" t="s">
        <v>79</v>
      </c>
    </row>
    <row r="4" spans="1:12">
      <c r="A4" s="3" t="s">
        <v>79</v>
      </c>
      <c r="B4" s="7" t="n">
        <v>175393</v>
      </c>
      <c r="C4" s="7" t="n">
        <v>140143</v>
      </c>
      <c r="D4" s="7" t="n">
        <v>130670</v>
      </c>
      <c r="E4" s="7" t="n">
        <v>134042</v>
      </c>
      <c r="F4" s="7" t="n">
        <v>190553</v>
      </c>
      <c r="G4" s="7" t="n">
        <v>78450</v>
      </c>
      <c r="H4" s="7" t="n">
        <v>109310</v>
      </c>
      <c r="I4" s="7" t="n">
        <v>120969</v>
      </c>
      <c r="J4" s="7" t="n">
        <v>580248</v>
      </c>
      <c r="K4" s="7" t="n">
        <v>499282</v>
      </c>
      <c r="L4" s="7" t="n">
        <v>499430</v>
      </c>
    </row>
    <row r="5" spans="1:12">
      <c r="A5" s="6" t="s">
        <v>37</v>
      </c>
    </row>
    <row r="6" spans="1:12">
      <c r="A6" s="3" t="s">
        <v>37</v>
      </c>
      <c r="B6" s="4" t="n">
        <v>671817</v>
      </c>
      <c r="F6" s="4" t="n">
        <v>558965</v>
      </c>
      <c r="J6" s="4" t="n">
        <v>671817</v>
      </c>
      <c r="K6" s="4" t="n">
        <v>558965</v>
      </c>
    </row>
    <row r="7" spans="1:12">
      <c r="A7" s="3" t="s">
        <v>512</v>
      </c>
    </row>
    <row r="8" spans="1:12">
      <c r="A8" s="6" t="s">
        <v>79</v>
      </c>
    </row>
    <row r="9" spans="1:12">
      <c r="A9" s="3" t="s">
        <v>79</v>
      </c>
      <c r="J9" s="4" t="n">
        <v>468754</v>
      </c>
      <c r="K9" s="4" t="n">
        <v>431617</v>
      </c>
      <c r="L9" s="4" t="n">
        <v>465046</v>
      </c>
    </row>
    <row r="10" spans="1:12">
      <c r="A10" s="6" t="s">
        <v>37</v>
      </c>
    </row>
    <row r="11" spans="1:12">
      <c r="A11" s="3" t="s">
        <v>37</v>
      </c>
      <c r="B11" s="4" t="n">
        <v>628437</v>
      </c>
      <c r="F11" s="4" t="n">
        <v>494718</v>
      </c>
      <c r="J11" s="4" t="n">
        <v>628437</v>
      </c>
      <c r="K11" s="4" t="n">
        <v>494718</v>
      </c>
    </row>
    <row r="12" spans="1:12">
      <c r="A12" s="3" t="s">
        <v>513</v>
      </c>
    </row>
    <row r="13" spans="1:12">
      <c r="A13" s="6" t="s">
        <v>79</v>
      </c>
    </row>
    <row r="14" spans="1:12">
      <c r="A14" s="3" t="s">
        <v>79</v>
      </c>
      <c r="J14" s="4" t="n">
        <v>111494</v>
      </c>
      <c r="K14" s="4" t="n">
        <v>67665</v>
      </c>
      <c r="L14" s="7" t="n">
        <v>34384</v>
      </c>
    </row>
    <row r="15" spans="1:12">
      <c r="A15" s="6" t="s">
        <v>37</v>
      </c>
    </row>
    <row r="16" spans="1:12">
      <c r="A16" s="3" t="s">
        <v>37</v>
      </c>
      <c r="B16" s="7" t="n">
        <v>43380</v>
      </c>
      <c r="F16" s="7" t="n">
        <v>64247</v>
      </c>
      <c r="J16" s="7" t="n">
        <v>43380</v>
      </c>
      <c r="K16" s="7" t="n">
        <v>6424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78"/>
  </cols>
  <sheetData>
    <row r="1" spans="1:10">
      <c r="A1" s="1" t="s">
        <v>837</v>
      </c>
      <c r="B1" s="2" t="s">
        <v>396</v>
      </c>
      <c r="J1" s="2" t="s">
        <v>1</v>
      </c>
    </row>
    <row r="2" spans="1:10">
      <c r="B2" s="2" t="s">
        <v>2</v>
      </c>
      <c r="C2" s="2" t="s">
        <v>397</v>
      </c>
      <c r="D2" s="2" t="s">
        <v>4</v>
      </c>
      <c r="E2" s="2" t="s">
        <v>398</v>
      </c>
      <c r="F2" s="2" t="s">
        <v>36</v>
      </c>
      <c r="G2" s="2" t="s">
        <v>399</v>
      </c>
      <c r="H2" s="2" t="s">
        <v>400</v>
      </c>
      <c r="I2" s="2" t="s">
        <v>401</v>
      </c>
      <c r="J2" s="2" t="s">
        <v>2</v>
      </c>
    </row>
    <row r="3" spans="1:10">
      <c r="A3" s="6" t="s">
        <v>838</v>
      </c>
    </row>
    <row r="4" spans="1:10">
      <c r="A4" s="3" t="s">
        <v>839</v>
      </c>
      <c r="J4" s="3" t="s">
        <v>840</v>
      </c>
    </row>
    <row r="5" spans="1:10">
      <c r="A5" s="3" t="s">
        <v>841</v>
      </c>
      <c r="B5" s="8" t="n">
        <v>0.05</v>
      </c>
      <c r="C5" s="8" t="n">
        <v>0.05</v>
      </c>
      <c r="D5" s="8" t="n">
        <v>0.05</v>
      </c>
      <c r="E5" s="8" t="n">
        <v>0.05</v>
      </c>
      <c r="F5" s="8" t="n">
        <v>0.05</v>
      </c>
      <c r="G5" s="8" t="n">
        <v>0.05</v>
      </c>
      <c r="H5" s="8" t="n">
        <v>0.05</v>
      </c>
      <c r="I5" s="8" t="n">
        <v>0.05</v>
      </c>
    </row>
    <row r="6" spans="1:10">
      <c r="A6" s="3" t="s">
        <v>842</v>
      </c>
      <c r="J6" s="3" t="s">
        <v>843</v>
      </c>
    </row>
    <row r="7" spans="1:10">
      <c r="A7" s="3" t="s">
        <v>844</v>
      </c>
      <c r="J7" s="3" t="s">
        <v>845</v>
      </c>
    </row>
  </sheetData>
  <mergeCells count="2">
    <mergeCell ref="A1:A2"/>
    <mergeCell ref="B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396</v>
      </c>
      <c r="J1" s="2" t="s">
        <v>1</v>
      </c>
    </row>
    <row r="2" spans="1:12">
      <c r="B2" s="2" t="s">
        <v>2</v>
      </c>
      <c r="C2" s="2" t="s">
        <v>397</v>
      </c>
      <c r="D2" s="2" t="s">
        <v>4</v>
      </c>
      <c r="E2" s="2" t="s">
        <v>398</v>
      </c>
      <c r="F2" s="2" t="s">
        <v>36</v>
      </c>
      <c r="G2" s="2" t="s">
        <v>399</v>
      </c>
      <c r="H2" s="2" t="s">
        <v>400</v>
      </c>
      <c r="I2" s="2" t="s">
        <v>401</v>
      </c>
      <c r="J2" s="2" t="s">
        <v>2</v>
      </c>
      <c r="K2" s="2" t="s">
        <v>36</v>
      </c>
      <c r="L2" s="2" t="s">
        <v>78</v>
      </c>
    </row>
    <row r="3" spans="1:12">
      <c r="A3" s="6" t="s">
        <v>847</v>
      </c>
    </row>
    <row r="4" spans="1:12">
      <c r="A4" s="3" t="s">
        <v>79</v>
      </c>
      <c r="B4" s="7" t="n">
        <v>175393</v>
      </c>
      <c r="C4" s="7" t="n">
        <v>140143</v>
      </c>
      <c r="D4" s="7" t="n">
        <v>130670</v>
      </c>
      <c r="E4" s="7" t="n">
        <v>134042</v>
      </c>
      <c r="F4" s="7" t="n">
        <v>190553</v>
      </c>
      <c r="G4" s="7" t="n">
        <v>78450</v>
      </c>
      <c r="H4" s="7" t="n">
        <v>109310</v>
      </c>
      <c r="I4" s="7" t="n">
        <v>120969</v>
      </c>
      <c r="J4" s="7" t="n">
        <v>580248</v>
      </c>
      <c r="K4" s="7" t="n">
        <v>499282</v>
      </c>
      <c r="L4" s="7" t="n">
        <v>499430</v>
      </c>
    </row>
    <row r="5" spans="1:12">
      <c r="A5" s="3" t="s">
        <v>82</v>
      </c>
      <c r="B5" s="4" t="n">
        <v>158719</v>
      </c>
      <c r="C5" s="4" t="n">
        <v>128061</v>
      </c>
      <c r="D5" s="4" t="n">
        <v>120532</v>
      </c>
      <c r="E5" s="4" t="n">
        <v>131423</v>
      </c>
      <c r="F5" s="4" t="n">
        <v>164890</v>
      </c>
      <c r="G5" s="4" t="n">
        <v>94064</v>
      </c>
      <c r="H5" s="4" t="n">
        <v>111393</v>
      </c>
      <c r="I5" s="4" t="n">
        <v>118881</v>
      </c>
      <c r="J5" s="4" t="n">
        <v>538735</v>
      </c>
      <c r="K5" s="4" t="n">
        <v>489228</v>
      </c>
      <c r="L5" s="4" t="n">
        <v>484930</v>
      </c>
    </row>
    <row r="6" spans="1:12">
      <c r="A6" s="3" t="s">
        <v>91</v>
      </c>
      <c r="B6" s="4" t="n">
        <v>16674</v>
      </c>
      <c r="C6" s="4" t="n">
        <v>12082</v>
      </c>
      <c r="D6" s="4" t="n">
        <v>10138</v>
      </c>
      <c r="E6" s="4" t="n">
        <v>2619</v>
      </c>
      <c r="F6" s="4" t="n">
        <v>25663</v>
      </c>
      <c r="G6" s="4" t="n">
        <v>-15614</v>
      </c>
      <c r="H6" s="4" t="n">
        <v>-2083</v>
      </c>
      <c r="I6" s="4" t="n">
        <v>2088</v>
      </c>
      <c r="J6" s="4" t="n">
        <v>41513</v>
      </c>
      <c r="K6" s="4" t="n">
        <v>10054</v>
      </c>
      <c r="L6" s="4" t="n">
        <v>14500</v>
      </c>
    </row>
    <row r="7" spans="1:12">
      <c r="A7" s="3" t="s">
        <v>93</v>
      </c>
      <c r="B7" s="4" t="n">
        <v>12530</v>
      </c>
      <c r="C7" s="4" t="n">
        <v>12279</v>
      </c>
      <c r="D7" s="4" t="n">
        <v>11020</v>
      </c>
      <c r="E7" s="4" t="n">
        <v>6729</v>
      </c>
      <c r="F7" s="4" t="n">
        <v>-28364</v>
      </c>
      <c r="G7" s="4" t="n">
        <v>-2356</v>
      </c>
      <c r="H7" s="4" t="n">
        <v>-565</v>
      </c>
      <c r="I7" s="4" t="n">
        <v>2959</v>
      </c>
      <c r="J7" s="4" t="n">
        <v>42558</v>
      </c>
      <c r="K7" s="4" t="n">
        <v>-28326</v>
      </c>
      <c r="L7" s="4" t="n">
        <v>5108</v>
      </c>
    </row>
    <row r="8" spans="1:12">
      <c r="A8" s="3" t="s">
        <v>848</v>
      </c>
      <c r="B8" s="4" t="n">
        <v>5091</v>
      </c>
      <c r="C8" s="4" t="n">
        <v>4729</v>
      </c>
      <c r="D8" s="4" t="n">
        <v>4075</v>
      </c>
      <c r="E8" s="4" t="n">
        <v>1493</v>
      </c>
      <c r="F8" s="4" t="n">
        <v>9081</v>
      </c>
      <c r="G8" s="4" t="n">
        <v>-5699</v>
      </c>
      <c r="H8" s="4" t="n">
        <v>-780</v>
      </c>
      <c r="I8" s="4" t="n">
        <v>1626</v>
      </c>
      <c r="J8" s="4" t="n">
        <v>15388</v>
      </c>
      <c r="K8" s="4" t="n">
        <v>4228</v>
      </c>
      <c r="L8" s="4" t="n">
        <v>8142</v>
      </c>
    </row>
    <row r="9" spans="1:12">
      <c r="A9" s="3" t="s">
        <v>95</v>
      </c>
      <c r="B9" s="7" t="n">
        <v>7439</v>
      </c>
      <c r="C9" s="7" t="n">
        <v>7550</v>
      </c>
      <c r="D9" s="7" t="n">
        <v>6945</v>
      </c>
      <c r="E9" s="7" t="n">
        <v>5236</v>
      </c>
      <c r="F9" s="7" t="n">
        <v>-37445</v>
      </c>
      <c r="G9" s="7" t="n">
        <v>3343</v>
      </c>
      <c r="H9" s="7" t="n">
        <v>215</v>
      </c>
      <c r="I9" s="7" t="n">
        <v>1333</v>
      </c>
      <c r="J9" s="7" t="n">
        <v>27170</v>
      </c>
      <c r="K9" s="7" t="n">
        <v>-32554</v>
      </c>
      <c r="L9" s="7" t="n">
        <v>-3034</v>
      </c>
    </row>
    <row r="10" spans="1:12">
      <c r="A10" s="3" t="s">
        <v>32</v>
      </c>
    </row>
    <row r="11" spans="1:12">
      <c r="A11" s="6" t="s">
        <v>98</v>
      </c>
    </row>
    <row r="12" spans="1:12">
      <c r="A12" s="3" t="s">
        <v>99</v>
      </c>
      <c r="B12" s="8" t="n">
        <v>0.32</v>
      </c>
      <c r="C12" s="8" t="n">
        <v>0.34</v>
      </c>
      <c r="D12" s="8" t="n">
        <v>0.3</v>
      </c>
      <c r="E12" s="8" t="n">
        <v>0.27</v>
      </c>
      <c r="F12" s="8" t="n">
        <v>-1.98</v>
      </c>
      <c r="G12" s="8" t="n">
        <v>0.17</v>
      </c>
      <c r="H12" s="8" t="n">
        <v>0.01</v>
      </c>
      <c r="I12" s="8" t="n">
        <v>0.07000000000000001</v>
      </c>
      <c r="J12" s="8" t="n">
        <v>1.23</v>
      </c>
      <c r="K12" s="8" t="n">
        <v>-1.73</v>
      </c>
      <c r="L12" s="8" t="n">
        <v>-0.17</v>
      </c>
    </row>
    <row r="13" spans="1:12">
      <c r="A13" s="3" t="s">
        <v>100</v>
      </c>
      <c r="B13" s="10" t="n">
        <v>0.22</v>
      </c>
      <c r="C13" s="10" t="n">
        <v>0.33</v>
      </c>
      <c r="D13" s="10" t="n">
        <v>0.3</v>
      </c>
      <c r="E13" s="10" t="n">
        <v>0.24</v>
      </c>
      <c r="F13" s="10" t="n">
        <v>-1.98</v>
      </c>
      <c r="G13" s="10" t="n">
        <v>0.16</v>
      </c>
      <c r="H13" s="10" t="n">
        <v>0.01</v>
      </c>
      <c r="I13" s="10" t="n">
        <v>0.07000000000000001</v>
      </c>
      <c r="J13" s="8" t="n">
        <v>1.16</v>
      </c>
      <c r="K13" s="8" t="n">
        <v>-1.73</v>
      </c>
      <c r="L13" s="8" t="n">
        <v>-0.17</v>
      </c>
    </row>
    <row r="14" spans="1:12">
      <c r="A14" s="3" t="s">
        <v>841</v>
      </c>
      <c r="B14" s="8" t="n">
        <v>0.05</v>
      </c>
      <c r="C14" s="8" t="n">
        <v>0.05</v>
      </c>
      <c r="D14" s="8" t="n">
        <v>0.05</v>
      </c>
      <c r="E14" s="8" t="n">
        <v>0.05</v>
      </c>
      <c r="F14" s="8" t="n">
        <v>0.05</v>
      </c>
      <c r="G14" s="8" t="n">
        <v>0.05</v>
      </c>
      <c r="H14" s="8" t="n">
        <v>0.05</v>
      </c>
      <c r="I14" s="8" t="n">
        <v>0.0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6</v>
      </c>
      <c r="D2" s="2" t="s">
        <v>78</v>
      </c>
    </row>
    <row r="3" spans="1:4">
      <c r="A3" s="6" t="s">
        <v>850</v>
      </c>
    </row>
    <row r="4" spans="1:4">
      <c r="A4" s="3" t="s">
        <v>851</v>
      </c>
      <c r="B4" s="7" t="n">
        <v>1934</v>
      </c>
      <c r="C4" s="7" t="n">
        <v>4374</v>
      </c>
      <c r="D4" s="7" t="n">
        <v>862</v>
      </c>
    </row>
    <row r="5" spans="1:4">
      <c r="A5" s="3" t="s">
        <v>159</v>
      </c>
      <c r="B5" s="4" t="n">
        <v>1007</v>
      </c>
      <c r="C5" s="4" t="n">
        <v>624</v>
      </c>
      <c r="D5" s="4" t="n">
        <v>3512</v>
      </c>
    </row>
    <row r="6" spans="1:4">
      <c r="A6" s="3" t="s">
        <v>852</v>
      </c>
      <c r="B6" s="4" t="n">
        <v>-2215</v>
      </c>
      <c r="C6" s="4" t="n">
        <v>-3064</v>
      </c>
    </row>
    <row r="7" spans="1:4">
      <c r="A7" s="3" t="s">
        <v>853</v>
      </c>
      <c r="B7" s="7" t="n">
        <v>726</v>
      </c>
      <c r="C7" s="7" t="n">
        <v>1934</v>
      </c>
      <c r="D7" s="7" t="n">
        <v>43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2:17Z</dcterms:created>
  <dcterms:modified xmlns:dcterms="http://purl.org/dc/terms/" xmlns:xsi="http://www.w3.org/2001/XMLSchema-instance" xsi:type="dcterms:W3CDTF">2019-02-28T17:02:17Z</dcterms:modified>
</cp:coreProperties>
</file>